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Redee" sheetId="6" r:id="rId6"/>
    <s:sheet name="Consolidated Statement of Rede7" sheetId="7" r:id="rId7"/>
    <s:sheet name="Consolidated Statements of Cash" sheetId="8" r:id="rId8"/>
    <s:sheet name="Description of Business" sheetId="9" r:id="rId9"/>
    <s:sheet name="Summary of Significant Accounti" sheetId="10" r:id="rId10"/>
    <s:sheet name="Acquisitions" sheetId="11" r:id="rId11"/>
    <s:sheet name="Property and Equipment (Notes)" sheetId="12" r:id="rId12"/>
    <s:sheet name="Capital Leases" sheetId="13" r:id="rId13"/>
    <s:sheet name="Goodwill and Other Intangible A" sheetId="14" r:id="rId14"/>
    <s:sheet name="Details of Certain Balance Shee" sheetId="15" r:id="rId15"/>
    <s:sheet name="Convertible Debentures" sheetId="16" r:id="rId16"/>
    <s:sheet name="Loan Payable to Related Party" sheetId="17" r:id="rId17"/>
    <s:sheet name="Notes Payable" sheetId="18" r:id="rId18"/>
    <s:sheet name="Commitments and Contingencies" sheetId="19" r:id="rId19"/>
    <s:sheet name="Preferred Stock (Notes)" sheetId="20" r:id="rId20"/>
    <s:sheet name="Common Stock (Notes)" sheetId="21" r:id="rId21"/>
    <s:sheet name="Share-Based Compensation to Emp" sheetId="22" r:id="rId22"/>
    <s:sheet name="Warrants" sheetId="23" r:id="rId23"/>
    <s:sheet name="Income Taxes (Notes)" sheetId="24" r:id="rId24"/>
    <s:sheet name="Related Party Transactions" sheetId="25" r:id="rId25"/>
    <s:sheet name="Initial and Follow On Public Of" sheetId="26" r:id="rId26"/>
    <s:sheet name="Employee Benefit Plans" sheetId="27" r:id="rId27"/>
    <s:sheet name="Severance Arrangements Severanc" sheetId="28" r:id="rId28"/>
    <s:sheet name="Leases Leases (Notes)" sheetId="29" r:id="rId29"/>
    <s:sheet name="Quarterly Financial Data (unaud" sheetId="30" r:id="rId30"/>
    <s:sheet name="Unaudited Financial Data Unaudi" sheetId="31" r:id="rId31"/>
    <s:sheet name="Schedule II-Valuation and Quali" sheetId="32" r:id="rId32"/>
    <s:sheet name="Summary of Significant Accoun33" sheetId="33" r:id="rId33"/>
    <s:sheet name="Summary of Significant Accoun34" sheetId="34" r:id="rId34"/>
    <s:sheet name="Acquisitions Acquisitions (Tabl" sheetId="35" r:id="rId35"/>
    <s:sheet name="Property and Equipment (Tables)" sheetId="36" r:id="rId36"/>
    <s:sheet name="Capital Leases Capital Leases (" sheetId="37" r:id="rId37"/>
    <s:sheet name="Goodwill and Other Intangible38" sheetId="38" r:id="rId38"/>
    <s:sheet name="Details of Certain Balance Sh39" sheetId="39" r:id="rId39"/>
    <s:sheet name="Convertible Debentures Converti" sheetId="40" r:id="rId40"/>
    <s:sheet name="Commitments and Contingencies C" sheetId="41" r:id="rId41"/>
    <s:sheet name="Share-Based Compensation to E42" sheetId="42" r:id="rId42"/>
    <s:sheet name="Warrants Warrants (Tables)" sheetId="43" r:id="rId43"/>
    <s:sheet name="Income Taxes (Tables)" sheetId="44" r:id="rId44"/>
    <s:sheet name="Initial and Follow On Public 45" sheetId="45" r:id="rId45"/>
    <s:sheet name="Quarterly Financial Data (una46" sheetId="46" r:id="rId46"/>
    <s:sheet name="Unaudited Financial Data Unau47" sheetId="47" r:id="rId47"/>
    <s:sheet name="Description of Business Descrip"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quisitions Acquisitions (Deta" sheetId="59" r:id="rId59"/>
    <s:sheet name="Acquisitions (Summary of Purcha" sheetId="60" r:id="rId60"/>
    <s:sheet name="Acquisitions (Pro Forma Informa" sheetId="61" r:id="rId61"/>
    <s:sheet name="Acquisitions (Assets Acquired a" sheetId="62" r:id="rId62"/>
    <s:sheet name="Property and Equipment (Details" sheetId="63" r:id="rId63"/>
    <s:sheet name="Capital Leases Capital Leases64" sheetId="64" r:id="rId64"/>
    <s:sheet name="Goodwill and Other Intangible65" sheetId="65" r:id="rId65"/>
    <s:sheet name="Goodwill and Other Intangible66" sheetId="66" r:id="rId66"/>
    <s:sheet name="Goodwill and Other Intangible67" sheetId="67" r:id="rId67"/>
    <s:sheet name="Details of Certain Balance Sh68" sheetId="68" r:id="rId68"/>
    <s:sheet name="Convertible Debentures (Details" sheetId="69" r:id="rId69"/>
    <s:sheet name="Convertible Debentures (Convert" sheetId="70" r:id="rId70"/>
    <s:sheet name="Loan Payable to Related Party (" sheetId="71" r:id="rId71"/>
    <s:sheet name="Notes Payable (Details)" sheetId="72" r:id="rId72"/>
    <s:sheet name="Commitments and Contingencies73" sheetId="73" r:id="rId73"/>
    <s:sheet name="Preferred Stock (Details)" sheetId="74" r:id="rId74"/>
    <s:sheet name="Common Stock (Details)" sheetId="75" r:id="rId75"/>
    <s:sheet name="Share-Based Compensation to E76" sheetId="76" r:id="rId76"/>
    <s:sheet name="Share-Based Compensation to E77" sheetId="77" r:id="rId77"/>
    <s:sheet name="Share-Based Compensation to E78" sheetId="78" r:id="rId78"/>
    <s:sheet name="Share-Based Compensation to E79" sheetId="79" r:id="rId79"/>
    <s:sheet name="Share-Based Compensation to E80" sheetId="80" r:id="rId80"/>
    <s:sheet name="Warrants Warrants (Details)" sheetId="81" r:id="rId81"/>
    <s:sheet name="Income Taxes (Details)" sheetId="82" r:id="rId82"/>
    <s:sheet name="Related Party Transactions Rela" sheetId="83" r:id="rId83"/>
    <s:sheet name="Initial and Follow On Public 84" sheetId="84" r:id="rId84"/>
    <s:sheet name="Employee Benefit Plans Employee" sheetId="85" r:id="rId85"/>
    <s:sheet name="Severance Arrangements Severa86" sheetId="86" r:id="rId86"/>
    <s:sheet name="Leases Leases (Details)" sheetId="87" r:id="rId87"/>
    <s:sheet name="Quarterly Financial Data (una88" sheetId="88" r:id="rId88"/>
    <s:sheet name="Quarterly Financial Data (una89" sheetId="89" r:id="rId89"/>
    <s:sheet name="Unaudited Financial Data Unau90" sheetId="90" r:id="rId90"/>
    <s:sheet name="Subsequent Events Subsequent Ev" sheetId="91" r:id="rId91"/>
  </s:sheets>
  <s:definedNames/>
  <s:calcPr calcId="124519" calcMode="auto" fullCalcOnLoad="1"/>
</s:workbook>
</file>

<file path=xl/sharedStrings.xml><?xml version="1.0" encoding="utf-8"?>
<sst xmlns="http://schemas.openxmlformats.org/spreadsheetml/2006/main" uniqueCount="1081">
  <si>
    <t>Document and Entity Information Document - USD ($) $ in Millions</t>
  </si>
  <si>
    <t>12 Months Ended</t>
  </si>
  <si>
    <t>Dec. 31, 2015</t>
  </si>
  <si>
    <t>Feb. 26, 2016</t>
  </si>
  <si>
    <t>Jun. 30, 2015</t>
  </si>
  <si>
    <t>Document and Entity Information [Abstract]</t>
  </si>
  <si>
    <t>Entity Common Stock, Shares Outstanding</t>
  </si>
  <si>
    <t>Entity Registrant Name</t>
  </si>
  <si>
    <t>Textura Corporation</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Public Float</t>
  </si>
  <si>
    <t>Entity Well-known Seasoned Issuer</t>
  </si>
  <si>
    <t>No</t>
  </si>
  <si>
    <t>Entity Voluntary Filers</t>
  </si>
  <si>
    <t>Entity Current Reporting Status</t>
  </si>
  <si>
    <t>Yes</t>
  </si>
  <si>
    <t>Consolidated Balance Sheets - USD ($) $ in Thousands</t>
  </si>
  <si>
    <t>Dec. 31, 2014</t>
  </si>
  <si>
    <t>Current assets</t>
  </si>
  <si>
    <t>Cash and cash equivalents</t>
  </si>
  <si>
    <t>Accounts receivable, net of allowance of $193 and $254 at December 31, 2015 and 2014,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Liabilities, Current</t>
  </si>
  <si>
    <t>Accrued expenses</t>
  </si>
  <si>
    <t>Deferred revenue, short-term</t>
  </si>
  <si>
    <t>Capital Lease Obligations, Current</t>
  </si>
  <si>
    <t>Total current liabilities</t>
  </si>
  <si>
    <t>Deferred revenue, long-term</t>
  </si>
  <si>
    <t>Other long-term liabilities</t>
  </si>
  <si>
    <t>Total liabilities</t>
  </si>
  <si>
    <t>Stockholders’ equity</t>
  </si>
  <si>
    <t>Common stock, $.001 par value; 90,000 shares authorized; 26,861 and 26,247 shares issued and 26,190 and 25,588 shares outstanding at December 31, 2015 and 2014, respectively</t>
  </si>
  <si>
    <t>Additional paid in capital</t>
  </si>
  <si>
    <t>Treasury stock, at cost; 671 and 659 shares at December 31, 2015 and 2014, respectively</t>
  </si>
  <si>
    <t>Accumulated other comprehensive loss</t>
  </si>
  <si>
    <t>Accumulated deficit</t>
  </si>
  <si>
    <t>Total Textura Corporation stockholders’ equity</t>
  </si>
  <si>
    <t>Stockholders' Equity Attributable to Noncontrolling Interest</t>
  </si>
  <si>
    <t>Total equity (deficit)</t>
  </si>
  <si>
    <t>Total liabilities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Treasury stock, shares</t>
  </si>
  <si>
    <t>Redeemable Preferred Stock, Series A-1 [Member]</t>
  </si>
  <si>
    <t>Redeemable preferred stock, par value</t>
  </si>
  <si>
    <t>Redeemable preferred stock, shares authorized</t>
  </si>
  <si>
    <t>Redeemable preferred stock, shares issued</t>
  </si>
  <si>
    <t>Redeemable preferred stock, shares outstanding</t>
  </si>
  <si>
    <t>Series A-2 Preferred Stock [Member]</t>
  </si>
  <si>
    <t>Preferred stock, par value</t>
  </si>
  <si>
    <t>Preferred stock, shares authorized</t>
  </si>
  <si>
    <t>Preferred stock, shares issued</t>
  </si>
  <si>
    <t>Preferred stock, shares outstanding</t>
  </si>
  <si>
    <t>Preferred Stock [Member]</t>
  </si>
  <si>
    <t>Consolidated Statements of Operations - USD ($) shares in Thousands, $ in Thousands</t>
  </si>
  <si>
    <t>3 Months Ended</t>
  </si>
  <si>
    <t>Sep. 30, 2015</t>
  </si>
  <si>
    <t>Mar. 31, 2015</t>
  </si>
  <si>
    <t>Sep. 30, 2014</t>
  </si>
  <si>
    <t>Jun. 30, 2014</t>
  </si>
  <si>
    <t>Mar. 31, 2014</t>
  </si>
  <si>
    <t>Dec. 31, 2013</t>
  </si>
  <si>
    <t>Sep. 30, 2013</t>
  </si>
  <si>
    <t>Revenue</t>
  </si>
  <si>
    <t>Operating expense</t>
  </si>
  <si>
    <t>Cost of services (exclusive of depreciation and amortization shown separately below)</t>
  </si>
  <si>
    <t>General and administrative</t>
  </si>
  <si>
    <t>Sales and marketing</t>
  </si>
  <si>
    <t>Technology and development</t>
  </si>
  <si>
    <t>Depreciation and amortization</t>
  </si>
  <si>
    <t>Asset Impairment Charges</t>
  </si>
  <si>
    <t>Total operating expenses</t>
  </si>
  <si>
    <t>Loss from operations</t>
  </si>
  <si>
    <t>Other income (expense), net</t>
  </si>
  <si>
    <t>Interest income and other expense, net</t>
  </si>
  <si>
    <t>Interest Income (Expense), Net</t>
  </si>
  <si>
    <t>Change in fair value of conversion option liability</t>
  </si>
  <si>
    <t>Total other income (expense), net</t>
  </si>
  <si>
    <t>Loss before income taxes</t>
  </si>
  <si>
    <t>Income tax provision (benefit)</t>
  </si>
  <si>
    <t>Net loss</t>
  </si>
  <si>
    <t>Less: Net loss attributable to non-controlling interests</t>
  </si>
  <si>
    <t>Net loss attributable to Textura Corporation</t>
  </si>
  <si>
    <t>Net loss attributable to Textura Corporation common stockholders</t>
  </si>
  <si>
    <t>Net income (loss) per share available to Textura Corporation common stockholders:</t>
  </si>
  <si>
    <t>Earnings Per Share, Basic and Diluted</t>
  </si>
  <si>
    <t>Weighted average number of common shares outstanding:</t>
  </si>
  <si>
    <t>Weighted Average Number of Shares Outstanding, Basic and Diluted</t>
  </si>
  <si>
    <t>Non-Controlling Interest [Member]</t>
  </si>
  <si>
    <t>Accretion of redeemable securities</t>
  </si>
  <si>
    <t>Redeemable Preferred Stock [Member]</t>
  </si>
  <si>
    <t>Contingent Convertible Preferred Stock [Member]</t>
  </si>
  <si>
    <t>Dividends on Series A-2 preferred stock</t>
  </si>
  <si>
    <t>Beneficial conversion of Series A-2 preferred stock</t>
  </si>
  <si>
    <t>Consolidated Statements of Comprehensive Loss Consolidated Statements of Comprehensive Loss (Statement) - USD ($) $ in Thousands</t>
  </si>
  <si>
    <t>Statement of Comprehensive Income [Abstract]</t>
  </si>
  <si>
    <t>Other Comprehensive Income (Loss), Foreign Currency Transaction and Translation Gain (Loss) Arising During Period, Net of Tax</t>
  </si>
  <si>
    <t>Comprehensive loss</t>
  </si>
  <si>
    <t>Less: Comprehensive loss attributable to non-controlling interests</t>
  </si>
  <si>
    <t>Comprehensive loss attributable to Textura Corporation</t>
  </si>
  <si>
    <t>Consolidated Statement of Redeemable Non-Controlling Interest and Stockholders' Equity - USD ($) shares in Thousands, $ in Thousands</t>
  </si>
  <si>
    <t>Total</t>
  </si>
  <si>
    <t>Convertible A-1 and A-2 Preferred Stock [Member]</t>
  </si>
  <si>
    <t>Redeemable Common Stock [Member]</t>
  </si>
  <si>
    <t>Parent [Member]</t>
  </si>
  <si>
    <t>Parent [Member]Contingent Convertible Preferred Stock [Member]</t>
  </si>
  <si>
    <t>Parent [Member]Convertible A-1 and A-2 Preferred Stock [Member]</t>
  </si>
  <si>
    <t>Parent [Member]Class A Preferred Units [Member]</t>
  </si>
  <si>
    <t>Parent [Member]Redeemable Common Stock [Member]</t>
  </si>
  <si>
    <t>Common Stock [Member]</t>
  </si>
  <si>
    <t>Common Stock [Member]Convertible A-1 and A-2 Preferred Stock [Member]</t>
  </si>
  <si>
    <t>Common Stock [Member]Class A Preferred Units [Member]</t>
  </si>
  <si>
    <t>Common Stock [Member]Redeemable Common Stock [Member]</t>
  </si>
  <si>
    <t>Additional Paid-in Capital [Member]</t>
  </si>
  <si>
    <t>Additional Paid-in Capital [Member]Contingent Convertible Preferred Stock [Member]</t>
  </si>
  <si>
    <t>Additional Paid-in Capital [Member]Convertible A-1 and A-2 Preferred Stock [Member]</t>
  </si>
  <si>
    <t>Additional Paid-in Capital [Member]Class A Preferred Units [Member]</t>
  </si>
  <si>
    <t>Additional Paid-in Capital [Member]Redeemable Common Stock [Member]</t>
  </si>
  <si>
    <t>Treasury Stock [Member]</t>
  </si>
  <si>
    <t>Accumulated Other Comprehensive Loss [Member]</t>
  </si>
  <si>
    <t>Accumulated Deficit [Member]</t>
  </si>
  <si>
    <t>Non-Controlling Interest [Member]Class A Preferred Units [Member]</t>
  </si>
  <si>
    <t>Redeemable Preferred Stock, Series A-1 [Member]Convertible A-1 and A-2 Preferred Stock [Member]</t>
  </si>
  <si>
    <t>Redeemable Common Stock [Member]Redeemable Common Stock [Member]</t>
  </si>
  <si>
    <t>Redeemable Non-Controlling Interest [Member]</t>
  </si>
  <si>
    <t>Follow On Public Offering [Member]</t>
  </si>
  <si>
    <t>Follow On Public Offering [Member]Parent [Member]</t>
  </si>
  <si>
    <t>Follow On Public Offering [Member]Common Stock [Member]</t>
  </si>
  <si>
    <t>Follow On Public Offering [Member]Additional Paid-in Capital [Member]</t>
  </si>
  <si>
    <t>IPO [Member]</t>
  </si>
  <si>
    <t>IPO [Member]Parent [Member]</t>
  </si>
  <si>
    <t>IPO [Member]Common Stock [Member]</t>
  </si>
  <si>
    <t>IPO [Member]Additional Paid-in Capital [Member]</t>
  </si>
  <si>
    <t>Redeemable, beginning balance (shares) at Sep. 30, 2012</t>
  </si>
  <si>
    <t>Redeemable, beginning balance at Sep. 30, 2012</t>
  </si>
  <si>
    <t>Changes in Redeemable Securities</t>
  </si>
  <si>
    <t>Accretion to redemption value</t>
  </si>
  <si>
    <t>Investment in Textura Australasia, Pty Ltd</t>
  </si>
  <si>
    <t>Acquisition of PlanSwift, shares</t>
  </si>
  <si>
    <t>Acquisition of PlanSwift</t>
  </si>
  <si>
    <t>Conversion of A-1 preferred stock, shares</t>
  </si>
  <si>
    <t>Conversion from temporary to permanent equity</t>
  </si>
  <si>
    <t>Other comprehensive loss</t>
  </si>
  <si>
    <t>Redeemable, ending balance at Sep. 30, 2013</t>
  </si>
  <si>
    <t>Shares outstanding, beginning balance at Sep. 30, 2012</t>
  </si>
  <si>
    <t>Stockholders' equity, beginning balance at Sep. 30, 2012</t>
  </si>
  <si>
    <t>Changes Stockholders' Equity</t>
  </si>
  <si>
    <t>Share-based compensation</t>
  </si>
  <si>
    <t>Stock Issued During the Period, Options and Warrants Exercised</t>
  </si>
  <si>
    <t>Stock Issued During the Period, Value, Options and Warrants Exercised</t>
  </si>
  <si>
    <t>Redeemable Series A-1 preferred accretion</t>
  </si>
  <si>
    <t>Exercise of Series A-2 preferred stock warrants</t>
  </si>
  <si>
    <t>Issuance of common stock in connection with IPO, net of offering costs, shares</t>
  </si>
  <si>
    <t>Stock issued during period, value</t>
  </si>
  <si>
    <t>Stock Issued During Period, Shares, Conversion of Convertible Securities</t>
  </si>
  <si>
    <t>Conversion of units</t>
  </si>
  <si>
    <t>Conversion of units, shares</t>
  </si>
  <si>
    <t>Stock Issued During Period, Value, Conversion of Units</t>
  </si>
  <si>
    <t>Fair value of warrants reclassified to equity upon IPO</t>
  </si>
  <si>
    <t>Repurchase of common shares at cost</t>
  </si>
  <si>
    <t>Repurchase of common shares at cost, shares</t>
  </si>
  <si>
    <t>Issuance of warrant to purchase 7,500 shares of common stock</t>
  </si>
  <si>
    <t>Redeemable non-controlling interest accretion</t>
  </si>
  <si>
    <t>Shares outstanding, ending balance at Sep. 30, 2013</t>
  </si>
  <si>
    <t>Stockholders' equity, beginning balance at Sep. 30, 2013</t>
  </si>
  <si>
    <t>Temporary Equity, Foreign Currency Translation Adjustments</t>
  </si>
  <si>
    <t>Other Comprehensive Income (Loss), Foreign Currency Transaction and Translation Adjustment, Net of Tax</t>
  </si>
  <si>
    <t>Stock Issued During Period, Value, Stock Options Exercised</t>
  </si>
  <si>
    <t>Stock issued during the period, Warrants exercised</t>
  </si>
  <si>
    <t>Redeemable, ending balance at Dec. 31, 2013</t>
  </si>
  <si>
    <t>Proceeds from exercise of stock options and warrants to purchase common stock</t>
  </si>
  <si>
    <t>Shares outstanding, ending balance at Dec. 31, 2013</t>
  </si>
  <si>
    <t>Stockholders' equity, beginning balance at Dec. 31, 2013</t>
  </si>
  <si>
    <t>Stock Issued During Period, Stock Options Exercised</t>
  </si>
  <si>
    <t>Redeemable, beginning balance (shares) at Dec. 31, 2014</t>
  </si>
  <si>
    <t>Redeemable, ending balance at Dec. 31, 2014</t>
  </si>
  <si>
    <t>Adjustments to Additional Paid in Capital, NCI Redemption</t>
  </si>
  <si>
    <t>Temporary Equity, NCI Redemption</t>
  </si>
  <si>
    <t>Shares outstanding, ending balance at Dec. 31, 2014</t>
  </si>
  <si>
    <t>Stockholders' equity, beginning balance at Dec. 31, 2014</t>
  </si>
  <si>
    <t>Stock Issued During Period, Shares, Restricted Stock Award, Gross</t>
  </si>
  <si>
    <t>Stock Issued During Period, Value, Restricted Stock Award, Gross</t>
  </si>
  <si>
    <t>Stock Issued During Period, Shares, Employee Stock Purchase Plans</t>
  </si>
  <si>
    <t>Stock Issued During Period, Value, Employee Stock Purchase Plan</t>
  </si>
  <si>
    <t>Redeemable, beginning balance (shares) at Dec. 31, 2015</t>
  </si>
  <si>
    <t>Shares outstanding, ending balance at Dec. 31, 2015</t>
  </si>
  <si>
    <t>Stockholders' equity, beginning balance at Dec. 31, 2015</t>
  </si>
  <si>
    <t>Consolidated Statement of Redeemable Non-Controlling Interest and Stockholders' Equity (Parenthetical) $ in Thousands</t>
  </si>
  <si>
    <t>Dec. 31, 2015USD ($)</t>
  </si>
  <si>
    <t>Deferred offering costs</t>
  </si>
  <si>
    <t>Consolidated Statements of Cash Flows - USD ($) $ in Thousands</t>
  </si>
  <si>
    <t>Cash flows from operating activities</t>
  </si>
  <si>
    <t>Adjustments to reconcile net loss to cash used in operating activities</t>
  </si>
  <si>
    <t>Deferred income taxes</t>
  </si>
  <si>
    <t>Increase (Decrease) in Deferred Income Taxes</t>
  </si>
  <si>
    <t>Issuance of warrants for referral fees</t>
  </si>
  <si>
    <t>Changes in operating assets and liabilities, net of acquisitions:</t>
  </si>
  <si>
    <t>Accounts receivable</t>
  </si>
  <si>
    <t>Prepaid expenses and other assets</t>
  </si>
  <si>
    <t>Deferred revenue, including long-term portion</t>
  </si>
  <si>
    <t>Accrued expenses and other</t>
  </si>
  <si>
    <t>Net cash provided by (used in) operating activities</t>
  </si>
  <si>
    <t>Cash flows from investing activities</t>
  </si>
  <si>
    <t>Decrease (increase) in restricted cash</t>
  </si>
  <si>
    <t>Purchases of property and equipment, including software development costs</t>
  </si>
  <si>
    <t>Acquisitions of businesses, net of cash acquired</t>
  </si>
  <si>
    <t>Net cash used in investing activities</t>
  </si>
  <si>
    <t>Cash flows from financing activities</t>
  </si>
  <si>
    <t>Partner’s investment in joint venture</t>
  </si>
  <si>
    <t>Principal payments on loan payable</t>
  </si>
  <si>
    <t>Payments on capital leases</t>
  </si>
  <si>
    <t>Proceeds from convertible debt and notes payable</t>
  </si>
  <si>
    <t>Proceeds from debt issuances</t>
  </si>
  <si>
    <t>Repayments of debt</t>
  </si>
  <si>
    <t>Proceeds from exercise of options and warrants</t>
  </si>
  <si>
    <t>Payment to Acquire Non-controlling Interest, Equity</t>
  </si>
  <si>
    <t>Deferred financing costs</t>
  </si>
  <si>
    <t>Proceeds from issuance of common stock in IPO and follow-on offering, net of underwriting discounts and commissions and other offering costs</t>
  </si>
  <si>
    <t>Net repurchase of common shares</t>
  </si>
  <si>
    <t>Net cash provided by (used in) financing activities</t>
  </si>
  <si>
    <t>Effect of changes in foreign exchange rates on cash and cash equivalents</t>
  </si>
  <si>
    <t>Net increase (decrease) in cash and cash equivalents</t>
  </si>
  <si>
    <t>Beginning of period</t>
  </si>
  <si>
    <t>End of period</t>
  </si>
  <si>
    <t>Supplemental cash flow data:</t>
  </si>
  <si>
    <t>Cash paid for interest</t>
  </si>
  <si>
    <t>Property and Equipment Balances, Accounts Payable and Accrued Expenses</t>
  </si>
  <si>
    <t>Issuance of common shares in connection with option exercises for which the Company has not yet received the cash</t>
  </si>
  <si>
    <t>Non-cash investing and financing activities:</t>
  </si>
  <si>
    <t>Assets acquired under capital lease</t>
  </si>
  <si>
    <t>Accrued offering costs</t>
  </si>
  <si>
    <t>Reclassification of convertible preferred stock warrant liability to additional paid-in capital upon IPO</t>
  </si>
  <si>
    <t>Conversion of convertible notes into common stock upon IPO</t>
  </si>
  <si>
    <t>Conversion of Submittal Exchange Holdings Class A preferred units into common stock upon IPO</t>
  </si>
  <si>
    <t>Reclassification of redeemable common stock upon IPO</t>
  </si>
  <si>
    <t>Description of Business</t>
  </si>
  <si>
    <t>Organization, Consolidation and Presentation of Financial Statements [Abstract]</t>
  </si>
  <si>
    <t>Description of Business Textura Corporation (‘‘we,’’ ‘‘us,’’ ‘‘our,’’ or the ‘‘Company’’) was originally formed as a Wisconsin limited liability company (Textura, LLC) in 2004 and converted to a Delaware corporation in 2007. We provide on-demand business collaboration software solutions to the commercial construction industry. Our solutions increase efficiency, permit better risk management, provide better visibility and control of construction activities to clients and address several mission-critical business processes at various stages of the construction project life cycle. We are subject to a number of risks similar to other companies in a comparable stage of growth including, but not limited to, reliance on key personnel, the ability to access capital to support future growth, successful marketing of our solutions in an emerging market, and competition from other companies with potentially greater technical, financial and marketing resources. We have incurred significant losses and continue to devote the majority of our resources to the growth of our business. We had an accumulated deficit of $226.0 million as of December 31, 2015 . To date, our activities have been financed primarily through the issuance of debentures, commercial debt, and the sale of equity securities. On June 12, 2013 , we completed an initial public offering (the ‘‘IPO’’), in connection with which it issued 5.8 million shares of common stock for proceeds of $80.2 million , net of underwriting discounts and commissions of $6.0 million , but before other offering costs of $2.5 million . On September 25, 2013 , we completed a follow on public offering, in connection with which it issued 1.7 million shares of common stock and received proceeds of $61.2 million , net of underwriting discounts and commissions of $2.9 million , but before other offering costs of $1.4 million . See Note 18 for further details. On May 1, 2014, our Board of Directors approved a change in fiscal year end from September 30 to December 31. The decision to change the fiscal year end to coincide with the calendar year end was intended to improve comparability with industry peers and better align our reporting and planning cycle with the construction industry. This change was effective for the fiscal year ended December 31, 2014.</t>
  </si>
  <si>
    <t>Summary of Significant Accounting Policies</t>
  </si>
  <si>
    <t>Accounting Policies [Abstract]</t>
  </si>
  <si>
    <t>Summary of Significant Accounting Policies Basis of Presentation and Principles of Consolidation The accompanying consolidated financial statements are prepared in accordance with accounting principles generally accepted in the United States of America (“U.S. GAAP”). The consolidated financial statements include the accounts of Textura Corporation and its subsidiaries. All significant intercompany transactions are eliminated. On November 7, 2011, we obtained a controlling interest in Submittal Exchange Holdings, LLC (“Submittal Exchange Holdings”), which acquired Submittal Exchange, LLC (“Submittal Exchange”) (see Note 3). We initially controlled Submittal Exchange Holdings through its ownership of 100% of the voting class of units and its entitlement to make all decisions affecting Submittal Exchange Holdings with the exception of limited decision‑making rights of the non-controlling interest holders that are protective in nature. The former shareholders of Submittal Exchange received Class A preferred units of Submittal Exchange Holdings, which are reflected as non-controlling interest in the consolidated financial statements. The Class A preferred units were automatically convertible into Textura common shares on a 1:2 basis upon an initial public offering of Textura, at which time the non-controlling interest was eliminated. Upon completion of the IPO, the Class A preferred units converted into shares of our common stock and there is no longer a non-controlling interest in Submittal Exchange Holdings. In October 2012, we and Minter Ellison, a law firm in Australia, formed a joint venture, Textura Australasia, Pty. Ltd. (the “Joint Venture”), to offer our construction collaboration software solutions to the Australia and New Zealand markets. Both parties had contributed cash of $0.4 million , denominated in Australian dollars, for their respective 50% interests in the Joint Venture, and both parties had loaned the Joint Venture $0.1 million , denominated in Australian dollars, to fund its ongoing operations. We had consolidated the financial results of the Joint Venture because we had determined that the Joint Venture was a variable interest entity and that we were the primary beneficiary. We were the primary beneficiary of the Joint Venture due to its controlling financial interest through its authority with regard to hiring key employees and decision making of its central operations. Due to certain redemption provisions in the Joint Venture agreement, we had reflected Minter Ellison’s financial interest as redeemable non-controlling interest in the consolidated balance sheet at its redemption value. On June 30, 2014 , we purchased Minter Ellison's interest in the Joint Venture for cash consideration of $1.7 million , including an equity buyout of $1.6 million , repayment of Minter Ellison's loan of $0.1 million to the Joint Venture, denominated in Australian dollars, and the payment of all outstanding payables owed by the Joint Venture to Minter Ellison, resulting in our 100% ownership of Textura Australasia, Pty. Ltd. The equity buyout and the payoff of the Minter Ellison loan were accounted for as financing activities in the cash flow statement and reflected within additional paid-in capital in the consolidated balance sheet. The payment of outstanding payables owed to Minter Ellison was reflected within operating activities in the cash flow statement. On March 28, 2013, our Board of Directors declared a two-for-one stock split of our common stock in the form of a stock dividend and approved an amendment to our certificate of incorporation to increase the number of authorized shares of its common stock from 20 million to 90 million . All numbers of shares and per share amounts in these consolidated financial statements have been adjusted to reflect the two -for- one stock split on a retroactive basis. Stockholders’ equity reflects the stock split by reclassifying from ‘‘Additional paid-in capital’’ to ‘‘Common stock’’ an amount equal to the par value of the additional shares arising from the split. The stock split was effective on May 20, 2013. On June 12, 2013 , we completed the IPO of 5.8 million shares of common stock, including 0.8 million shares sold pursuant to the underwriters' option to purchase additional shares, at an offering price of $ 15.00 per share. We received proceeds from the IPO of $80.2 million , net of underwriting discounts and commissions of $6.0 million , but before other offering costs of $2.5 million . All outstanding shares of our Series A-1 and Series A-2 preferred stock, including accrued dividends, the Submittal Exchange Holdings LLC Class A preferred units and the outstanding convertible debentures, including both principal and accrued paid-in-kind interest, were automatically converted to shares of common stock in connection with the IPO (see Note 18 for further details). On September 25, 2013 , we completed a follow on public offering of 1.7 million shares of common stock, including 0.7 million shares sold pursuant to the underwriters' option to purchase additional shares, at an offering price of $38.00 per share. We received proceeds from the offering of $61.2 million , net of underwriting discounts and commissions of $2.9 million , but before other offering costs of $1.4 million (see Note 18).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our revenue recognition, depreciation, amortization and assumptions for share-based payments. Cash and Cash Equivalents We consider all unrestricted highly liquid investments with an initial maturity of three months or less to be cash equivalents. Restricted Cash We are required to maintain compensating cash balances with two financial institutions. These cash balances are set aside per provisions of contracts with these institutions and cannot be used in the daily operations of the business. Revenue Recognition For our CPM, Submittal Exchange and Latista solutions, we earn revenue from owners/developers, general contractors and architects in the form of subscription fees and project fees; and from subcontractors using our CPM solution in the form of usage fees. For our EPP solution, we receive a technology fee to support the third-party funding activity on our CPM solution. For our GradeBeam and PQM solutions, we earn revenue in the form of subscription fees. Our arrangements do not contain general rights of return and do not provide customers with the right to take possession of the software supporting the solutions and, as a result, are accounted for as service contracts. All of our on-demand solutions include training and support. We evaluate whether the individual deliverables in our revenue arrangements qualify as separate units of accounting. In order to treat deliverables in a multiple deliverable arrangement as separate units of accounting, the deliverables must have standalone value upon delivery. In determining whether deliverables have standalone value, we consider whether solutions are sold to new customers without training and support, the nature of the training and support provided and the availability of the training and support from other vendors. We concluded that training and support do not have standalone value because they are generally not sold separately, do not have value to the customer without the solution and are not available from other vendors. Accordingly, the training and support are combined with the solution and treated as a single unit of accounting. We recognize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We recognize project fees and usage fees ratably over the average estimated life of the project and contract, respectively, and recognize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We perform periodic reviews of actual project and contract data and revise estimates as necessary. During the year ended December 31, 2015, estimated project life durations ranged from 6 to 30 months , and estimated contract life durations ranged from 4 to 18 months . During the year ended December 31, 2015, subscription periods typically ranged from 6 to 12 months . We recognize technology fees once the fees are contractually due to us, which is upon the completion of the financing of each transaction. For our PlanSwift solution, we earn revenue from the sale of software licenses and related maintenance and training. License revenue is recognized upon delivery of the license, maintenance revenue is recognized ratably over the period of the maintenance contract, which is generally one year , and training revenue is recognized when the services are delivered to the client. For multiple-element arrangements that include a perpetual license for which we have not established vendor-specific objective evidence of fair value (“VSOE”) and either maintenance or both maintenance and training, we use the residual method to determine the amount of license revenue to be recognized. Under the residual method, consideration is allocated to the undelivered elements based upon VSOE of those elements with the residual of the arrangement fee allocated to and recognized as license revenue. For multiple-element arrangements that include a perpetual license for which we have established VSOE and either maintenance or both maintenance and training, we allocate the revenue among the different elements of the arrangement based on each element's relative VSOE. For subscription‑based licenses, which include maintenance, we recognize the subscription fees ratably over the subscription periods. During the year ended December 31, 2015, PlanSwift subscription periods typically ranged from 1 to 12 months . We have established VSOE based on our historical pricing and discounting practices for maintenance, training and certain software licenses when sold separately. In establishing VSOE, we require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 We collect sales taxes from our customers on sales of taxable products and services and remit such collections to the appropriate taxing authority. Sales tax collections are presented in the consolidated statements of operations and comprehensive income on a net basis and, accordingly, are excluded from reported revenues. Allowance for Doubtful Accounts We record an allowance for doubtful accounts for amounts due from customers that we do not expect to collect. We monitor our accounts receivable and update the allowance for doubtful accounts when we become aware of changes in collectability. We estimate the allowance based on historical write-offs and recoveries, as well as aging trends. An allowance for doubtful accounts is maintained at a level management believes is sufficient to cover potential losses. Concentrations of Credit Risk Financial instruments that potentially subject us to concentrations of credit risk consist principally of cash, cash equivalents, restricted cash and accounts receivable. Our cash and cash equivalents are deposited in cash accounts with several financial institutions and, at times, the balances may exceed federally insured limits. We have not experienced any losses in such accounts. For the years ended December 31, 2015 and 2014, the three months ended December 31, 2013 and the year ended September 30, 2013, no single customer accounted for 10% or more of consolidated revenue. No single customer accounted for 10% or more of the accounts receivable balance at December 31, 2015 and 2014. Valuation and Qualifying Accounts Balance at beginning of period Additions / Charges Deductions (1) Balance at end of period (in thousands) Year ended September 30, 2013 Valuation allowance for doubtful accounts $ 59 $ 89 $ — $ 148 Income tax valuation allowance $ 35,170 $ 13,979 $ 72 $ 49,221 Three months ended December 31, 2013 Valuation allowance for doubtful accounts $ 148 $ — $ — $ 148 Income tax valuation allowance $ 49,221 $ 2,637 $ (1,083 ) $ 50,775 Year ended December 31, 2014 Valuation allowance for doubtful accounts $ 148 $ 106 $ — $ 254 Income tax valuation allowance $ 50,775 $ 9,226 $ 4 $ 60,005 Year ended December 31, 2015 Valuation allowance for doubtful accounts $ 254 $ — $ (61 ) $ 193 Income tax valuation allowance $ 60,005 $ 5,813 $ — $ 65,818 (1) For the valuation allowance for doubtful accounts, deductions represent write-offs net of recoveries. Property and Equipment Property and equipment are recorded at cost. Depreciation is provided over the estimated useful lives of the related assets using the straight-line method. Amortization of leasehold improvements is computed using the straight-line method over the shorter of the remaining lease term or the estimated useful lives of the improvements. Maintenance and repairs are charged to expense as incurred. The estimated useful lives of the assets are as follows: Buildings 30 years Computer equipment 2 years Office furniture 5 years Leasehold improvements 5 years Capitalized software 3 years We incur costs, primarily consisting of employee-related and third-party contractor costs, to develop and maintain our source software and other internally developed software applications. We expense costs incurred during the planning and post-implementation phases of development of our solutions. During the solution development phase, costs incurred are capitalized. Capitalized software development costs are amortized using the straight-line method over their estimated useful lives of three years , commencing when the software is ready for its intended use. These capitalized costs are reflected as capitalized software and the amortization is charged to depreciation and amortization in the consolidated statements of operations. We capitalized software development costs of $6.4 million , $6.0 million , $0.4 million and $0.7 million , respectively, for the years ended December 31, 2015 and 2014, three months ended December 31, 2013 and year ended September 30, 2013. Capital Leases Leased property and equipment meeting capital lease criteria are capitalized and included within property, plant and equipment on our consolidated balance sheets. Obligations under capital leases are accounted for as current and non-current liabilities and are included within short-term and long-term lease payable on our consolidated balance sheets. Amortization is calculated on a straight-line method based upon the estimated useful lives of the assets. Goodwill Goodwill represents the excess of the purchase price of an acquired business over the fair value of the net assets acquired. Goodwill is not amortized and is subject to impairment testing at least annually, typically with the option to perform either a qualitative or quantitative assessment. However, if it is determined after a qualitative assessment that it is more likely than not that the fair value of the reporting unit is greater than its carrying amount, a quantitative assessment is required. Goodwill is measured for impairment on an annual basis, or in interim periods, if indicators of potential impairment exist. We test goodwill for impairment at a single reporting unit level and have not reported any goodwill impairments to date. We evaluated both qualitative and quantitative characteristics in determining our reporting units and determined that we have one reporting unit. Our management team reviews historical profit and loss information and metrics on a consolidated basis. In addition, the majority of the components utilize a common distribution platform that enables sharing of resources and development across solutions. We also believe that goodwill is recoverable from the overall operations given the economies of scale and leveraging capabilities of the various components. We conduct our annual test for goodwill impairment as of November 1. As of November 1, 2015, we performed a qualitative assessment to determine whether it was more likely than not that the fair value of goodwill was less than its carrying amount. After consideration of market capitalization, the health and growth of the business and overall macroeconomic factors, we determined that it was more likely than not that the fair value of goodwill exceeded its carrying amount and further analysis was not necessary. Intangible Assets Our identifiable intangible assets consist of developed product technologies, customer relationships, trademarks and covenants not to compete. These assets have been acquired through acquisitions and were initially recorded at fair value. Identifiable intangible assets are amortized over their estimated useful lives using the straight-line method. The estimated useful lives of the assets are as follows: Developed product technology 3 years Customer relationships 5 - 10 years Trademarks 3 - 5 years Covenants not to compete 2 - 4 years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service life cycles, economic barriers to entry and the discount rate applied to the cash flows. Impairment of Long-Lived Assets We evaluate long-lived assets, including property and equipment, software and finite-lived intangible assets, for impairment whenever events or changes in circumstances indicate that the carrying value of the asset may not be recoverable. Examples of such events or circumstances include, but are not limited to, significant under performance relative to historical or projected future results, significant negative changes in the manner of use of the acquired assets in our business, or material negative changes in relationships with significant customers. Recoverability is measured by a comparison of the carrying value to the future undiscounted net cash flows associated with the asset or asset group. If the carrying value exceeds the undiscounted cash flows, an impairment loss is recognized to the extent that the carrying value exceeds the fair value of the asset or asset group. Segment Reporting We have one operating segment, providing on-demand business collaboration software solutions to the commercial construction industry. Our chief operating decision maker, the Chief Executive Officer, manages our operations based on consolidated financial information for purposes of evaluating financial performance and allocating resources. Our revenues are principally generated in the United States, which accounted for approximately 92% , 90% , 88% and 90% , respectively, of consolidated revenues for the years ended December 31, 2015 and 2014, the three months ended December 31, 2013, and the year ended September 30, 2013, with the remainder primarily generated from customers located in Canada. Our assets are principally located in the United States. We classify revenue into activity-driven revenue and organization-driven revenue. Activity-driven revenue is generated as a direct result of project activity on the CPM, Submittal Exchange and Latista solutions. Organization-driven revenue is generated when clients subscribe to the GradeBeam and PQM solutions. These fees are dependent on a number of characteristics of the organization, which may include size, complexity, type, or number of users. Organization-driven revenue also includes revenue from the sale of software licenses and related maintenance and training for the PlanSwift solution. The breakdown of revenue between activity-driven and organization driven is as follows: Year Ended December 31, Three Months Ended December 31, Year Ended September 30, 2015 2014 2013 2013 (in thousands) Activity-driven revenue $ 70,022 $ 49,393 $ 9,372 $ 28,134 Organization-driven revenue 16,707 13,575 2,631 7,400 Total revenue $ 86,729 $ 62,968 $ 12,003 $ 35,534 Share‑Based Compensation We recognize share-based compensation on stock option and restricted stock unit grants to employees and directors in the consolidated statements of operations based on their grant date fair values. The grant date fair values of our equity awards are amortized over the awards’ vesting periods on a straight-line basis. We had not recognized any share-based compensation expense related to the restricted stock units granted under the 2008 Plan prior to the completion of our IPO on June 12, 2013 . In connection with the IPO, all outstanding restricted stock units were terminated in accordance with their terms and became payable one year following the IPO, and we recorded share-based compensation expense equal to the fair value of the restricted stock units as of the IPO date. In addition, we have certain share-based arrangements with non-employees, which are remeasured at fair value on a quarterly basis and recorded as expense over the vesting period. See Note 14 for further details. Income Taxes We account for income taxes using an asset and liability approach,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Convertible Debentures In 2011, we issued convertible debentures with detachable warrants to purchase common stock. We evaluated features of the convertible debentures to determine whether embedded derivatives must be bifurcated and accounted for separately. Separately accounted for derivative financial instruments were recorded at fair value as of the issuance date of the convertible debentures, as a debt discount, and remeasured to fair value as of each subsequent balance sheet date. We determined the fair value of the debt using a discounted cash flow analysis based on the stated interest rate of the debt and scheduled principal payments, applying our incremental borrowing rate as the discount factor and the fair value of the detachable warrants using the Black-Scholes method. Proceeds remaining after recording any derivative financial instruments were allocated to the convertible debentures and the detachable warrants based on their relative fair values at the time of issuance. The unamortized debt discounts arising from separately‑accounted for derivative financial instruments and the allocation of proceeds to the detachable warrants were being amortized to interest expense from the issuance date through the various maturity dates of the convertible debentures. A beneficial conversion feature exists if, at the issuance date, the accounting conversion price of the convertible debenture is less than the fair value of the common stock into which it is convertible. We calculate the amount of any beneficial conversion feature as the difference between the fair value of common stock at the issuance date and the accounting conversion price, multiplied by the number of common shares the investor can receive under the terms of the agreement. The beneficial conversion feature was recorded as a reduction to the convertible debentures' net carrying value and was being amortized over the period from the date of issuance to the maturity date of the convertible debentures. Debt Issuance Costs We incurred bank fees and loan filing costs and issued warrants in connection with loan origination or related amendments. These debt issuance costs are recorded in other assets and amortized to interest expense over the term of the related debt. Accretion of Redeemable Series A-1 Preferred Stock Prior to its conversion to common stock in connection with the IPO, our redeemable Series A-1 preferred stock was redeemable at the election of the majority of the preferred stock holders beginning in October 2014. To the extent that redemption was requested, the holders would have received the greater of the fair value of the preferred stock at the time of redemption plus cumulative unpaid dividends, regardless if declared or undeclared, or the original issuance price plus cumulative unpaid dividends. We accreted the carrying value of the redeemable Series A-1 preferred stock to the redemption value each reporting period through a decrease or increase to additional paid-in capital. Upon completion of an initial public offering, the redeemable Series A-1 preferred stock would automatically convert to common shares at a fixed conversion rate of 1: 2.84 and we would not record any further accretion. Upon completion of the IPO, the outstanding shares of our Series A-1 and A-2 preferred stock automatically converted into shares of common stock at a conversion rate of 1: 2.84 and the cumulative unpaid dividends were satisfied through the issuance of additional shares of common stock through an adjustment to the conversion rate. Fair Value of Financial Instruments Fair value is defined as the price that would be received from selling an asset or paid to transfer a liability in an orderly transaction between market participants at the measurement date. The fair value measurements are classified and disclosed in one of the following three categories: Level 1—Valuations based on quoted prices in active markets for identical assets or liabilities; Level 2—Valuations based on quoted prices in active markets for similar assets and liabilities, quoted market prices for identical or similar assets or liabilities in inactive markets, or other inputs that are observable or can be corroborated by observable market data for substantially the full term of the assets or liabilities; Level 3—Valuations based on inputs that are generally unobservable and typically reflect management’s estimate of assumptions that market participants would use in pricing the asset or liability. The carrying amounts of cash and cash equivalents, accounts receivable, prepaid expenses and other current assets, restricted cash, accounts payable, and accrued expenses approximate fair value because of their short maturities. As of December 31, 2015 and December 31, 2014, the full cash and cash equivalent balances of $78.7 million and $66.8 million were considered to be Level 1 inputs. In January and February 2013, in connection with a private placement of $6.8 million of unsecured notes, we issued detachable warrants to purchase an aggregate of approximately 86,000 shares of common stock with an exercise price equal to the greater of $13.92 and 90% of the price at which shares of common stock were offered in an IPO (see Note 10). We recorded the fair value of the warrants, calculated using the Black-Scholes model, as a discount to the notes and as a long-term liability since the exercise price was not fixed. In connection with the IPO, which fixed the exercise price, the fair value of the warrants of $0.4 million was reclassified from other long-term liabilities to additional paid-in capital on the consolidated balance sheet. Foreign Currency Transactions Our reporting currency is the United States Dollar. Asset and liability balances denominated in a foreign currency are remeasured to U.S. dollars at end-of-period exchange rates. Foreign currency income and expenses are remeasured at average exchange rates in effect during the period. Foreign currency translation differences have not been material to date and have been included in the statement of operations as incurred through the quarter ended March 31, 2013. Beginning in the quarter ended June 30, 2013, we record foreign currency translation differences in accumulated other comprehensive income (loss). Comprehensive Income (Loss) Our comprehensive income (loss) is comprised of net income (loss) plus other comprehensive income (loss), which is comprised of foreign currency translation adjustments. Comprehensive loss was $16.9 million , $25.0 million , $6.6 million and $36.9 million for the years ended December 31, 2015 and 2014, the three months ended December 31, 2013, and the year ended September 30, 2013. The amount attributable to the non-controlling interest was $0.2 million , $0.1 million and $2.8 million for the year ended December 31, 2014, the three months ended December 31, 2013, and the year ended September 30, 2013. We purchased our joint venture partner's interest in Textura Australasia, Pty. Ltd. in June 2014, eliminating the future non-controlling interest impact to our comprehensive income (loss). Net Loss Per Share Basic net loss per share attributable to our common stockholders is calculated by dividing the net loss attributable to our common stockholders by the weighted-average number of common shares outstanding, less any treasury shares, during the period. Prior to the completion of the IPO, in calculating net loss attributable to common stockholders, cumulative undeclared preferred stock dividends on the Series A-2 preferred stock and accretion to the redemption value of the redeemable Series A-1 preferred stock and redeemable non-controlling interest were deducted from net loss attributable to our stockholders. Although the redeemable Series A-1 preferred stock, Series A-2 preferred stock, and non-controlling interest were participating securities, there was no allocation of our net losses to these participating securities under the two-class method because they were not contractually required to share in our losses. Subsequent to the IPO, which resulted in the automatic conversion of the outstanding preferred stock into common stock, we only deduct the redeemable non-controlling interest accretion from net loss attributable to our stockholders. The following outstanding securities were excluded from the computation of diluted net loss per share attributable to our common stockholders as their inclusion would have been anti-dilutive: As of December 31, As of September 30, 2015 2014 2013 2013 (in thousands) Outstanding Restricted stock units 363 190 719 709 Outstanding stock options 3,040 3,499 3,747 3,302 Outstanding common warrants 1,214 1,248 1,287 1,320 Outstanding employee stock purchase plan units 3 3 — 0 Total excluded securities 4,620 4,940 5,753 5,331 Recently Issued Accounting Standards In May 2014, the Financial Accounting Standards Board (“FASB”) issued Accounting Standards Update No. 2014-09, Revenue from Contracts with Customers (‘‘ASU 2014-09’’). ASU 2014-09 supersedes the revenue recognition requirements in ASC Topic 605, “Revenue Recognition”, and requires entities to recognize revenue when it transfers promised goods or services to customers in an amount that reflects the consideration to which the entity expects to be entitled to in exchange for those goods or services. The provisions for ASU 2014-09 must be applied to annual reporting periods beginning after December 15, 2017, including interim periods within that reporting period. Early adoption is not permitted. We are currently in the process of evaluating the impact of the adoption of ASU 2014-09 on our consolidated financial statements. In August 2014, the FASB issued Ac</t>
  </si>
  <si>
    <t>Acquisitions</t>
  </si>
  <si>
    <t>Business Combinations [Abstract]</t>
  </si>
  <si>
    <t>Acquisitions On January 31, 2013, we acquired certain assets and assumed certain liabilities of PlanSwift, LLC (‘‘PlanSwift’’). PlanSwift is a developer and distributor of software with take-off and estimating capabilities for use in the construction industry. The PlanSwift solutions expanded our suite of solutions, especially in the bid estimation process. A summary of the purchase price for the acquisition is as follows: Amount (in thousands) Cash consideration $ 989 Notes payable to PlanSwift 1,214 Issuance of 539 shares of redeemable common stock 7,898 $ 10,101 The total purchase price has been allocated as follows: Amount (in thousands) Identifiable intangible assets $ 4,570 Goodwill 5,988 Deferred revenue (485 ) Other current assets (liabilities), net 28 Net assets acquired $ 10,101 We believe the goodwill reflects its expectations related to economies of scale and leveraging of the PlanSwift solution with existing and future solution offerings. Goodwill is deductible for tax purposes. Identifiable intangible assets consist primarily of technology and customer relationships, which are being amortized over a period of three and five years, respectively. The purchase price was subject to a customary post-closing working capital adjustment payable in cash, and approximately 81,000 of the shares of common stock issued at the closing were subject to an escrow arrangement for a period of 18 months after the closing for purposes of indemnification claims by us against PlanSwift under the acquisition agreement. The notes were payable in two equal installments on June 28, 2013 and December 31, 2013 or upon completion of an initial public offering. The payment of these notes of $1.3 million , including $0.1 million of imputed interest, was accelerated upon the completion of the IPO. In August 2013, August 2014 and August 2015, PlanSwift (or the unitholders of PlanSwift, if the shares were distributed to them) had the right to require us to redeem, on each such date, up to one-third of the shares of common stock issued to PlanSwift in exchange for a non-interest bearing note payable if we did not complete a qualifying initial public offering by such date. Due to this redemption feature, the fair value of the common shares issued to PlanSwift on the acquisition date was initially classified outside of stockholders’ deficit, but it was reclassified to stockholders’ equity as a result of the completion of the IPO and termination of the redemption right. Within ten business days following the completion of the IPO, one unitholder of PlanSwift had the right to require the Company to repurchase up to $1.5 million of common stock of the Company, based upon the IPO price, that was issued in connection with the acquisition. In June 2013, the unitholder exercised his right to redeem approximately 40,000 shares for a total of $0.6 million at the IPO price of $15.00 , which was recorded as treasury stock. Revenue of $4.2 million related to the PlanSwift acquisition is included in our results of operations from January 31, 2013 for the year ended September 30, 2013. We have not disclosed net income or loss included in our financial results or pro-forma information related to the PlanSwift acquisition because this information cannot be prepared without unreasonable effort. On December 2, 2013 , we acquired all of the issued and outstanding shares of Latista Technologies, Inc. ("Latista"). Latista is a leading provider of mobile-enabled, cloud-based field management solutions in the industry. The Latista solution expanded our suite of solutions, especially in the field management process. In addition, we formed Textura Vostok, a Russian entity, and hired personnel previously employed by a Russian affiliate of Latista. The aggregate purchase price of $34.9 million was paid in cash. The total purchase price has been allocated as follows: Amount (in thousands) Identifiable intangible assets $ 8,700 Goodwill 28,911 Deferred revenue (2,151 ) Other current assets (liabilities), net (585 ) Net assets acquired $ 34,875 Other current assets (liabilities), net in the table above include Latista-related net deferred tax liabilities of $1.1 million . The deferred tax assets and liabilities primarily relate to timing differences in the amortization of intangible assets and net operating losses. As a result of the nature of the net deferred tax liabilities, we reduced the valuation allowance on our deferred tax assets and recognized a tax benefit of $1.1 million in our statement of operations during the three months ended December 31, 2013. Due to our full valuation position, deferred tax assets and liabilities were not recorded. As the acquisition of Latista occurred in the quarter ended December 31, 2013, its results have been included in the consolidated statement of operations beginning in the three months ended December 31, 2013. The Latista acquisition, including Textura Vostok, contributed net revenue of $0.2 million for the three months ended December 31, 2013. The impact of Latista, including Textura Vostok, included in the consolidated results was a net loss of $0.5 million and net loss per share of $0.02 for the three months ended December, 2013. The following table contains unaudited pro forma consolidated statements of operations information assuming the acquisition of Latista occurred on October 1, 2012 and includes adjustments for amortization of intangible assets and interest expense. This pro forma information is presented for illustrative purposes only and is not indicative of what actual results would have been if the acquisition of Latista had taken place on October 1, 2012, or of future results. Three Months Ended December 31, 2013 Year Ended September 30, 2013 (dollars in thousands, except per share amounts, unaudited) Revenue $ 12,619 $ 37,991 Loss from operations (8,261 ) (39,637 ) Net loss attributable to Textura Corporation common stockholders (7,320 ) (52,812 ) Net loss per share, basic and diluted $ (0.30 ) $ (3.91 ) We believe the goodwill reflects our expectations related to economies of scale and leveraging of the Latista solution with existing and future solution offerings. Goodwill is not deductible for tax purposes. Identifiable intangible assets consist of trademarks, technology and customer relationships, which are being amortized over a period of three , three and ten years, respectively.</t>
  </si>
  <si>
    <t>Property and Equipment (Notes)</t>
  </si>
  <si>
    <t>Property and Equipment</t>
  </si>
  <si>
    <t>Property, Plant and Equipment [Table Text Block]</t>
  </si>
  <si>
    <t xml:space="preserve"> As of December 31, 2015 2014 (in thousands) Land $ 4,276 $ 4,276 Computer equipment 6,621 4,566 Furniture and fixtures 3,443 2,750 Leasehold improvements 2,214 124 Building 16,137 16,527 Capitalized software 15,706 11,968 Property and equipment, gross 48,397 40,211 Less: Accumulated depreciation and amortization (14,183 ) (14,108 ) Property and equipment, net $ 34,214 $ 26,103 4. Property and Equipment The following is a summary of property and equipment, at cost less accumulated depreciation, at December 31 : As of December 31, 2015 2014 (in thousands) Land $ 4,276 $ 4,276 Computer equipment 6,621 4,566 Furniture and fixtures 3,443 2,750 Leasehold improvements 2,214 124 Building 16,137 16,527 Capitalized software 15,706 11,968 Property and equipment, gross 48,397 40,211 Less: Accumulated depreciation and amortization (14,183 ) (14,108 ) Property and equipment, net $ 34,214 $ 26,103 Depreciation expense related to property and equipment was $3.2 million , $2.4 million , $0.6 million and $1.6 million , respectively, for the years ended December 31, 2015 and 2014, the three months ended December 31, 2013 and the year ended September 30, 2013. Amortization expense related to capitalized software was approximately $1.3 million and $0.4 million , respectively, for the years ended December 31, 2015 and 2014. Amortization expense related to capitalized software was not material for periods prior to the year ended December 31, 2014. Capitalized software development costs totaled $6.4 million , $6.0 million , $0.4 million and $0.7 million , respectively, for the years ended December 31, 2015 and 2014, the three months ended December 31, 2013, and the year ended September 30, 2013. In June 2015, we purchased the assets under our capital lease agreements. In connection with the termination of these leases, we recorded the new asset basis of $1.4 million (see Notes 5 and 21 for further details). During the three months ended December 31, 2015, we recognized asset impairment charges of $1.1 million related to software development costs, which resulted from our decision to terminate certain technology projects. This charge is included in asset impairment charge for the year ended December 31, 2015 in the consolidated results of operations. No impairment indicators for long-lived assets were identified in the year ended December 31, 2014, the three months ended December 31, 2013 or the year ended September 30, 2013.</t>
  </si>
  <si>
    <t>Capital Leases</t>
  </si>
  <si>
    <t>Leases [Abstract]</t>
  </si>
  <si>
    <t>Capital Leases During the year ended September 30, 2013, we entered into two agreements with a financial institution to finance the purchase of certain assets over a period of two years . The leases required monthly payments of principal and annual imputed interest at 15.6% and 13.0% . Under the terms of the leases, we financed the purchase of assets with an aggregate cost of $1.8 million . During the year ended September 30, 2012, we entered into an agreement with a financial institution for the purchase of assets with an aggregate cost of $0.1 million . The lease required monthly payments of principal and annual imputed interest at 10.0% . Obligations under capital leases have historically been accounted for as current and non-current liabilities and included within short-term and long-term lease payable on our consolidated balance sheets. The capital lease payable amounts were based upon the minimum payments required under the leases and our incremental borrowing rate, adjusted for other interest and deferred financing charges. As of December 31, 2014, we had $1.9 million in assets acquired under capital leases carrying a net book value of $0.4 million . In June 2015, we purchased the assets under one of our capital lease arrangements. In connection with the termination of the lease, we recorded $1.4 million in new asset basis. The new asset basis was determined based on the sum of the cash consideration paid to the lessor and the net book value of the leased assets, partially offset by the remaining lease liability. We are depreciating the assets over periods of between one and five years. Depreciation expense for leased assets is included within depreciation and amortization expense in our consolidated statements of operations.</t>
  </si>
  <si>
    <t>Goodwill and Other Intangible Assets (Notes)</t>
  </si>
  <si>
    <t>Goodwill and Other Intangible Assets [Abstract]</t>
  </si>
  <si>
    <t>Goodwill and Intangible Assets Disclosure [Text Block]</t>
  </si>
  <si>
    <t>6. Goodwill and Other Intangible Assets Our goodwill and other intangible assets have been recorded at fair value as of the acquisition date. The change in the carrying value of goodwill is as follows: Amount (in thousands) Balance at December 31, 2014 and 2015 $ 52,848 The carrying amount and accumulated amortization of identifiable intangible assets consisted of the following: As of December 31, 2015 2014 Gross Carrying Amount Accumulated Amortization Net Carrying Amount Gross Carrying Amount Accumulated Amortization Net Carrying Amount (in thousands) Development product technologies $ 9,190 $ 7,925 $ 1,265 $ 9,190 $ 5,741 $ 3,449 Customer relationships 9,610 3,272 6,338 9,610 2,217 7,393 Trademarks 2,060 1,713 347 2,060 1,197 863 Covenants not to compete 530 515 15 1,670 1,243 427 Total $ 21,390 $ 13,425 $ 7,965 $ 22,530 $ 10,398 $ 12,132 Amortization expense related to identifiable intangible assets was $4.2 million , $5.0 million , $1.0 million and $2.9 million , respectively, for the years ended December 31, 2015 and 2014, the three months ended December 31, 2013, and the year ended September 30, 2013. The estimated amortization expense for the five succeeding years and thereafter at December 31, 2015 is as follows: Amount (in thousands) 2016 $ 2,686 2017 1,060 2018 880 2019 864 2020 864 Thereafter 1,611 Total $ 7,965</t>
  </si>
  <si>
    <t>Details of Certain Balance Sheet Accounts (Notes)</t>
  </si>
  <si>
    <t>Balance Sheet Related Disclosures [Abstract]</t>
  </si>
  <si>
    <t>Details of Certain Balance Sheet Accounts</t>
  </si>
  <si>
    <t xml:space="preserve"> As of December 31, 2015 2014 (in thousands) Accrued bonus $ 6,294 $ 3,194 Accrued sales and property taxes 1,952 2,705 Current portion of accrued severance 1,199 1,083 Other accrued expenses 1,933 2,892 Total $ 11,378 $ 9,874 7. Details of Certain Balance Sheet Accounts Accrued expenses consisted of the following: As of December 31, 2015 2014 (in thousands) Accrued bonus $ 6,294 $ 3,194 Accrued sales and property taxes 1,952 2,705 Current portion of accrued severance 1,199 1,083 Other accrued expenses 1,933 2,892 Total $ 11,378 $ 9,874 Our Board of Directors and/or our Compensation Committee approve the bonus pool at the end of each fiscal year, based on the performance of the Company measured against goals set forth at the beginning of the year. The accrued severance balance as of December 31, 2015 primarily related to the resignation of our former Chief Executive Officer during the year ended December 31, 2015. The accrued severance balance as of December 31, 2014 primarily related to the retirement of two co-founders and termination of two other non-executive members of management during the year ended December 31, 2014. See Note 20 for further details of these severance arrangements.</t>
  </si>
  <si>
    <t>Convertible Debentures</t>
  </si>
  <si>
    <t>Debt Disclosure [Abstract]</t>
  </si>
  <si>
    <t>Convertible Debt [Table Text Block]</t>
  </si>
  <si>
    <t>8. Convertible Debentures We issued convertible debenture securities with detachable warrants (see Note 15) on various dates throughout the years ended September 30, 2012 and 2011 for proceeds of $14.7 million and $5.5 million , respectively. We identified certain embedded conversion features in the 2011 convertible debenture issuance that were required to be bifurcated and accounted for as derivatives. The derivative financial instruments were recorded at fair value as of the issuance date of the convertible debentures, as a debt discount, and remeasured to fair value as of each subsequent balance sheet date. The initial fair values determined for the embedded derivatives during the years ended September 30, 2012 and 2011 were $0.5 million and $0.2 million , respectively. We allocated the remaining proceeds to the convertible debentures and warrants on a relative fair value basis and recorded a beneficial conversion feature related to certain of the convertible debentures. The derivative financial instruments, warrants and beneficial conversion feature were recorded as a discount to the convertible debentures and were amortized to interest expense through the IPO date (see below). The convertible debentures were general unsecured obligations of ours. The convertible debentures had a stated interest rate of 8.0% per annum on the outstanding principal balance. The interest on the convertible debenture securities was payable in kind (“PIK”) and added to the unpaid principal in order to determine the number of shares of common stock to be issued upon conversion. Conversion of principal and accrued PIK interest into shares of common stock was at the election of the noteholders and was also mandatory upon the occurrence of a positive cash flow event, which was deemed to have occurred on the 30th day after we generate positive cash flow during three consecutive calendar months for debentures issued between November 2008 and December 2009 (“2009 Debentures”) and six consecutive calendar months for debentures issued between April 2010 and February 2011 (“2010 Debentures”). In addition, for the 2009 and 2010 Debentures, upon conversion additional warrants were to be issued equivalent to 50% of the number of shares of common stock converted from accrued PIK interest. For debentures issued between September 2011 and December 2011 (“2011 Debentures”), conversion of principal and accrued PIK interest into shares of common stock occurred at the election of the note holders at a conversion price of $15.00 per share and was also was mandatory upon the closing of an initial public offering at a conversion price equal to the public offering price. The 2009 Debentures were to mature ten years from the issue date. The 2010 and 2011 Debentures were to mature five years from the issue date. On May 1, 2011 and August 1, 2011, a positive cash flow event occurred for the 2009 and 2010 Debentures, respectively. The price at which the principal and accrued interest was converted was $16.26 per share of common stock for the 2009 Debentures and $13.25 per share of common stock for the 2010 Debentures. The principal and accrued interest converted into 0.7 million and 0.9 million shares of common stock for the 2009 and 2010 Debentures, respectively. The unamortized debt discount at the conversion date for the 2009 Debentures, which included a beneficial conversion feature, was recorded as interest expense on the conversion date. For the 2010 Debentures, which did not include a beneficial conversion feature, the carrying amount, including the unamortized debt discount related to the warrants, was credited to equity at the conversion date. On December 31, 2012, certain holders of the convertible debentures elected to convert their debentures to common stock. The outstanding principal and PIK interest for these holders at December 31, 2012 was $12.4 million , which converted into 0.8 million shares of common stock. The unamortized debt discount for these debentures of $1.4 million was recorded as interest expense on the conversion date. On June 12, 2013 , in connection with the completion of the IPO, the outstanding principal of the convertible debentures of $5.9 million and PIK interest of $0.8 million automatically converted into 0.4 million shares of our common stock, based upon the IPO price of $ 15.00 per share. The unamortized debt discount for these debentures of $0.9 million was recorded as interest expense on the conversion date. As a result of this conversion, there were no outstanding convertible debenture balances as of December 31, 2015 and 2014 . Convertible debenture activity for the year ended September 30, 2013 is as follows: Year Ended September 30, 2013 (in thousands) Beginning balance: Gross balance $ 18,328 Less: Discounts (2,440 ) 15,888 Interest expense: PIK interest 707 Amortization of debt discount 190 Recognition of unamortized debt discount upon conversion 2,250 Conversion: Issuance of common shares (19,035 ) Ending balance: Gross balance — Less: Discounts — Ending balance $ — Total interest expense recognized related to the convertible debenture securities was $3.1 million for the year ended September 30, 2013. Due to the conversion of these convertible debenture securities to shares of common stock in connection with the completion of the IPO in June 2013, we did not incur any related interest expense during all subsequent periods. Year Ended September 30, 2013 (in thousands) Beginning balance: Gross balance $ 18,328 Less: Discounts (2,440 ) 15,888 Interest expense: PIK interest 707 Amortization of debt discount 190 Recognition of unamortized debt discount upon conversion 2,250 Conversion: Issuance of common shares (19,035 ) Ending balance: Gross balance — Less: Discounts — Ending balance $ —</t>
  </si>
  <si>
    <t>Loan Payable to Related Party</t>
  </si>
  <si>
    <t>Related Party Transaction [Line Items]</t>
  </si>
  <si>
    <t>Related Party Transactions Disclosure [Text Block]</t>
  </si>
  <si>
    <t>9. Loan Payable to Related Party Our bank loan facility, prior to the payoff of this facility in full in October 2013, was held with a financial institution that was a related party. The facility had been used solely for the purchase of land and the construction of the corporate headquarters facility. In August 2011, we replaced our expiring bank promissory note agreement with an amended bank loan agreement. The amended loan required semi-annual principal payments of $0.3 million with the remaining amount due at maturity in August 2016. Interest under the loan agreement was payable at a floating rate equal to the 30 day LIBOR rate plus 4.5% or 5.5% , whichever was greater. Interest was payable monthly at the beginning of the following month. At September 30, 2013, the interest rate on the loan was 5.5% . In addition, we issued warrants to purchase shares of common stock as described in Note 15. All borrowings were collateralized by the land and facility, as the bank would take possession of the premises upon the failure by us to make a scheduled payment when due, after consideration of applicable cure periods, or the failure to maintain a debt service coverage ratio, defined as net cash flow from operations to debt service, of 1.1 to 1.0 calculated quarterly. Debt service was defined as the principal and interest payable on the loan during the fiscal year. For the year ended September 30, 2013, we were not in compliance with this requirement. We had received a waiver related to this covenant until December 31, 2013. We were required to maintain a compensating balance of $1.0 million in our operating account during the term of the loan to provide for the payment of interest on the note in the event of a default. We classified the $1.0 million compensating balance as restricted cash in the consolidated balance sheets. Dividends or other distributions to preferred or common stockholders was restricted until the outstanding balance of the loan was reduced to $10.4 million and positive earnings were demonstrated for six consecutive months. In October 2013, we repaid in full the outstanding balance of this loan of $10.2 million , plus accrued interest of approximately $46,000 . Upon repayment, the restrictions on the $1.0 million compensating balance were lifted. As such, the outstanding loan balance was $0 since the end of October 2013.</t>
  </si>
  <si>
    <t>Notes Payable</t>
  </si>
  <si>
    <t>Notes Payable In the quarter ended March 31, 2013, we issued in a private placement an aggregate of $6.8 million of unsecured notes with an annual interest rate of 10% . The notes had a stated maturity of January 2016 and were subject to mandatory prepayment in the event we completed a qualifying initial public offering. As such, we repaid the notes in June 2013 in connection with the closing of the IPO, including accrued interest of $0.3 million through the IPO date. In connection with the issuance of the notes, we issued to the purchasers of the notes detachable warrants to purchase an aggregate of 0.1 million shares of common stock with an exercise price equal to the greater of $13.92 and 90% of the price at which shares of common stock were offered to the public in a qualifying initial public offering. The warrants, which expire in January 2018 became exercisable 180 days after the closing of the IPO. We recorded the fair value of the warrants, calculated using the Black-Scholes model, as a discount to the notes. Since the exercise price was not fixed upon the issuance of the warrants, the fair value of the warrants of $0.5 million was initially classified as an other long-term liability. As a result of the completion of the IPO, the exercise price became fixed and the fair value of the warrants of $0.4 million was reclassified to additional paid-in capital. The unamortized debt discount of $0.4 million was recognized as interest expense upon repayment of the notes.</t>
  </si>
  <si>
    <t>Commitments and Contingencies</t>
  </si>
  <si>
    <t>Commitments and Contingencies Disclosure [Abstract]</t>
  </si>
  <si>
    <t xml:space="preserve"> Amount (in thousands) 2016 $ 735 2017 521 2018 363 2019 298 2020 312 Thereafter 3,089 Total future minimum required rental payments $ 5,318 11. Commitments and Contingencies We lease office space in various commercial buildings and have other office equipment leases. For the office leases, we are also responsible for operating expenses and the leases contain escalation clauses. Rent expense was $0.8 million , $0.5 million , $0.1 million and $0.3 million for the years ended December 31, 2015 and 2014, the three months ended December 31, 2013 and the year ended September 30, 2013 , respectively. In March 2015, we entered into an agreement to lease approximately 23,000 square feet of office space in a commercial building in Chicago, Illinois. The lease term commenced in July 2015 and will expire in September 2027. We established a $0.4 million letter of credit as security for the lease, which is recorded on the consolidated balance sheet as of December 31, 2015 as restricted cash. The following is a schedule of future minimum rental payments required under all of our operating lease agreements for the years ending December 31 : Amount (in thousands) 2016 $ 735 2017 521 2018 363 2019 298 2020 312 Thereafter 3,089 Total future minimum required rental payments $ 5,318 On October 7, 2014, a putative class action lawsuit alleging violations of federal securities laws was filed in the U.S. District Court for the Northern District of Illinois, naming us and two of our executive officers as defendants. An amended complaint was filed on February 17, 2015. The amended complaint alleges violations of the Securities Exchange Act of 1934 by us and two of our executive officers for allegedly making materially false and misleading statements and by allegedly failing to disclose material facts regarding our business and operations between June 7, 2013 and September 29, 2014. The plaintiffs seek unspecified monetary damages and other relief. We believe the lawsuit is without merit and intend to defend the case vigorously. We filed a motion to dismiss on May 4, 2015, which was granted in part and denied in part on March 3, 2016. The only claim that remains is the plaintiffs' assertion that the Company should have provided more information about the business background of its then-Chairman and CEO in its SEC filings. The plaintiffs have until March 24, 2016 to file an amended complaint. In addition, we are involved from time to time in legal claims and proceedings that arise in the normal course of our business. Although the results of these legal claims and proceedings cannot be predicted with certainty, we currently do not expect that any such legal claims or proceedings will have a material adverse effect on our cash flows, financial condition or results of operations.</t>
  </si>
  <si>
    <t>Preferred Stock (Notes)</t>
  </si>
  <si>
    <t>Preferred Stock</t>
  </si>
  <si>
    <t>12. Preferred Stock We have 10 million authorized shares of preferred stock with a $0.001 par value per share. There were no issued and outstanding shares of preferred stock at December 31, 2015 and 2014 . Prior to the completion of the IPO, we had authorized 1.4 million and 1.1 million shares of series A-1 and A-2 preferred stock, respectively, with a $0.001 par value per share, of which 1.0 million redeemable Series A-1 preferred stock and 0.8 million Series A-2 preferred stock were issued and outstanding. Upon completion of the IPO on June 12, 2013, the outstanding shares of our Series A-1 and A-2 preferred stock automatically converted into 5.3 million shares of common stock at a conversion rate of 1: 2.84 and the cumulative unpaid dividends were satisfied through the issuance of $0.4 million additional shares of common stock through an adjustment to the conversion rate. We had no authorized, issued and outstanding shares of series A-1 and A-2 preferred stock at December 31, 2015 . Dividends Holders of redeemable Series A-1 preferred stock and Series A-2 preferred stock were entitled to cumulative dividends at the rate of 6.0% per annum of the original issue price per share of $9.94 , payable when declared by the Board of Directors. Prior to the completion of the IPO, cumulative unpaid dividends on the redeemable Series A-1 preferred stock of $3.0 million were considered as part of the redemption value described below. Cumulative unpaid dividends on the Series A-2 preferred stock had no impact until declared. No dividends were declared on the Series A-2 preferred stock. Liquidation Preference In the event of our liquidation, dissolution or winding up, the holders of redeemable Series A-1 preferred stock and Series A-2 preferred stock would have received the first claim to the distributed net assets in the amount of $9.94 per share plus accrued but unpaid dividends. In the event there were not enough funds to cover distributions to all stockholders, the entire amount of assets available to be distributed would have been distributed ratably among the holders of the preferred stock based on the total preferential amount each holder would be entitled to receive if sufficient funds were available. Conversion Immediately prior to an initial public offering, each share of redeemable Series A-1 preferred stock and Series A-2 preferred stock were required to be converted into common stock on a 1: 2.84 basis. The outstanding shares of our Series A-1 and A-2 preferred stock automatically converted into 5.3 million shares of common stock at a conversion rate of 1: 2.84 and the cumulative unpaid dividends were satisfied through the issuance of 0.4 million additional shares of common stock through an adjustment to the conversion rate. The series A-2 preferred stock had a beneficial conversion feature that was triggered by the IPO, and we recognized $7.2 million as a deemed dividend. Series A-1 preferred stock had the following additional characteristics: Board of Directors Representation Holders of redeemable Series A-1 preferred stock were entitled to representation of one seat on the Board of Directors. Series A-1 Redemption Right The Series A-1 preferred stock was eligible for redemption at the option of the holder beginning in October 2014, the holders having waived their rights to require us to redeem the Series A-1 preferred stock until that date. At that time, to the extent the holders chose to redeem the stock, we were required to raise additional capital or debt, or renegotiate redemption terms with the Series A-1 holders. The carrying value of redeemable Series A-1 preferred stock was increased by periodic accretions so that the carrying value was equal to the redemption value at the balance sheet date. Accretion of $3.5 million was charged to additional paid-in capital for the year ended September 30, 2013. All outstanding redeemable Series A-1 preferred stock automatically converted into common stock upon completion of the IPO in June 2013.</t>
  </si>
  <si>
    <t>Common Stock (Notes)</t>
  </si>
  <si>
    <t>Common Stock</t>
  </si>
  <si>
    <t>Common Stock We have 90 million authorized shares of common stock with a $0.001 par value per share. Holders of common stock are entitled to one vote per share on all matters to be voted on by our stockholders. Dividends may be declared and paid on common stock, subject to laws and provisions in our certificate of incorporation, and subject to the rights and privileges of the preferred stockholders. In the event of liquidation, if any assets remain after any required distribution to holders of preferred stock, then the remaining assets will be distributed on a pro rata basis to all common stockholders based on the number of common shares held by each person.</t>
  </si>
  <si>
    <t>Share-Based Compensation to Employees</t>
  </si>
  <si>
    <t>Disclosure of Compensation Related Costs, Share-based Payments [Abstract]</t>
  </si>
  <si>
    <t>14. Share‑Based Compensation Our 2008 Employee Stock Incentive Plan (the "2008 Plan") permitted the grant of share-based awards to its employees, directors and certain other service providers. Option awards were generally granted with an exercise price equal to the market price of our stock at the date of grant. Options granted during 2013, 2012 and 2011 generally vest over four -year periods. In general, the options expire after a period not exceeding ten years . As of December 31, 2015 , there were 1.3 million stock options outstanding under the 2008 Plan. No further awards may be granted under the 2008 Plan. Our Long-Term Incentive Plan (the ‘‘LTIP ” ), which was adopted in March 2013 and became effective in May 2013 when it was approved by our stockholders, permits the grant of share-based awards to our employees, directors and certain other service providers. A maximum of 6.0 million shares may be issued pursuant to the LTIP. Option awards are granted with an exercise price equal to the market price of our stock at the date of grant and generally have a three -year vesting period and an expiration period not exceeding ten years . Restricted stock units (‘‘RSUs’’) generally vest over a three -year period. The weighted-average grant date fair value of stock options granted during the years ended December 31, 2015 and 2014 , the three months ended December 31, 2013 and the year ended September 30, 2013 was $10.03 , $9.03 , $15.45 and $7.26 , respectively. These fair values were estimated using the Black-Scholes option-pricing model with the following weighted-average assumptions: Year Ended December 31, Three Months Ended December 31, Year Ended September 30, 2015 2014 2013 2013 Expected dividend yield — — — — Expected volatility 36.9 % 38.4 % 46.0 % 48.8 % Risk-free interest rate 1.64 % 1.65 % 1.91 % 1.23 % Expected term (years) 5.82 5.55 5.95 5.86 Our expected volatility assumption used in the Black-Scholes option pricing model was based on peer group information, and the expected life assumption used the midpoint in estimating the expected term due to the limited historical exercise activity. The expected term is calculated as the midpoint between the vesting term and contractual term of the award. The risk-free interest rate used in the Black-Scholes model was based on the implied yield currently available on U.S. Treasury zero-coupon issues with a remaining term equal to our expected term assumption. We have never declared dividends on our shares and have no current plans to declare such dividends that would require a dividend yield assumption other than zero for inclusion in the pricing model. A summary of stock option activity is presented below: Year Ended December 31, Three Months Ended December 31, Year Ended September 30, 2015 2014 2013 2013 Options Weighted Average Exercise Price Options Weighted Average Exercise Price Options Weighted Average Exercise Price Options Weighted Average Exercise Price (in thousands, except per share amounts) Outstanding, beginning of period 3,499 $ 18.14 3,747 $ 17.68 3,302 $ 14.41 2,448 $ 13.76 Granted 203 26.78 360 23.22 631 33.75 1,086 15.58 Exercised (524 ) 12.96 (280 ) 13.15 (124 ) 13.48 (124 ) 12.52 Canceled * (138 ) 28.54 (328 ) 23.74 (62 ) 15.04 (108 ) 13.59 Outstanding, end of period 3,040 19.14 3,499 18.14 3,747 17.68 3,302 14.41 * The number of options forfeited and expired was not significant in the years ended December 31, 2015 and 2014 , the three months ended December 31, 2013 and the year ended September 30, 2013, and is included in canceled stock options. The following table summarizes stock options outstanding and exercisable at December 31, 2015 : Outstanding Exercisable Options Weighted Average Exercise Price Weighted Average Remaining Contractual Life (Years) Options Weighted Average Exercise Price Weighted Average Remaining Contractual Life (Years) Exercise price (in thousands, except per share amounts) $8.56 ‑ $12.85 231 $ 10.08 4.11 229 $ 10.08 4.10 $12.85 ‑ $17.13 1,867 15.26 4.23 1,808 15.27 4.13 $17.13 ‑ $21.41 77 19.90 8.43 74 19.88 8.43 $21.41 ‑ $25.69 309 24.08 4.30 296 24.03 4.08 $25.69 ‑ $29.97 172 28.04 8.27 46 27.63 5.44 $29.97 ‑ $34.26 262 33.23 5.55 226 33.23 5.18 $38.54 ‑ $42.82 122 40.03 7.84 66 40.24 7.76 3,040 19.14 4.82 2,745 18.19 4.44 The intrinsic value of outstanding and vested stock options at December 31, 2015 was $14.6 million and $14.2 million , respectively. As of December 31, 2015 , we had $6.0 million of total unrecognized compensation expense related to non-vested employee options that will be recognized over a weighted-average period of 1.75 years . Under the 2008 Plan, we also granted RSUs to eligible employees and directors. The stated vesting of these grants generally ranged from immediate to three years, but the RSUs only became payable to employees in cash or shares of our common stock if there was a change in control of us or termination of the agreements in connection with an initial public offering. As we had determined that neither of these events was probable in any period prior to the IPO, we had not recognized any share-based compensation expense related to the RSUs prior to June 12, 2013 . In connection with the IPO, all outstanding 0.6 million RSUs were terminated in accordance with their terms and became payable one year following the IPO, and we recorded share-based compensation expense equal to the fair value of the 0.6 million RSUs of $9.4 million during the three months ended June 30, 2013. During June 2014, in connection with the payment of these RSUs, we delivered 0.4 million shares of common stock and withheld 0.2 million shares of common stock to satisfy tax withholding obligations, which were recorded in stockholders' equity as treasury stock. In addition, during the year ended December 31, 2015, we granted under the LTIP RSUs to purchase 0.3 million shares of our common stock with a weighted-average fair value of $27.72 per share. A summary of RSU activity is presented below: Year Ended December 31, Three Months Ended December 31, Year Ended September 30, 2015 2014 2013 2013 RSUs Weighted Average Grant Date Fair Value RSUs Weighted Average Grant Date Fair Value RSUs Weighted Average Grant Date Fair Value RSUs Weighted Average Grant Date Fair Value (in thousands, except per share amounts) Outstanding, beginning of period 190 $ 23.27 719 $ 15.75 709 $ 15.50 630 $ 13.74 Granted 294 27.72 151 23.01 10 33.23 92 18.85 Vested (81 ) 22.49 (680 ) 15.26 — — — — Forfeited (40 ) 24.25 — — — — (13 ) 13.03 Outstanding, end of period 363 $ 26.93 190 $ 23.27 719 $ 15.75 709 $ 15.50 The intrinsic value of outstanding RSUs was $7.8 million at December 31, 2015 . As of December 31, 2015 , we had $11.8 million of total unrecognized compensation expense related to RSU's that will be recognized over a weighted-average period of 1.63 years . The Textura Corporation Employee Stock Purchase Plan (the ‘‘ESPP ” ) is intended to qualify as an "employee stock purchase plan" under Section 423 of the Internal Revenue Code of 1986, as amended. Our employees whose customary employment is more than 20 hours per week are eligible to contribute up to 10% percent of their base salary, subject to certain limitations, over the course of six-month offering periods for the purchase of shares of common stock. The purchase price for shares of common stock purchased under the ESPP is equal to 85% of the fair market value of a share of common stock at the beginning or end of the applicable six-month offering period, whichever is lower. On April 1, 2014, we commenced employee participation in the ESPP. The stock-based compensation expense recognized in connection with the ESPP for the year ended December 31, 2015 was approximately $31,000 . In connection with the six-month offering period ended September 30, 2015, we issued approximately 3,000 shares for total proceeds of approximately $65,000 . In September 2014, two of our co-founders retired from full-time employment and entered into consulting arrangements to provide certain transition services to us beginning in October 2014. Pursuant to the severance arrangements provided in their respective employment agreements, all unvested stock options held by such former employees became exercisable upon the termination of their respective employment with us and the exercise period for outstanding stock options was one to four years. Because the respective employment agreements provided for the accelerated vesting of such options, there was no additional expense recorded other than the acceleration of the share-based compensation for the awards that vested upon their terminations. Accordingly, we recognized $0.9 million in share-based compensation expense for the year ended December 31, 2014 related to the acceleration of vesting of these stock options. (See Note 20 for further details on the related severance arrangements.) Pursuant to the consulting arrangements in October 2014, the former employees were collectively granted stock options to purchase approximately 33,000 shares of our common stock. Such stock options vested over a period between six and twelve months, and we recognized the expense for these non-employee options as they vested. Since they were non-employee stock awards, we began recognizing the expense based on the fair value of the awards at the end of each reporting period beginning in the quarter ended December 31, 2014. On April 29, 2015, our Board of Directors appointed David Habiger as interim Chief Executive Officer effective April 30, 2015. Mr. Habiger replaced Patrick Allin, who continued with the Company as Executive Chairman through December 31, 2015. In connection with Mr. Habiger's employment with the Company as interim Chief Executive Officer, he entered into a letter agreement with the Company dated May 4, 2015, pursuant to which he was granted an RSU award with a fair value of $2.3 million , which will cliff vest on May 4, 2016. See Note 20 for further details on transition arrangements. Share-based compensation expense for employee and non-employee equity awards was $14.1 million , $8.4 million , $1.6 million and $12.6 million , respectively, for the years ended December 31, 2015 and 2014 , the three months ended December 31, 2013 and the year ended September 30, 2013. These expenses are reflected in the following captions in the consolidated statements of operations: Year Ended December 31, Three Months Ended December 31, Year Ended September 30, 2015 2014 2013 2013 (in thousands) Cost of services $ 946 $ 594 $ 95 $ 2,147 General and administrative 11,308 4,617 857 5,294 Sales and marketing 1,035 1,501 401 2,471 Technology and development 819 1,663 230 2,716 Total $ 14,108 $ 8,375 $ 1,583 $ 12,628</t>
  </si>
  <si>
    <t>Warrants</t>
  </si>
  <si>
    <t>Warrants and Rights Note Disclosure [Abstract]</t>
  </si>
  <si>
    <t xml:space="preserve">15. Warrants Warrants Issued to Customers and Service Providers We issued warrants to certain non-employees as an incentive to do business. All warrants granted to customers and other non-employees were exercisable as of December 31, 2015 . These warrants expire five to seven years from the date of the grant. On August 14, 2011, warrants were issued to the bank as part of the renegotiation of the loan referenced in Note 9, which were exercisable immediately. The warrants were recorded as debt issuance costs and amortized to interest expense over the life of the note. These warrants expire 10 years and 1 month from the grant date. Warrants Issued for Referral Fees We granted approximately 7,000 fully vested warrants in association with referral fees during September 2013. The value of warrants was $0.2 million and was recorded as an expense in the consolidated statement of operations. Warrants Issued for Fundraising We granted warrants to certain non-employees in exchange for successful introductions that subsequently generated capital for us during our funding rounds. Costs associated with warrants issued for fundraising efforts are considered stock issuance costs associated with the respective capital balances of those introduced and reflected as contra‑equity. Warrants Issued With Convertible Debentures We granted warrants in connection with the convertible debenture securities issued as described in Note 8. The value of warrants credited to equity in the years ended September 30, 2012 and 2011 was $1.7 million and $1.0 million , respectively. Additionally, we issued fully-vested warrants in May 2011 and August 2011 in conjunction with the conversion of the 2009 and 2010 Debentures. The fair value of the warrants of $0.3 million was recognized as interest expense. These warrants expire five to ten years from the date of the grant. Warrants Issued with Non-Convertible Notes In connection with the issuance of the Notes in January 2013, we issued to the purchasers of the Notes detachable warrants to purchase an aggregate of approximately 86,000 shares of common stock with an exercise price equal to the greater of $13.92 and 90% of the price at which shares of common stock are offered to the public in a qualifying initial public offering. The warrants, which expire in January 2018 became exercisable 180 days after the closing of the IPO. We recorded the fair value of the warrants, calculated using the Black-Scholes model, as a discount to the Notes. Since the exercise price was not fixed, the warrants were classified as liabilities, and the fair value of the warrants of $0.5 million was included within other long-term liabilities on the condensed consolidated balance sheet prior to IPO. As a result of the completion of the IPO, the exercise price became fixed and the fair value of the warrants of $0.4 million was reclassified to additional paid-in capital. There were no warrants granted during the three months ended December 31, 2013 and the years ended December 31, 2014 and 2015. Warrants outstanding to purchase our common stock as of December 31, 2015 were as follows (in thousands): Vesting Date Warrants Outstanding Weighted Average Exercise Price (in thousands, except per share amounts) Convertible debenture Various 2009 276 $ 16.26 Convertible debenture Various 2010 384 $ 13.25 Convertible debenture May 2011 48 $ 16.26 Mortgage renewal August 2011 20 $ 15.00 Convertible debenture August 2011 32 $ 13.25 Convertible debenture September 2011 49 $ 15.00 Convertible debenture Various 2012 319 $ 15.00 Notes payable Various 2013 86 $ 13.92 1,214 There were no warrants granted during the three months ended December 31, 2013 and the years ended December 31, 2014 and 2015. Warrants outstanding to purchase our common stock as of December 31, 2015 were as follows (in thousands): Vesting Date Warrants Outstanding Weighted Average Exercise Price (in thousands, except per share amounts) Convertible debenture Various 2009 276 $ 16.26 Convertible debenture Various 2010 384 $ 13.25 Convertible debenture May 2011 48 $ 16.26 Mortgage renewal August 2011 20 $ 15.00 Convertible debenture August 2011 32 $ 13.25 Convertible debenture September 2011 49 $ 15.00 Convertible debenture Various 2012 319 $ 15.00 Notes payable Various 2013 86 $ 13.92 1,214 </t>
  </si>
  <si>
    <t>Income Taxes (Notes)</t>
  </si>
  <si>
    <t>Income Tax Disclosure [Abstract]</t>
  </si>
  <si>
    <t>Income Taxes</t>
  </si>
  <si>
    <t>Income Taxes The pretax loss attributable to Textura Corporation is summarized as follows: Year Ended December 31, Three Months Ended December 31, Year Ended September 30, 2015 2014 2013 2013 (in thousands) Domestic $ (13,222 ) $ (23,908 ) $ (7,415 ) $ (36,172 ) Foreign (3,067 ) (408 ) (208 ) (418 ) Loss before taxes $ (16,289 ) $ (24,316 ) $ (7,623 ) $ (36,590 ) The provision (benefit) for income taxes consists of the following components: Year Ended December 31, Three Months Ended December 31, Year Ended September 30 2015 2014 2013 2013 Current (in thousands) Federal $ (2,274 ) $ (15,331 ) $ (3,564 ) $ (9,615 ) State (239 ) (664 ) (194 ) (533 ) Foreign (19 ) 50 — — Total current (2,532 ) (15,945 ) (3,758 ) (10,148 ) Deferred Federal (2,017 ) 7,063 1,162 (2,673 ) State 330 197 63 (756 ) Foreign (1,287 ) (171 ) (47 ) (108 ) Total deferred (2,974 ) 7,089 1,178 (3,537 ) Change in valuation allowance 5,813 9,226 1,554 13,979 Total $ 307 $ 370 $ (1,026 ) $ 294 Our deferred tax assets and liabilities consisted of the following: As of December 31, 2015 2014 (in thousands) Property and equipment $ 243 $ 425 Deferred revenue 1,438 1,863 Accrued compensation 3,038 1,181 Share‑based compensation 10,272 6,849 Net domestic operating loss carryforwards 53,398 51,989 Net foreign operating loss carryforwards 1,652 345 Other 345 1,228 Deferred tax assets 70,386 63,880 Valuation allowance (65,818 ) (60,005 ) Total deferred tax assets 4,568 3,875 Software (4,097 ) (2,441 ) Intangible assets (724 ) (2,023 ) Goodwill (897 ) (243 ) Total deferred tax liabilities (5,718 ) (4,707 ) Net deferred tax liabilities $ (1,150 ) $ (832 ) We recorded our net deferred tax liability positions as of December 31, 2015 and 2014 as components of other long-term liabilities in our consolidated balance sheet. The reconciliation of the statutory federal rate of 35.0% to the effective income tax rate for the years ended December 31, 2015 and 2014, the three months ended December 31, 2013 and the year ended September 30, 2013 is as follows: Year Ended December 31, Three Months Ended December 31, Year Ended September 30, 2015 2014 2013 2013 Tax provision (benefit) at the statutory rate (35.0 )% (35.0 )% (35.0 )% (35.0 )% State taxes, net of federal benefit (3.0 ) (1.9 ) (1.9 ) (1.9 ) Other (0.4 ) 0.5 0.7 (0.5 ) Valuation allowance 40.3 37.9 22.7 38.2 Effective tax rate 1.9 % 1.5 % (13.5 )% 0.8 % As of December 31, 2015 , we had federal and state net operating loss carry‑forwards (after tax) of $55.0 million and $3.6 million , respectively. Federal and state net operating loss carry‑forwards expire beginning the year 2015 through the year 2034, the majority of which expire in excess of ten years . We have unrealized tax benefits of $5.2 million arising from tax deductions for share based compensation in excess of the compensation recognized for financial reporting purposes. Realization of this excess tax benefit will occur when current taxes payable are reduced with a corresponding credit to additional paid in capital. In assessing the realizability of deferred tax assets, we consider whether it is more likely than not that some portion or all of the deferred tax assets will not be realized. We considered the scheduled reversal of deferred tax liabilities, projected future taxable income, and certain distinct tax planning strategies in making this assessment. If changes occur in the assumption underlying our tax planning strategies or in the scheduling of the reversal of our deferred tax liabilities, the valuation allowance may need to be adjusted in the future. We have recorded a full valuation allowance against its deferred tax assets. We endeavor to comply with tax laws and regulations where we do business, but cannot guarantee that, if challenged, our interpretation of all relevant tax laws and regulations will prevail and that all tax benefits recorded in the financial statements will ultimately be recognized in full. We have taken reasonable efforts to address uncertain tax positions, and have determined that there are no material transactions or material tax positions taken by us that would fail to meet the more-likely-than-not threshold for recognizing transactions or tax positions in the financial statements. Accordingly, we have not recorded a reserve for uncertain tax positions in the financial statements, and we do not expect any significant tax increase or decrease to occur within the next 12 months with respect to any transactions or tax positions taken and reflected in the financial statements. In making these determinations, we presume that taxing authorities pursuing examinations of our compliance with tax law filing requirements will have full knowledge of all relevant information, and, if necessary, we will pursue resolution of disputed tax positions by appeals or litigation. As of December 31, 2015 , our U.S. income tax returns for the year ended December 31, 2012 and subsequent years remain subject to examination by the Internal Revenue Service ("IRS"). We are not currently under audit by the IRS. State income tax returns generally have statute of limitations for periods between three and four years from the filing date. We are not currently undergoing any state income tax audits. We are not currently under audit in any foreign jurisdictions. Our foreign operations have statute of limitations on the examination of tax returns for periods of four years.</t>
  </si>
  <si>
    <t>Related Party Transactions</t>
  </si>
  <si>
    <t>Related Party Transactions [Abstract]</t>
  </si>
  <si>
    <t>Initial and Follow On Public Offerings</t>
  </si>
  <si>
    <t>Equity [Abstract]</t>
  </si>
  <si>
    <t>Initial and Follow On Public Offerings Pursuant to a registration statement declared effective on June 6, 2013 (File No. 333-187745), we completed our IPO on June 12, 2013. As a result of the IPO, we sold 5.8 million shares of our common stock at a price per share of $15.00 for an aggregate offering price of $80.2 million , net of underwriting discounts and commissions of $6.0 million . In addition, we incurred other offering costs totaling $2.5 million , for net capital raised of $77.7 million . In connection with the completion of the IPO, we had certain debt and equity securities outstanding that converted to common stock. The table below reflects the number of shares of our common stock outstanding immediately following the completion of the IPO: Number of Shares (in thousands) Common stock outstanding before the IPO 9,935 Common stock issued in IPO (including exercise of the full over-allotment by the underwriters of 750 shares of common stock) 5,750 Conversion of Series A-1 and A-2 preferred stock 5,336 Satisfaction of cumulative dividends on Series A-1 and A-2 preferred stock 412 Conversion of convertible debentures 443 Conversion of Submittal Exchange Holdings Class A preferred Units 963 Total number of shares of common stock outstanding as of June 12, 2013 22,839 The outstanding shares of our Series A-1 and A-2 preferred stock automatically converted into 5.3 million shares of common stock at a conversion rate of 1: 2.84 and the cumulative unpaid dividends were satisfied through the issuance of 0.4 million additional shares of common stock through an adjustment to the conversion rate. The outstanding balance of principal and accrued PIK interest thereon for the convertible debentures (see Note 8) automatically converted into 0.4 million shares of common stock at a conversion price equal to the IPO price of $15.00 per share. As a result of the conversion, we recorded a charge of $0.9 million to interest expense during the three months ended June 30, 2013 related to the write off of the unamortized debt discounts, and we recorded other income of approximately $82,000 related to the conversion option liability that no longer exists post-IPO. The former shareholders of Submittal Exchange received Class A preferred units of Submittal Exchange Holdings at acquisition, which were reflected as non-controlling interest in the consolidated financial statements in prior periods. The Class A preferred units converted into 1.0 million common shares on a 1:2 basis in connection with the IPO, at which time the non-controlling interest was eliminated. On September 25, 2013 , we completed a follow on public offering. Pursuant to a registration statement declared effective on September 19, 2013 (File No. 333-191069), we sold 1.7 million shares of our common stock in the public offering at a price per share of $38.00 for an aggregate offering price of $61.2 million , net of underwriting discounts and commissions of $2.9 million . In addition, we incurred other offering costs totaling $1.4 million , for net capital raised of $59.8 million .</t>
  </si>
  <si>
    <t>Employee Benefit Plans</t>
  </si>
  <si>
    <t>Compensation and Retirement Disclosure [Abstract]</t>
  </si>
  <si>
    <t>Employee Benefit Plans We sponsor a defined contribution savings plan for employees in the United States that provides certain of our eligible employees an opportunity to accumulate funds for retirement. After employees have attained one year of service, we match the contributions of participating employees on the basis specified by the plan, up to a maximum of 3% of participant compensation. We recorded total expense related to these plans in the amount of $0.7 million , $0.5 million , $0.1 million and $0.3 million , respectively, for the years ended December 31, 2015 and 2014, the three months ended December 31, 2013 and the year ended September 30, 2013.</t>
  </si>
  <si>
    <t>Severance Arrangements Severance Arrangements (Notes)</t>
  </si>
  <si>
    <t>Restructuring and Related Activities [Abstract]</t>
  </si>
  <si>
    <t>Severance Arrangements [Text Block]</t>
  </si>
  <si>
    <t>Severance Arrangements In September 2014, two of our co-founders retired from full-time employment, and two other non-executive members of management were terminated. Pursuant to the severance arrangements provided in their respective employment and separation agreements, we recognized severance-related expenses of approximately $1.5 million during the year ended December 31, 2014. This severance expense includes salary, payroll taxes and bonus payments to which the former employees were entitled under their respective arrangements. We paid the balance of the accrued severance during 2015. In connection with the retirement of the two co-founders, and under the terms of their employment agreements, all unvested stock options became exercisable. As such, we recognized share-based compensation expense of $0.9 million in the year ended December 31, 2014 related to the acceleration of vesting of these stock options. In addition, these former employees entered into consulting arrangements to provide certain transition services to us beginning in October 2014 and were granted stock options to purchase approximately 33,000 shares of our common stock in connection with such arrangements. (See Note 14 for further details of these share-based compensation arrangements.) On April 29, 2015, our Board of Directors appointed David Habiger as interim Chief Executive Officer effective April 30, 2015. Mr. Habiger replaced Patrick Allin, who continued with the Company as Executive Chairman through December 31, 2015. In connection with Mr. Allin's transition to Executive Chairman, he entered into a transition agreement with the Company dated May 5, 2015 (the “Transition Agreement”). On November 19, 2015, our Board of Directors and Mr. Allin mutually agreed not to renew the Transition Agreement beyond its scheduled termination date of December 31, 2015. As required by the Transition Agreement, Mr. Allin resigned from our Board of Directors effective on December 31, 2015. In connection with Mr. Allin’s separation from us and pursuant to the Transition Agreement, we recognized severance-related expenses of $4.9 million during the year ended December 31, 2015. This severance expense includes salary, payroll taxes and bonus payments to which Mr. Allin was entitled under the Transition Agreement, and we will pay the severance amounts over a two-year period. Under the Transition Agreement, all unvested stock options became exercisable as of the termination date and, as such, we recognized share-based compensation expense of $2.6 million in the year ended December 31, 2015 related to the acceleration of vesting of these stock options. In addition, we recognized $0.5 million of share-based compensation expense for an RSU award that will vest in April 2016 under the terms of the Transition Agreement. Since Mr. Allin is not providing any services to us beyond December 31, 2015, this expense was included as part of the severance expense during the year ended December 31, 2015. We expect to pay $1.2 million and $0.6 million of Mr. Allin's severance expense during the years ended December 31, 2016 and 2017, respectively.</t>
  </si>
  <si>
    <t>Leases Leases (Notes)</t>
  </si>
  <si>
    <t>Leases of Lessor Disclosure [Text Block]</t>
  </si>
  <si>
    <t>Leases In March 2015, we entered into an agreement to lease approximately 23,000 square feet of office space in a commercial building in Chicago, Illinois. The lease term commenced in July 2015 and will expire in September 2027. We established a $0.4 million letter of credit as security for the lease, which is recorded on the consolidated balance sheet as of December 31, 2015 as restricted cash. Under the terms of the lease, we were required to establish an escrow account in the amount of $1.9 million , which was used to fund a portion of the leasehold improvements that we put into service. We own the leasehold improvement assets until the expiration of the lease period and, as a result, capitalized the leasehold improvement assets on the balance sheet as they were constructed. We are amortizing them using the straight-line method over the shorter of the remaining lease term or the estimated useful lives of the improvements. As of December 31, 2015 , we had disbursed the entirety of the escrow account. We will recognize rent expense for the minimum lease payments on a straight-line basis over the term of the lease. The amount of rent expense in excess of cash payments will be classified as deferred rent. Any lease incentives such as rent abatements received will be deferred and amortized over the term of the lease. Future minimum lease payments for all of our operating leases are disclosed in Note 11 to the condensed consolidated financial statements.</t>
  </si>
  <si>
    <t>Quarterly Financial Data (unaudited)</t>
  </si>
  <si>
    <t>Quarterly Financial Information Disclosure [Abstract]</t>
  </si>
  <si>
    <t>Quarterly Financial Data (unaudited) The following tables present certain unaudited consolidated quarterly financial information. Three Months Ended December 31, 2015 September 30, 2015 June 30, 2015 March 31, 2015 December 31, 2014 September 30, 2014 June 30, 2014 March 31, 2014 (dollars in thousands, except per share amounts, unaudited) Revenue $ 23,732 $ 22,513 $ 21,283 $ 19,201 $ 17,862 $ 16,354 $ 14,965 $ 13,787 Operating expenses $ 31,888 $ 24,897 $ 24,057 $ 22,188 $ 21,631 $ 23,792 $ 20,945 $ 21,022 Loss from operations $ (8,156 ) $ (2,384 ) $ (2,774 ) $ (2,987 ) $ (3,769 ) $ (7,438 ) $ (5,980 ) $ (7,235 ) Net loss $ (8,214 ) $ (2,462 ) $ (2,853 ) $ (3,067 ) $ (3,907 ) $ (7,540 ) $ (6,068 ) $ (7,340 ) Net loss per share attributable to Textura Corporation common stockholders, basic and diluted $ (0.31 ) $ (0.09 ) $ (0.11 ) $ (0.12 ) $ (0.15 ) $ (0.30 ) $ (0.24 ) $ (0.30 )</t>
  </si>
  <si>
    <t>Unaudited Financial Data Unaudited Financial Data (Notes)</t>
  </si>
  <si>
    <t>Statement of Financial Position [Abstract]</t>
  </si>
  <si>
    <t>Unaudited Financial Data [Table Text Block]</t>
  </si>
  <si>
    <t>Other Unaudited Financial Information The following tables present certain historical unaudited consolidated financial information based on the fiscal year ended December 31, 2013. Consolidated Statements of Operations (unaudited) (in thousands, except per share amounts) Year Ended December 31, 2013 Revenues $ 40,766 Operating expenses Cost of services (exclusive of depreciation and amortization shown separately below) 12,808 General and administrative 25,152 Sales and marketing 15,153 Technology and development 20,820 Depreciation and amortization 5,325 Total operating expenses 79,258 Loss from operations (38,492 ) Other expense, net Interest income and other expense, net 53 Interest expense (2,734 ) Change in fair value of conversion option liability 151 Total other expense, net (2,530 ) Loss before income taxes (41,022 ) Income tax provision (benefit) (767 ) Net loss $ (40,255 ) Less: Net loss attributable to non-controlling interest (1,771 ) Net loss attributable to Textura Corporation (38,484 ) Accretion of redeemable Series A-1 preferred stock 3,384 Accretion of redeemable non‑controlling interest 319 Dividends on Series A-2 preferred stock 215 Beneficial conversion of Series A-2 preferred stock 7,161 Net loss attributable to Textura Corporation common stockholders $ (49,563 ) Net loss per share attributable to Textura Corporation common stockholders, basic and diluted $ (2.82 ) Weighted-average number of common shares outstanding, basic and diluted 17,550 Consolidated Statements of Cash Flows (unaudited) (in thousands) Year Ended December 31, 2013 Cash flows from operating activities Net loss $ (40,255 ) Adjustments to reconcile net loss to net cash used in operating activities: Depreciation and amortization 5,325 Deferred income taxes (767 ) Non-cash interest expense 1,770 Change in fair value of conversion option liability (152 ) Share‑based compensation 13,550 Issuance of warrants for referral fees 202 Changes in operating assets and liabilities, net of acquisitions: Accounts receivable (3,086 ) Prepaid expenses and other assets (1,201 ) Deferred revenue, including long-term portion 9,049 Accounts payable (2,037 ) Accrued expenses and other 1,740 Net cash used in operating activities (15,862 ) Cash flows from investing activities Decrease (increase) in restricted cash 470 Purchases of property and equipment (3,118 ) Acquisitions of businesses, net of cash acquired (35,869 ) Net cash used in investing activities (38,517 ) Cash flows from financing activities Partner’s investment in joint venture 199 Principal payments on loans and notes payable (10,725 ) Payments on capital leases (428 ) Proceeds from convertible debentures/notes — Proceeds from debt issuances 6,994 Repayment of debt (7,964 ) Proceeds from exercise of options and warrants 4,399 Buyout of non-controlling interest — Deferred finance and offering costs (1,436 ) Proceeds from issuance of common stock in IPO and follow-on offering, net of underwriting discounts and commissions 139,252 Repurchase of common shares (treasury) (600 ) Net cash provided by (used in) financing activities 129,691 Effect of changes in foreign exchange rates on cash and cash equivalents (72 ) Net increase (decrease) in cash and cash equivalents $ 75,240 Cash and cash equivalents Beginning of period $ 1,890 End of period $ 77,130</t>
  </si>
  <si>
    <t>Schedule II-Valuation and Qualifying Accounts (Notes)</t>
  </si>
  <si>
    <t>Valuation and Qualifying Accounts [Abstract]</t>
  </si>
  <si>
    <t>Schedule of Valuation and Qualifying Accounts Disclosure [Text Block]</t>
  </si>
  <si>
    <t>Valuation and Qualifying Accounts Balance at beginning of period Additions / Charges Deductions (1) Balance at end of period (in thousands) Year ended September 30, 2013 Valuation allowance for doubtful accounts $ 59 $ 89 $ — $ 148 Income tax valuation allowance $ 35,170 $ 13,979 $ 72 $ 49,221 Three months ended December 31, 2013 Valuation allowance for doubtful accounts $ 148 $ — $ — $ 148 Income tax valuation allowance $ 49,221 $ 2,637 $ (1,083 ) $ 50,775 Year ended December 31, 2014 Valuation allowance for doubtful accounts $ 148 $ 106 $ — $ 254 Income tax valuation allowance $ 50,775 $ 9,226 $ 4 $ 60,005 Year ended December 31, 2015 Valuation allowance for doubtful accounts $ 254 $ — $ (61 ) $ 193 Income tax valuation allowance $ 60,005 $ 5,813 $ — $ 65,818 (1) For the valuation allowance for doubtful accounts, deductions represent write-offs net of recoveries. .</t>
  </si>
  <si>
    <t>Summary of Significant Accounting Policies Summary of Significant Accounting Policies (Policies)</t>
  </si>
  <si>
    <t>Basis of Presentation and Significant Accounting Policies [Text Block]</t>
  </si>
  <si>
    <t>Basis of Presentation and Principles of Consolidation The accompanying consolidated financial statements are prepared in accordance with accounting principles generally accepted in the United States of America (“U.S. GAAP”). The consolidated financial statements include the accounts of Textura Corporation and its subsidiaries. All significant intercompany transactions are eliminated. On November 7, 2011, we obtained a controlling interest in Submittal Exchange Holdings, LLC (“Submittal Exchange Holdings”), which acquired Submittal Exchange, LLC (“Submittal Exchange”) (see Note 3). We initially controlled Submittal Exchange Holdings through its ownership of 100% of the voting class of units and its entitlement to make all decisions affecting Submittal Exchange Holdings with the exception of limited decision‑making rights of the non-controlling interest holders that are protective in nature. The former shareholders of Submittal Exchange received Class A preferred units of Submittal Exchange Holdings, which are reflected as non-controlling interest in the consolidated financial statements. The Class A preferred units were automatically convertible into Textura common shares on a 1:2 basis upon an initial public offering of Textura, at which time the non-controlling interest was eliminated. Upon completion of the IPO, the Class A preferred units converted into shares of our common stock and there is no longer a non-controlling interest in Submittal Exchange Holdings. In October 2012, we and Minter Ellison, a law firm in Australia, formed a joint venture, Textura Australasia, Pty. Ltd. (the “Joint Venture”), to offer our construction collaboration software solutions to the Australia and New Zealand markets. Both parties had contributed cash of $0.4 million , denominated in Australian dollars, for their respective 50% interests in the Joint Venture, and both parties had loaned the Joint Venture $0.1 million , denominated in Australian dollars, to fund its ongoing operations. We had consolidated the financial results of the Joint Venture because we had determined that the Joint Venture was a variable interest entity and that we were the primary beneficiary. We were the primary beneficiary of the Joint Venture due to its controlling financial interest through its authority with regard to hiring key employees and decision making of its central operations. Due to certain redemption provisions in the Joint Venture agreement, we had reflected Minter Ellison’s financial interest as redeemable non-controlling interest in the consolidated balance sheet at its redemption value. On June 30, 2014 , we purchased Minter Ellison's interest in the Joint Venture for cash consideration of $1.7 million , including an equity buyout of $1.6 million , repayment of Minter Ellison's loan of $0.1 million to the Joint Venture, denominated in Australian dollars, and the payment of all outstanding payables owed by the Joint Venture to Minter Ellison, resulting in our 100% ownership of Textura Australasia, Pty. Ltd. The equity buyout and the payoff of the Minter Ellison loan were accounted for as financing activities in the cash flow statement and reflected within additional paid-in capital in the consolidated balance sheet. The payment of outstanding payables owed to Minter Ellison was reflected within operating activities in the cash flow statement. On March 28, 2013, our Board of Directors declared a two-for-one stock split of our common stock in the form of a stock dividend and approved an amendment to our certificate of incorporation to increase the number of authorized shares of its common stock from 20 million to 90 million . All numbers of shares and per share amounts in these consolidated financial statements have been adjusted to reflect the two -for- one stock split on a retroactive basis. Stockholders’ equity reflects the stock split by reclassifying from ‘‘Additional paid-in capital’’ to ‘‘Common stock’’ an amount equal to the par value of the additional shares arising from the split. The stock split was effective on May 20, 2013. On June 12, 2013 , we completed the IPO of 5.8 million shares of common stock, including 0.8 million shares sold pursuant to the underwriters' option to purchase additional shares, at an offering price of $ 15.00 per share. We received proceeds from the IPO of $80.2 million , net of underwriting discounts and commissions of $6.0 million , but before other offering costs of $2.5 million . All outstanding shares of our Series A-1 and Series A-2 preferred stock, including accrued dividends, the Submittal Exchange Holdings LLC Class A preferred units and the outstanding convertible debentures, including both principal and accrued paid-in-kind interest, were automatically converted to shares of common stock in connection with the IPO (see Note 18 for further details). On September 25, 2013 , we completed a follow on public offering of 1.7 million shares of common stock, including 0.7 million shares sold pursuant to the underwriters' option to purchase additional shares, at an offering price of $38.00 per share. We received proceeds from the offering of $61.2 million , net of underwriting discounts and commissions of $2.9 million , but before other offering costs of $1.4 million (see Note 18).</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our revenue recognition, depreciation, amortization and assumptions for share-based payment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our revenue recognition, depreciation, amortization and assumptions for share-based payments.</t>
  </si>
  <si>
    <t>Cash and Cash Equivalents</t>
  </si>
  <si>
    <t>Cash and Cash Equivalents We consider all unrestricted highly liquid investments with an initial maturity of three months or less to be cash equivalents. Cash and Cash Equivalents We consider all unrestricted highly liquid investments with an initial maturity of three months or less to be cash equivalents.</t>
  </si>
  <si>
    <t>Restricted Cash</t>
  </si>
  <si>
    <t>Restricted Cash We are required to maintain compensating cash balances with two financial institutions. These cash balances are set aside per provisions of contracts with these institutions and cannot be used in the daily operations of the business. Restricted Cash We are required to maintain compensating cash balances with two financial institutions. These cash balances are set aside per provisions of contracts with these institutions and cannot be used in the daily operations of the business.</t>
  </si>
  <si>
    <t>Revenue Recognition</t>
  </si>
  <si>
    <t>Revenue Recognition For our CPM, Submittal Exchange and Latista solutions, we earn revenue from owners/developers, general contractors and architects in the form of subscription fees and project fees; and from subcontractors using our CPM solution in the form of usage fees. For our EPP solution, we receive a technology fee to support the third-party funding activity on our CPM solution. For our GradeBeam and PQM solutions, we earn revenue in the form of subscription fees. Our arrangements do not contain general rights of return and do not provide customers with the right to take possession of the software supporting the solutions and, as a result, are accounted for as service contracts. All of our on-demand solutions include training and support. We evaluate whether the individual deliverables in our revenue arrangements qualify as separate units of accounting. In order to treat deliverables in a multiple deliverable arrangement as separate units of accounting, the deliverables must have standalone value upon delivery. In determining whether deliverables have standalone value, we consider whether solutions are sold to new customers without training and support, the nature of the training and support provided and the availability of the training and support from other vendors. We concluded that training and support do not have standalone value because they are generally not sold separately, do not have value to the customer without the solution and are not available from other vendors. Accordingly, the training and support are combined with the solution and treated as a single unit of accounting. We recognize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We recognize project fees and usage fees ratably over the average estimated life of the project and contract, respectively, and recognize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We perform periodic reviews of actual project and contract data and revise estimates as necessary. During the year ended December 31, 2015, estimated project life durations ranged from 6 to 30 months , and estimated contract life durations ranged from 4 to 18 months . During the year ended December 31, 2015, subscription periods typically ranged from 6 to 12 months . We recognize technology fees once the fees are contractually due to us, which is upon the completion of the financing of each transaction. For our PlanSwift solution, we earn revenue from the sale of software licenses and related maintenance and training. License revenue is recognized upon delivery of the license, maintenance revenue is recognized ratably over the period of the maintenance contract, which is generally one year , and training revenue is recognized when the services are delivered to the client. For multiple-element arrangements that include a perpetual license for which we have not established vendor-specific objective evidence of fair value (“VSOE”) and either maintenance or both maintenance and training, we use the residual method to determine the amount of license revenue to be recognized. Under the residual method, consideration is allocated to the undelivered elements based upon VSOE of those elements with the residual of the arrangement fee allocated to and recognized as license revenue. For multiple-element arrangements that include a perpetual license for which we have established VSOE and either maintenance or both maintenance and training, we allocate the revenue among the different elements of the arrangement based on each element's relative VSOE. For subscription‑based licenses, which include maintenance, we recognize the subscription fees ratably over the subscription periods. During the year ended December 31, 2015, PlanSwift subscription periods typically ranged from 1 to 12 months . We have established VSOE based on our historical pricing and discounting practices for maintenance, training and certain software licenses when sold separately. In establishing VSOE, we require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 We collect sales taxes from our customers on sales of taxable products and services and remit such collections to the appropriate taxing authority. Sales tax collections are presented in the consolidated statements of operations and comprehensive income on a net basis and, accordingly, are excluded from reported revenues. Revenue Recognition For our CPM, Submittal Exchange and Latista solutions, we earn revenue from owners/developers, general contractors and architects in the form of subscription fees and project fees; and from subcontractors using our CPM solution in the form of usage fees. For our EPP solution, we receive a technology fee to support the third-party funding activity on our CPM solution. For our GradeBeam and PQM solutions, we earn revenue in the form of subscription fees. Our arrangements do not contain general rights of return and do not provide customers with the right to take possession of the software supporting the solutions and, as a result, are accounted for as service contracts. All of our on-demand solutions include training and support. We evaluate whether the individual deliverables in our revenue arrangements qualify as separate units of accounting. In order to treat deliverables in a multiple deliverable arrangement as separate units of accounting, the deliverables must have standalone value upon delivery. In determining whether deliverables have standalone value, we consider whether solutions are sold to new customers without training and support, the nature of the training and support provided and the availability of the training and support from other vendors. We concluded that training and support do not have standalone value because they are generally not sold separately, do not have value to the customer without the solution and are not available from other vendors. Accordingly, the training and support are combined with the solution and treated as a single unit of accounting. We recognize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We recognize project fees and usage fees ratably over the average estimated life of the project and contract, respectively, and recognize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We perform periodic reviews of actual project and contract data and revise estimates as necessary. During the year ended December 31, 2015, estimated project life durations ranged from 6 to 30 months , and estimated contract life durations ranged from 4 to 18 months . During the year ended December 31, 2015, subscription periods typically ranged from 6 to 12 months . We recognize technology fees once the fees are contractually due to us, which is upon the completion of the financing of each transaction. For our PlanSwift solution, we earn revenue from the sale of software licenses and related maintenance and training. License revenue is recognized upon delivery of the license, maintenance revenue is recognized ratably over the period of the maintenance contract, which is generally one year , and training revenue is recognized when the services are delivered to the client. For multiple-element arrangements that include a perpetual license for which we have not established vendor-specific objective evidence of fair value (“VSOE”) and either maintenance or both maintenance and training, we use the residual method to determine the amount of license revenue to be recognized. Under the residual method, consideration is allocated to the undelivered elements based upon VSOE of those elements with the residual of the arrangement fee allocated to and recognized as license revenue. For multiple-element arrangements that include a perpetual license for which we have established VSOE and either maintenance or both maintenance and training, we allocate the revenue among the different elements of the arrangement based on each element's relative VSOE. For subscription‑based licenses, which include maintenance, we recognize the subscription fees ratably over the subscription periods. During the year ended December 31, 2015, PlanSwift subscription periods typically ranged from 1 to 12 months . We have established VSOE based on our historical pricing and discounting practices for maintenance, training and certain software licenses when sold separately. In establishing VSOE, we require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 We collect sales taxes from our customers on sales of taxable products and services and remit such collections to the appropriate taxing authority. Sales tax collections are presented in the consolidated statements of operations and comprehensive income on a net basis and, accordingly, are excluded from reported revenues.</t>
  </si>
  <si>
    <t>Allowance for Doubtful Accounts</t>
  </si>
  <si>
    <t>Allowance for Doubtful Accounts We record an allowance for doubtful accounts for amounts due from customers that we do not expect to collect. We monitor our accounts receivable and update the allowance for doubtful accounts when we become aware of changes in collectability. We estimate the allowance based on historical write-offs and recoveries, as well as aging trends. An allowance for doubtful accounts is maintained at a level management believes is sufficient to cover potential losses.</t>
  </si>
  <si>
    <t>Property and Equipment Property and equipment are recorded at cost. Depreciation is provided over the estimated useful lives of the related assets using the straight-line method. Amortization of leasehold improvements is computed using the straight-line method over the shorter of the remaining lease term or the estimated useful lives of the improvements. Maintenance and repairs are charged to expense as incurred. The estimated useful lives of the assets are as follows: Buildings 30 years Computer equipment 2 years Office furniture 5 years Leasehold improvements 5 years Capitalized software 3 years We incur costs, primarily consisting of employee-related and third-party contractor costs, to develop and maintain our source software and other internally developed software applications. We expense costs incurred during the planning and post-implementation phases of development of our solutions. During the solution development phase, costs incurred are capitalized. Capitalized software development costs are amortized using the straight-line method over their estimated useful lives of three years , commencing when the software is ready for its intended use. These capitalized costs are reflected as capitalized software and the amortization is charged to depreciation and amortization in the consolidated statements of operations. We capitalized software development costs of $6.4 million , $6.0 million , $0.4 million and $0.7 million , respectively, for the years ended December 31, 2015 and 2014, three months ended December 31, 2013 and year ended September 30, 2013.</t>
  </si>
  <si>
    <t>Capital Leases Leased property and equipment meeting capital lease criteria are capitalized and included within property, plant and equipment on our consolidated balance sheets. Obligations under capital leases are accounted for as current and non-current liabilities and are included within short-term and long-term lease payable on our consolidated balance sheets. Amortization is calculated on a straight-line method based upon the estimated useful lives of the assets.</t>
  </si>
  <si>
    <t xml:space="preserve">Goodwill Goodwill represents the excess of the purchase price of an acquired business over the fair value of the net assets acquired. Goodwill is not amortized and is subject to impairment testing at least annually, typically with the option to perform either a qualitative or quantitative assessment. However, if it is determined after a qualitative assessment that it is more likely than not that the fair value of the reporting unit is greater than its carrying amount, a quantitative assessment is required. Goodwill is measured for impairment on an annual basis, or in interim periods, if indicators of potential impairment exist. We test goodwill for impairment at a single reporting unit level and have not reported any goodwill impairments to date. We evaluated both qualitative and quantitative characteristics in determining our reporting units and determined that we have one reporting unit. Our management team reviews historical profit and loss information and metrics on a consolidated basis. In addition, the majority of the components utilize a common distribution platform that enables sharing of resources and development across solutions. We also believe that goodwill is recoverable from the overall operations given the economies of scale and leveraging capabilities of the various components. We conduct our annual test for goodwill impairment as of November 1. As of November 1, 2015, we performed a qualitative assessment to determine whether it was more likely than not that the fair value of goodwill was less than its carrying amount. After consideration of market capitalization, the health and growth of the business and overall macroeconomic factors, we determined that it was more likely than not that the fair value of goodwill exceeded its carrying amount and further analysis was not necessary. </t>
  </si>
  <si>
    <t>Intangible Assets</t>
  </si>
  <si>
    <t>Intangible Assets Our identifiable intangible assets consist of developed product technologies, customer relationships, trademarks and covenants not to compete. These assets have been acquired through acquisitions and were initially recorded at fair value. Identifiable intangible assets are amortized over their estimated useful lives using the straight-line method. The estimated useful lives of the assets are as follows: Developed product technology 3 years Customer relationships 5 - 10 years Trademarks 3 - 5 years Covenants not to compete 2 - 4 years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service life cycles, economic barriers to entry and the discount rate applied to the cash flows.</t>
  </si>
  <si>
    <t>Impairment of Long-Lived Assets</t>
  </si>
  <si>
    <t>Impairment of Long-Lived Assets We evaluate long-lived assets, including property and equipment, software and finite-lived intangible assets, for impairment whenever events or changes in circumstances indicate that the carrying value of the asset may not be recoverable. Examples of such events or circumstances include, but are not limited to, significant under performance relative to historical or projected future results, significant negative changes in the manner of use of the acquired assets in our business, or material negative changes in relationships with significant customers. Recoverability is measured by a comparison of the carrying value to the future undiscounted net cash flows associated with the asset or asset group. If the carrying value exceeds the undiscounted cash flows, an impairment loss is recognized to the extent that the carrying value exceeds the fair value of the asset or asset group.</t>
  </si>
  <si>
    <t>Segment Reporting</t>
  </si>
  <si>
    <t>Segment Reporting We have one operating segment, providing on-demand business collaboration software solutions to the commercial construction industry. Our chief operating decision maker, the Chief Executive Officer, manages our operations based on consolidated financial information for purposes of evaluating financial performance and allocating resources. Our revenues are principally generated in the United States, which accounted for approximately 92% , 90% , 88% and 90% , respectively, of consolidated revenues for the years ended December 31, 2015 and 2014, the three months ended December 31, 2013, and the year ended September 30, 2013, with the remainder primarily generated from customers located in Canada. Our assets are principally located in the United States. We classify revenue into activity-driven revenue and organization-driven revenue. Activity-driven revenue is generated as a direct result of project activity on the CPM, Submittal Exchange and Latista solutions. Organization-driven revenue is generated when clients subscribe to the GradeBeam and PQM solutions. These fees are dependent on a number of characteristics of the organization, which may include size, complexity, type, or number of users. Organization-driven revenue also includes revenue from the sale of software licenses and related maintenance and training for the PlanSwift solution.</t>
  </si>
  <si>
    <t>Share-Based Compensation</t>
  </si>
  <si>
    <t>Share‑Based Compensation We recognize share-based compensation on stock option and restricted stock unit grants to employees and directors in the consolidated statements of operations based on their grant date fair values. The grant date fair values of our equity awards are amortized over the awards’ vesting periods on a straight-line basis. We had not recognized any share-based compensation expense related to the restricted stock units granted under the 2008 Plan prior to the completion of our IPO on June 12, 2013 . In connection with the IPO, all outstanding restricted stock units were terminated in accordance with their terms and became payable one year following the IPO, and we recorded share-based compensation expense equal to the fair value of the restricted stock units as of the IPO date. In addition, we have certain share-based arrangements with non-employees, which are remeasured at fair value on a quarterly basis and recorded as expense over the vesting period. See Note 14 for further details.</t>
  </si>
  <si>
    <t>Income Taxes We account for income taxes using an asset and liability approach,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t>
  </si>
  <si>
    <t>Convertible Debentures In 2011, we issued convertible debentures with detachable warrants to purchase common stock. We evaluated features of the convertible debentures to determine whether embedded derivatives must be bifurcated and accounted for separately. Separately accounted for derivative financial instruments were recorded at fair value as of the issuance date of the convertible debentures, as a debt discount, and remeasured to fair value as of each subsequent balance sheet date. We determined the fair value of the debt using a discounted cash flow analysis based on the stated interest rate of the debt and scheduled principal payments, applying our incremental borrowing rate as the discount factor and the fair value of the detachable warrants using the Black-Scholes method. Proceeds remaining after recording any derivative financial instruments were allocated to the convertible debentures and the detachable warrants based on their relative fair values at the time of issuance. The unamortized debt discounts arising from separately‑accounted for derivative financial instruments and the allocation of proceeds to the detachable warrants were being amortized to interest expense from the issuance date through the various maturity dates of the convertible debentures. A beneficial conversion feature exists if, at the issuance date, the accounting conversion price of the convertible debenture is less than the fair value of the common stock into which it is convertible. We calculate the amount of any beneficial conversion feature as the difference between the fair value of common stock at the issuance date and the accounting conversion price, multiplied by the number of common shares the investor can receive under the terms of the agreement. The beneficial conversion feature was recorded as a reduction to the convertible debentures' net carrying value and was being amortized over the period from the date of issuance to the maturity date of the convertible debentures.</t>
  </si>
  <si>
    <t>Debt Issuance Costs</t>
  </si>
  <si>
    <t>Debt Issuance Costs We incurred bank fees and loan filing costs and issued warrants in connection with loan origination or related amendments. These debt issuance costs are recorded in other assets and amortized to interest expense over the term of the related debt.</t>
  </si>
  <si>
    <t>Accretion of Redeemable Series A-1 Preferred Stock</t>
  </si>
  <si>
    <t>Accretion of Redeemable Series A-1 Preferred Stock Prior to its conversion to common stock in connection with the IPO, our redeemable Series A-1 preferred stock was redeemable at the election of the majority of the preferred stock holders beginning in October 2014. To the extent that redemption was requested, the holders would have received the greater of the fair value of the preferred stock at the time of redemption plus cumulative unpaid dividends, regardless if declared or undeclared, or the original issuance price plus cumulative unpaid dividends. We accreted the carrying value of the redeemable Series A-1 preferred stock to the redemption value each reporting period through a decrease or increase to additional paid-in capital. Upon completion of an initial public offering, the redeemable Series A-1 preferred stock would automatically convert to common shares at a fixed conversion rate of 1: 2.84 and we would not record any further accretion. Upon completion of the IPO, the outstanding shares of our Series A-1 and A-2 preferred stock automatically converted into shares of common stock at a conversion rate of 1: 2.84 and the cumulative unpaid dividends were satisfied through the issuance of additional shares of common stock through an adjustment to the conversion rate.</t>
  </si>
  <si>
    <t>Fair Value of Financial Instruments</t>
  </si>
  <si>
    <t>Fair Value of Financial Instruments Fair value is defined as the price that would be received from selling an asset or paid to transfer a liability in an orderly transaction between market participants at the measurement date. The fair value measurements are classified and disclosed in one of the following three categories: Level 1—Valuations based on quoted prices in active markets for identical assets or liabilities; Level 2—Valuations based on quoted prices in active markets for similar assets and liabilities, quoted market prices for identical or similar assets or liabilities in inactive markets, or other inputs that are observable or can be corroborated by observable market data for substantially the full term of the assets or liabilities; Level 3—Valuations based on inputs that are generally unobservable and typically reflect management’s estimate of assumptions that market participants would use in pricing the asset or liability. The carrying amounts of cash and cash equivalents, accounts receivable, prepaid expenses and other current assets, restricted cash, accounts payable, and accrued expenses approximate fair value because of their short maturities. As of December 31, 2015 and December 31, 2014, the full cash and cash equivalent balances of $78.7 million and $66.8 million were considered to be Level 1 inputs. In January and February 2013, in connection with a private placement of $6.8 million of unsecured notes, we issued detachable warrants to purchase an aggregate of approximately 86,000 shares of common stock with an exercise price equal to the greater of $13.92 and 90% of the price at which shares of common stock were offered in an IPO (see Note 10). We recorded the fair value of the warrants, calculated using the Black-Scholes model, as a discount to the notes and as a long-term liability since the exercise price was not fixed. In connection with the IPO, which fixed the exercise price, the fair value of the warrants of $0.4 million was reclassified from other long-term liabilities to additional paid-in capital on the consolidated balance sheet.</t>
  </si>
  <si>
    <t>Foreign Currency Transactions</t>
  </si>
  <si>
    <t>Foreign Currency Transactions Our reporting currency is the United States Dollar. Asset and liability balances denominated in a foreign currency are remeasured to U.S. dollars at end-of-period exchange rates. Foreign currency income and expenses are remeasured at average exchange rates in effect during the period. Foreign currency translation differences have not been material to date and have been included in the statement of operations as incurred through the quarter ended March 31, 2013. Beginning in the quarter ended June 30, 2013, we record foreign currency translation differences in accumulated other comprehensive income (loss).</t>
  </si>
  <si>
    <t>Comprehensive Income (Loss)</t>
  </si>
  <si>
    <t>Comprehensive Income (Loss) Our comprehensive income (loss) is comprised of net income (loss) plus other comprehensive income (loss), which is comprised of foreign currency translation adjustments. Comprehensive loss was $16.9 million , $25.0 million , $6.6 million and $36.9 million for the years ended December 31, 2015 and 2014, the three months ended December 31, 2013, and the year ended September 30, 2013. The amount attributable to the non-controlling interest was $0.2 million , $0.1 million and $2.8 million for the year ended December 31, 2014, the three months ended December 31, 2013, and the year ended September 30, 2013. We purchased our joint venture partner's interest in Textura Australasia, Pty. Ltd. in June 2014, eliminating the future non-controlling interest impact to our comprehensive income (loss).</t>
  </si>
  <si>
    <t>Net Loss Per Share</t>
  </si>
  <si>
    <t>Net Loss Per Share Basic net loss per share attributable to our common stockholders is calculated by dividing the net loss attributable to our common stockholders by the weighted-average number of common shares outstanding, less any treasury shares, during the period. Prior to the completion of the IPO, in calculating net loss attributable to common stockholders, cumulative undeclared preferred stock dividends on the Series A-2 preferred stock and accretion to the redemption value of the redeemable Series A-1 preferred stock and redeemable non-controlling interest were deducted from net loss attributable to our stockholders. Although the redeemable Series A-1 preferred stock, Series A-2 preferred stock, and non-controlling interest were participating securities, there was no allocation of our net losses to these participating securities under the two-class method because they were not contractually required to share in our losses. Subsequent to the IPO, which resulted in the automatic conversion of the outstanding preferred stock into common stock, we only deduct the redeemable non-controlling interest accretion from net loss attributable to our stockholders.</t>
  </si>
  <si>
    <t>New Accounting Pronouncements</t>
  </si>
  <si>
    <t>Recently Issued Accounting Standards In May 2014, the Financial Accounting Standards Board (“FASB”) issued Accounting Standards Update No. 2014-09, Revenue from Contracts with Customers (‘‘ASU 2014-09’’). ASU 2014-09 supersedes the revenue recognition requirements in ASC Topic 605, “Revenue Recognition”, and requires entities to recognize revenue when it transfers promised goods or services to customers in an amount that reflects the consideration to which the entity expects to be entitled to in exchange for those goods or services. The provisions for ASU 2014-09 must be applied to annual reporting periods beginning after December 15, 2017, including interim periods within that reporting period. Early adoption is not permitted. We are currently in the process of evaluating the impact of the adoption of ASU 2014-09 on our consolidated financial statement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provisions for ASU 2014-15 must be applied for annual reporting periods beginning after December 15, 2016, and for annual and interim periods thereafter. We do not expect the adoption of ASU 2014-15 to have a material impact on our consolidated financial statements. In April 2015, the FASB issued Accounting Standards Update No. 2015-05, Customer's Accounting for Fees Paid in a Cloud Computing Arrangement (“ASU 2015-05”). ASU 2015-05 clarifies the accounting for cloud computing arrangements, as no specific guidance existed prior to this newly issued standard. The provisions for ASU 2015-05 are effective for us beginning January 1, 2016. We do not expect the adoption of ASU 2015-05 to have a material impact on our consolidated financial statements. In November 2015, the FASB issued Accounting Standards Update No. 2015-17, Balance Sheet Classification of Deferred Taxes (“ASU 2015-17”), to simplify the current guidance in ASC Topic 740, “Income Taxes”. ASU 2015-17 requires that all deferred tax assets and liabilities, along with any related valuation allowance, be classified as non-current. The provisions for ASU 2015-17 must be applied to annual reporting periods beginning after December 15, 2016, and interim periods within those annual periods. Early adoption is permitted for all entities as of the beginning of an interim or annual reporting period. We early-adopted ASU 2015-17 on a prospective basis as of December 31, 2015, which did not have a material impact on our consolidated financial statements. In February 2016, the FASB issued Accounting Standards Update No. 2016-02, Leases (“ASU 2016-02”). ASU 2016-02 requires entities that lease assets to recognize on the balance sheet the assets and liabilities for the rights and obligations created by those leases. The provisions of ASU 2016-02 are effective for fiscal years and the interim periods within those fiscal years beginning after December 15, 2018, and are required to be applied by the modified retrospective transition approach. Early adoption is permitted. We are currently in the process of evaluating the impact of the adoption of ASU 2016-02 on our consolidated financial statements.</t>
  </si>
  <si>
    <t>Concentration Risk, Credit Risk, Policy [Policy Text Block]</t>
  </si>
  <si>
    <t>Concentrations of Credit Risk Financial instruments that potentially subject us to concentrations of credit risk consist principally of cash, cash equivalents, restricted cash and accounts receivable. Our cash and cash equivalents are deposited in cash accounts with several financial institutions and, at times, the balances may exceed federally insured limits. We have not experienced any losses in such accounts. For the years ended December 31, 2015 and 2014, the three months ended December 31, 2013 and the year ended September 30, 2013, no single customer accounted for 10% or more of consolidated revenue. No single customer accounted for 10% or more of the accounts receivable balance at December 31, 2015 and 2014.</t>
  </si>
  <si>
    <t>Summary of Significant Accounting Policies Summary of Significant Accounting Policies (Tables)</t>
  </si>
  <si>
    <t>Schedule of estimated useful lives of the assets</t>
  </si>
  <si>
    <t>The estimated useful lives of the assets are as follows: Developed product technology 3 years Customer relationships 5 - 10 years Trademarks 3 - 5 years Covenants not to compete 2 - 4 years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service life cycles, economic barriers to entry and the discount rate applied to the cash flows.</t>
  </si>
  <si>
    <t>Schedule of subsegments</t>
  </si>
  <si>
    <t>The breakdown of revenue between activity-driven and organization driven is as follows: Year Ended December 31, Three Months Ended December 31, Year Ended September 30, 2015 2014 2013 2013 (in thousands) Activity-driven revenue $ 70,022 $ 49,393 $ 9,372 $ 28,134 Organization-driven revenue 16,707 13,575 2,631 7,400 Total revenue $ 86,729 $ 62,968 $ 12,003 $ 35,534</t>
  </si>
  <si>
    <t>Schedule of reconciliation of changes in the fair value of derivative financial instruments</t>
  </si>
  <si>
    <t>Potential common shares excluded from the computation of diluted net loss per share</t>
  </si>
  <si>
    <t>The following outstanding securities were excluded from the computation of diluted net loss per share attributable to our common stockholders as their inclusion would have been anti-dilutive: As of December 31, As of September 30, 2015 2014 2013 2013 (in thousands) Outstanding Restricted stock units 363 190 719 709 Outstanding stock options 3,040 3,499 3,747 3,302 Outstanding common warrants 1,214 1,248 1,287 1,320 Outstanding employee stock purchase plan units 3 3 — 0 Total excluded securities 4,620 4,940 5,753 5,331</t>
  </si>
  <si>
    <t>Acquisitions Acquisitions (Tables)</t>
  </si>
  <si>
    <t>Business Acquisition [Line Items]</t>
  </si>
  <si>
    <t>Summary of purchase price</t>
  </si>
  <si>
    <t>A summary of the purchase price for the acquisition is as follows: Amount (in thousands) Cash consideration $ 989 Notes payable to PlanSwift 1,214 Issuance of 539 shares of redeemable common stock 7,898 $ 10,101 Amount (in thousands) Identifiable intangible assets $ 8,700 Goodwill 28,911 Deferred revenue (2,151 ) Other current assets (liabilities), net (585 ) Net assets acquired $ 34,875</t>
  </si>
  <si>
    <t>Unaudited pro forma consolidated statements of operations information</t>
  </si>
  <si>
    <t xml:space="preserve"> Three Months Ended December 31, 2013 Year Ended September 30, 2013 (dollars in thousands, except per share amounts, unaudited) Revenue $ 12,619 $ 37,991 Loss from operations (8,261 ) (39,637 ) Net loss attributable to Textura Corporation common stockholders (7,320 ) (52,812 ) Net loss per share, basic and diluted $ (0.30 ) $ (3.91 )</t>
  </si>
  <si>
    <t>Purchase price of acquisitions</t>
  </si>
  <si>
    <t>The total purchase price has been allocated as follows: Amount (in thousands) Identifiable intangible assets $ 4,570 Goodwill 5,988 Deferred revenue (485 ) Other current assets (liabilities), net 28 Net assets acquired $ 10,101</t>
  </si>
  <si>
    <t>Property and Equipment (Tables)</t>
  </si>
  <si>
    <t>Property, Plant and Equipment [Line Items]</t>
  </si>
  <si>
    <t>Summary of property and equipment, at cost less accumulated depreciation</t>
  </si>
  <si>
    <t>Capital Leases Capital Leases (Tables)</t>
  </si>
  <si>
    <t>Future Minimum Lease Payments</t>
  </si>
  <si>
    <t>.</t>
  </si>
  <si>
    <t>Goodwill and Other Intangible Assets (Tables)</t>
  </si>
  <si>
    <t>Goodwill [Line Items]</t>
  </si>
  <si>
    <t>Schedule of change in the carrying value of goodwill</t>
  </si>
  <si>
    <t xml:space="preserve"> Amount (in thousands) Balance at December 31, 2014 and 2015 $ 52,848</t>
  </si>
  <si>
    <t>Schedule of carrying amount and accumulated amortization of identifiable intangible assets</t>
  </si>
  <si>
    <t xml:space="preserve"> As of December 31, 2015 2014 Gross Carrying Amount Accumulated Amortization Net Carrying Amount Gross Carrying Amount Accumulated Amortization Net Carrying Amount (in thousands) Development product technologies $ 9,190 $ 7,925 $ 1,265 $ 9,190 $ 5,741 $ 3,449 Customer relationships 9,610 3,272 6,338 9,610 2,217 7,393 Trademarks 2,060 1,713 347 2,060 1,197 863 Covenants not to compete 530 515 15 1,670 1,243 427 Total $ 21,390 $ 13,425 $ 7,965 $ 22,530 $ 10,398 $ 12,132</t>
  </si>
  <si>
    <t>Details of Certain Balance Sheet Accounts (Tables)</t>
  </si>
  <si>
    <t>Convertible Debentures Convertible Debentures (Tables)</t>
  </si>
  <si>
    <t>Commitments and Contingencies Commitments and Contingencies (Tables)</t>
  </si>
  <si>
    <t>Commitments and Contingencies Disclosure [Text Block]</t>
  </si>
  <si>
    <t>Share-Based Compensation to Employees Share-Based Compensation to Employees (Tables)</t>
  </si>
  <si>
    <t>Schedule of weighted average assumptions using the Black-Scholes option-pricing model</t>
  </si>
  <si>
    <t>The weighted-average grant date fair value of stock options granted during the years ended December 31, 2015 and 2014 , the three months ended December 31, 2013 and the year ended September 30, 2013 was $10.03 , $9.03 , $15.45 and $7.26 , respectively. These fair values were estimated using the Black-Scholes option-pricing model with the following weighted-average assumptions: Year Ended December 31, Three Months Ended December 31, Year Ended September 30, 2015 2014 2013 2013 Expected dividend yield — — — — Expected volatility 36.9 % 38.4 % 46.0 % 48.8 % Risk-free interest rate 1.64 % 1.65 % 1.91 % 1.23 % Expected term (years) 5.82 5.55 5.95 5.86</t>
  </si>
  <si>
    <t>Summary of stock option activity</t>
  </si>
  <si>
    <t>A summary of stock option activity is presented below: Year Ended December 31, Three Months Ended December 31, Year Ended September 30, 2015 2014 2013 2013 Options Weighted Average Exercise Price Options Weighted Average Exercise Price Options Weighted Average Exercise Price Options Weighted Average Exercise Price (in thousands, except per share amounts) Outstanding, beginning of period 3,499 $ 18.14 3,747 $ 17.68 3,302 $ 14.41 2,448 $ 13.76 Granted 203 26.78 360 23.22 631 33.75 1,086 15.58 Exercised (524 ) 12.96 (280 ) 13.15 (124 ) 13.48 (124 ) 12.52 Canceled * (138 ) 28.54 (328 ) 23.74 (62 ) 15.04 (108 ) 13.59 Outstanding, end of period 3,040 19.14 3,499 18.14 3,747 17.68 3,302 14.41</t>
  </si>
  <si>
    <t>Summary of stock options outstanding and exercisable</t>
  </si>
  <si>
    <t>The following table summarizes stock options outstanding and exercisable at December 31, 2015 : Outstanding Exercisable Options Weighted Average Exercise Price Weighted Average Remaining Contractual Life (Years) Options Weighted Average Exercise Price Weighted Average Remaining Contractual Life (Years) Exercise price (in thousands, except per share amounts) $8.56 ‑ $12.85 231 $ 10.08 4.11 229 $ 10.08 4.10 $12.85 ‑ $17.13 1,867 15.26 4.23 1,808 15.27 4.13 $17.13 ‑ $21.41 77 19.90 8.43 74 19.88 8.43 $21.41 ‑ $25.69 309 24.08 4.30 296 24.03 4.08 $25.69 ‑ $29.97 172 28.04 8.27 46 27.63 5.44 $29.97 ‑ $34.26 262 33.23 5.55 226 33.23 5.18 $38.54 ‑ $42.82 122 40.03 7.84 66 40.24 7.76 3,040 19.14 4.82 2,745 18.19 4.44</t>
  </si>
  <si>
    <t>Summary of RSU activity</t>
  </si>
  <si>
    <t>A summary of RSU activity is presented below: Year Ended December 31, Three Months Ended December 31, Year Ended September 30, 2015 2014 2013 2013 RSUs Weighted Average Grant Date Fair Value RSUs Weighted Average Grant Date Fair Value RSUs Weighted Average Grant Date Fair Value RSUs Weighted Average Grant Date Fair Value (in thousands, except per share amounts) Outstanding, beginning of period 190 $ 23.27 719 $ 15.75 709 $ 15.50 630 $ 13.74 Granted 294 27.72 151 23.01 10 33.23 92 18.85 Vested (81 ) 22.49 (680 ) 15.26 — — — — Forfeited (40 ) 24.25 — — — — (13 ) 13.03 Outstanding, end of period 363 $ 26.93 190 $ 23.27 719 $ 15.75 709 $ 15.50</t>
  </si>
  <si>
    <t>Share-based compensation expense reflected in the condensed consolidated statements of operations</t>
  </si>
  <si>
    <t>Share-based compensation expense for employee and non-employee equity awards was $14.1 million , $8.4 million , $1.6 million and $12.6 million , respectively, for the years ended December 31, 2015 and 2014 , the three months ended December 31, 2013 and the year ended September 30, 2013. These expenses are reflected in the following captions in the consolidated statements of operations: Year Ended December 31, Three Months Ended December 31, Year Ended September 30, 2015 2014 2013 2013 (in thousands) Cost of services $ 946 $ 594 $ 95 $ 2,147 General and administrative 11,308 4,617 857 5,294 Sales and marketing 1,035 1,501 401 2,471 Technology and development 819 1,663 230 2,716 Total $ 14,108 $ 8,375 $ 1,583 $ 12,628</t>
  </si>
  <si>
    <t>Warrants Warrants (Tables)</t>
  </si>
  <si>
    <t>Class of Warrant or Right [Line Items]</t>
  </si>
  <si>
    <t>Warrants Disclosure [Text Block]</t>
  </si>
  <si>
    <t>Income Taxes (Tables)</t>
  </si>
  <si>
    <t>Schedule of pretax loss</t>
  </si>
  <si>
    <t>The pretax loss attributable to Textura Corporation is summarized as follows: Year Ended December 31, Three Months Ended December 31, Year Ended September 30, 2015 2014 2013 2013 (in thousands) Domestic $ (13,222 ) $ (23,908 ) $ (7,415 ) $ (36,172 ) Foreign (3,067 ) (408 ) (208 ) (418 ) Loss before taxes $ (16,289 ) $ (24,316 ) $ (7,623 ) $ (36,590 )</t>
  </si>
  <si>
    <t>Schedule of Components of Income Tax expense (Benefit) [Table Text Block]</t>
  </si>
  <si>
    <t>The provision (benefit) for income taxes consists of the following components: Year Ended December 31, Three Months Ended December 31, Year Ended September 30 2015 2014 2013 2013 Current (in thousands) Federal $ (2,274 ) $ (15,331 ) $ (3,564 ) $ (9,615 ) State (239 ) (664 ) (194 ) (533 ) Foreign (19 ) 50 — — Total current (2,532 ) (15,945 ) (3,758 ) (10,148 ) Deferred Federal (2,017 ) 7,063 1,162 (2,673 ) State 330 197 63 (756 ) Foreign (1,287 ) (171 ) (47 ) (108 ) Total deferred (2,974 ) 7,089 1,178 (3,537 ) Change in valuation allowance 5,813 9,226 1,554 13,979 Total $ 307 $ 370 $ (1,026 ) $ 294</t>
  </si>
  <si>
    <t>Schedule of deferred tax assets and liabilities</t>
  </si>
  <si>
    <t>Our deferred tax assets and liabilities consisted of the following: As of December 31, 2015 2014 (in thousands) Property and equipment $ 243 $ 425 Deferred revenue 1,438 1,863 Accrued compensation 3,038 1,181 Share‑based compensation 10,272 6,849 Net domestic operating loss carryforwards 53,398 51,989 Net foreign operating loss carryforwards 1,652 345 Other 345 1,228 Deferred tax assets 70,386 63,880 Valuation allowance (65,818 ) (60,005 ) Total deferred tax assets 4,568 3,875 Software (4,097 ) (2,441 ) Intangible assets (724 ) (2,023 ) Goodwill (897 ) (243 ) Total deferred tax liabilities (5,718 ) (4,707 ) Net deferred tax liabilities $ (1,150 ) $ (832 )</t>
  </si>
  <si>
    <t>Schedule of reconciliation of statutory federal rate to effective income tax rate</t>
  </si>
  <si>
    <t>The reconciliation of the statutory federal rate of 35.0% to the effective income tax rate for the years ended December 31, 2015 and 2014, the three months ended December 31, 2013 and the year ended September 30, 2013 is as follows: Year Ended December 31, Three Months Ended December 31, Year Ended September 30, 2015 2014 2013 2013 Tax provision (benefit) at the statutory rate (35.0 )% (35.0 )% (35.0 )% (35.0 )% State taxes, net of federal benefit (3.0 ) (1.9 ) (1.9 ) (1.9 ) Other (0.4 ) 0.5 0.7 (0.5 ) Valuation allowance 40.3 37.9 22.7 38.2 Effective tax rate 1.9 % 1.5 % (13.5 )% 0.8 %</t>
  </si>
  <si>
    <t>Initial and Follow On Public Offerings Initial and Follow On Public Offerings (Tables)</t>
  </si>
  <si>
    <t>Conversion of Common Stock</t>
  </si>
  <si>
    <t>In connection with the completion of the IPO, we had certain debt and equity securities outstanding that converted to common stock. The table below reflects the number of shares of our common stock outstanding immediately following the completion of the IPO: Number of Shares (in thousands) Common stock outstanding before the IPO 9,935 Common stock issued in IPO (including exercise of the full over-allotment by the underwriters of 750 shares of common stock) 5,750 Conversion of Series A-1 and A-2 preferred stock 5,336 Satisfaction of cumulative dividends on Series A-1 and A-2 preferred stock 412 Conversion of convertible debentures 443 Conversion of Submittal Exchange Holdings Class A preferred Units 963 Total number of shares of common stock outstanding as of June 12, 2013 22,839 The outstanding shares of our Series A-1 and A-2 preferred stock automatically converted into 5.3 million shares of common stock at a conversion rate of 1: 2.84 and the cumulative unpaid dividends were satisfied through the issuance of 0.4 million additional shares of common stock through an adjustment to the conversion rate. The outstanding balance of principal and accrued PIK interest thereon for the convertible debentures (see Note 8) automatically converted into 0.4 million shares of common stock at a conversion price equal to the IPO price of $15.00 per share. As a result of the conversion, we recorded a charge of $0.9 million to interest expense during the three months ended June 30, 2013 related to the write off of the unamortized debt discounts, and we recorded other income of approximately $82,000 related to the conversion option liability that no longer exists post-IPO. The former shareholders of Submittal Exchange received Class A preferred units of Submittal Exchange Holdings at acquisition, which were reflected as non-controlling interest in the consolidated financial statements in prior periods. The Class A preferred units converted into 1.0 million common shares on a 1:2 basis in connection with the IPO, at which time the non-controlling interest was eliminated. On September 25, 2013 , we completed a follow on public offering. Pursuant to a registration statement declared effective on September 19, 2013 (File No. 333-191069), we sold 1.7 million shares of our common stock in the public offering at a price per share of $38.00 for an aggregate offering price of $61.2 million , net of underwriting discounts and commissions of $2.9 million . In addition, we incurred other offering costs totaling $1.4 million , for net capital raised of $59.8 million .</t>
  </si>
  <si>
    <t>Quarterly Financial Data (unaudited) Quarterly Financial Data (unaudited) (Tables)</t>
  </si>
  <si>
    <t>Schedule of quarterly financial information</t>
  </si>
  <si>
    <t>The following tables present certain unaudited consolidated quarterly financial information. Three Months Ended December 31, 2015 September 30, 2015 June 30, 2015 March 31, 2015 December 31, 2014 September 30, 2014 June 30, 2014 March 31, 2014 (dollars in thousands, except per share amounts, unaudited) Revenue $ 23,732 $ 22,513 $ 21,283 $ 19,201 $ 17,862 $ 16,354 $ 14,965 $ 13,787 Operating expenses $ 31,888 $ 24,897 $ 24,057 $ 22,188 $ 21,631 $ 23,792 $ 20,945 $ 21,022 Loss from operations $ (8,156 ) $ (2,384 ) $ (2,774 ) $ (2,987 ) $ (3,769 ) $ (7,438 ) $ (5,980 ) $ (7,235 ) Net loss $ (8,214 ) $ (2,462 ) $ (2,853 ) $ (3,067 ) $ (3,907 ) $ (7,540 ) $ (6,068 ) $ (7,340 ) Net loss per share attributable to Textura Corporation common stockholders, basic and diluted $ (0.31 ) $ (0.09 ) $ (0.11 ) $ (0.12 ) $ (0.15 ) $ (0.30 ) $ (0.24 ) $ (0.30 )</t>
  </si>
  <si>
    <t>Reported and revised amounts</t>
  </si>
  <si>
    <t>Unaudited Financial Data Unaudited Financial Data (Tables)</t>
  </si>
  <si>
    <t>Consolidated Statements of Operations (unaudited) [Table Text Block]</t>
  </si>
  <si>
    <t>Consolidated Statements of Operations (unaudited) (in thousands, except per share amounts) Year Ended December 31, 2013 Revenues $ 40,766 Operating expenses Cost of services (exclusive of depreciation and amortization shown separately below) 12,808 General and administrative 25,152 Sales and marketing 15,153 Technology and development 20,820 Depreciation and amortization 5,325 Total operating expenses 79,258 Loss from operations (38,492 ) Other expense, net Interest income and other expense, net 53 Interest expense (2,734 ) Change in fair value of conversion option liability 151 Total other expense, net (2,530 ) Loss before income taxes (41,022 ) Income tax provision (benefit) (767 ) Net loss $ (40,255 ) Less: Net loss attributable to non-controlling interest (1,771 ) Net loss attributable to Textura Corporation (38,484 ) Accretion of redeemable Series A-1 preferred stock 3,384 Accretion of redeemable non‑controlling interest 319 Dividends on Series A-2 preferred stock 215 Beneficial conversion of Series A-2 preferred stock 7,161 Net loss attributable to Textura Corporation common stockholders $ (49,563 ) Net loss per share attributable to Textura Corporation common stockholders, basic and diluted $ (2.82 ) Weighted-average number of common shares outstanding, basic and diluted 17,550</t>
  </si>
  <si>
    <t>Consolidated Statements of Cash Flows (unaudited) [Text Block]</t>
  </si>
  <si>
    <t>Consolidated Statements of Cash Flows (unaudited) (in thousands) Year Ended December 31, 2013 Cash flows from operating activities Net loss $ (40,255 ) Adjustments to reconcile net loss to net cash used in operating activities: Depreciation and amortization 5,325 Deferred income taxes (767 ) Non-cash interest expense 1,770 Change in fair value of conversion option liability (152 ) Share‑based compensation 13,550 Issuance of warrants for referral fees 202 Changes in operating assets and liabilities, net of acquisitions: Accounts receivable (3,086 ) Prepaid expenses and other assets (1,201 ) Deferred revenue, including long-term portion 9,049 Accounts payable (2,037 ) Accrued expenses and other 1,740 Net cash used in operating activities (15,862 ) Cash flows from investing activities Decrease (increase) in restricted cash 470 Purchases of property and equipment (3,118 ) Acquisitions of businesses, net of cash acquired (35,869 ) Net cash used in investing activities (38,517 ) Cash flows from financing activities Partner’s investment in joint venture 199 Principal payments on loans and notes payable (10,725 ) Payments on capital leases (428 ) Proceeds from convertible debentures/notes — Proceeds from debt issuances 6,994 Repayment of debt (7,964 ) Proceeds from exercise of options and warrants 4,399 Buyout of non-controlling interest — Deferred finance and offering costs (1,436 ) Proceeds from issuance of common stock in IPO and follow-on offering, net of underwriting discounts and commissions 139,252 Repurchase of common shares (treasury) (600 ) Net cash provided by (used in) financing activities 129,691 Effect of changes in foreign exchange rates on cash and cash equivalents (72 ) Net increase (decrease) in cash and cash equivalents $ 75,240 Cash and cash equivalents Beginning of period $ 1,890 End of period $ 77,130</t>
  </si>
  <si>
    <t>Description of Business Description of Business (Details) - USD ($) shares in Thousands, $ in Thousands</t>
  </si>
  <si>
    <t>Sep. 20, 2013</t>
  </si>
  <si>
    <t>Jun. 12, 2013</t>
  </si>
  <si>
    <t>Description of Business [Line Items]</t>
  </si>
  <si>
    <t>Aggregate offering price, net of issuance costs</t>
  </si>
  <si>
    <t>Shares of stock issued</t>
  </si>
  <si>
    <t>Follow on Public Offering [Member]</t>
  </si>
  <si>
    <t>Common Stock [Member] | IPO [Member]</t>
  </si>
  <si>
    <t>Underwriting discounts and commissions</t>
  </si>
  <si>
    <t>Common Stock [Member] | Follow on Public Offering [Member]</t>
  </si>
  <si>
    <t>Summary of Significant Accounting Policies Basis of Presentation and Principles of Consolidation (Details) $ / shares in Units, AUD in Thousands</t>
  </si>
  <si>
    <t>Sep. 20, 2013USD ($)$ / sharesshares</t>
  </si>
  <si>
    <t>Jun. 12, 2013USD ($)$ / sharesshares</t>
  </si>
  <si>
    <t>Dec. 31, 2013USD ($)</t>
  </si>
  <si>
    <t>Dec. 31, 2015USD ($)shares</t>
  </si>
  <si>
    <t>Dec. 31, 2014USD ($)shares</t>
  </si>
  <si>
    <t>Sep. 30, 2013USD ($)</t>
  </si>
  <si>
    <t>Jun. 30, 2014AUD</t>
  </si>
  <si>
    <t>Jun. 30, 2014USD ($)</t>
  </si>
  <si>
    <t>Mar. 28, 2013shares</t>
  </si>
  <si>
    <t>Mar. 27, 2013shares</t>
  </si>
  <si>
    <t>Oct. 31, 2012AUD</t>
  </si>
  <si>
    <t>Oct. 31, 2012USD ($)</t>
  </si>
  <si>
    <t>Nov. 07, 2011</t>
  </si>
  <si>
    <t>Schedule of Equity Method Investments [Line Items]</t>
  </si>
  <si>
    <t>Cash Consideration to Acquire Non-controlling Interest</t>
  </si>
  <si>
    <t>Cash contributions</t>
  </si>
  <si>
    <t>Common stock, shares authorized | shares</t>
  </si>
  <si>
    <t>Offering price per share | $ / shares</t>
  </si>
  <si>
    <t>Equity Buyout to Acquire Non-controlling Interest</t>
  </si>
  <si>
    <t>Stock split, conversion ratio</t>
  </si>
  <si>
    <t>Stockholders' Equity Note, Stock Split, Conversion Ratio 2</t>
  </si>
  <si>
    <t>Common Stock [Member] | Underwriter [Member]</t>
  </si>
  <si>
    <t>Shares of stock issued | shares</t>
  </si>
  <si>
    <t>Submittal Exchange [Member]</t>
  </si>
  <si>
    <t>Business Acquisition, Percentage of Voting Interests Acquired</t>
  </si>
  <si>
    <t>100.00%</t>
  </si>
  <si>
    <t>Submittal Exchange [Member] | Class A Preferred Units [Member]</t>
  </si>
  <si>
    <t>Shares issued upon conversion</t>
  </si>
  <si>
    <t>Textura Australasia, Pty. Ltd. [Member]</t>
  </si>
  <si>
    <t>Percentage of ownership in joint venture</t>
  </si>
  <si>
    <t>50.00%</t>
  </si>
  <si>
    <t>Long-term Debt | AUD</t>
  </si>
  <si>
    <t>IPO [Member] | Common Stock [Member]</t>
  </si>
  <si>
    <t>Payments of Stock Issuance Costs</t>
  </si>
  <si>
    <t>Follow On Public Offering [Member] | Common Stock [Member]</t>
  </si>
  <si>
    <t>Summary of Significant Accounting Policies Revenue Recognition (Details)</t>
  </si>
  <si>
    <t>PlanSwift Solution [Member]</t>
  </si>
  <si>
    <t>Deferred Revenue Arrangement [Line Items]</t>
  </si>
  <si>
    <t>Estimated maintenance term</t>
  </si>
  <si>
    <t>1 year</t>
  </si>
  <si>
    <t>Minimum [Member]</t>
  </si>
  <si>
    <t>Estimated project life</t>
  </si>
  <si>
    <t>6 months</t>
  </si>
  <si>
    <t>Estimated contract life</t>
  </si>
  <si>
    <t>4 months</t>
  </si>
  <si>
    <t>Estimated subscription period</t>
  </si>
  <si>
    <t>Minimum [Member] | PlanSwift Solution [Member]</t>
  </si>
  <si>
    <t>1 month</t>
  </si>
  <si>
    <t>Maximum [Member]</t>
  </si>
  <si>
    <t>32 months</t>
  </si>
  <si>
    <t>20 months</t>
  </si>
  <si>
    <t>36 months</t>
  </si>
  <si>
    <t>Maximum [Member] | PlanSwift Solution [Member]</t>
  </si>
  <si>
    <t>Summary of Significant Accounting Policies Valuation and Qualifying Accounts (Details) - USD ($) $ in Thousands</t>
  </si>
  <si>
    <t>Sep. 30, 2012</t>
  </si>
  <si>
    <t>Valuation Allowances and Reserves, Balance</t>
  </si>
  <si>
    <t>Allowance for Doubtful Accounts Receivable, Period Increase</t>
  </si>
  <si>
    <t>Allowance for Doubtful Accounts Receivable, Period Increase (Decrease)</t>
  </si>
  <si>
    <t>Deferred Tax Assets, Valuation Allowance</t>
  </si>
  <si>
    <t>Valuation Allowance, Deferred Tax Asset, Increase (Decrease), Amount</t>
  </si>
  <si>
    <t>Valuation Allowance, Deferred Tax Asset, (Decrease)</t>
  </si>
  <si>
    <t>Summary of Significant Accounting Policies Property Plant and Equipment (Details) - USD ($)</t>
  </si>
  <si>
    <t>Buildings [Member]</t>
  </si>
  <si>
    <t>Estimated useful lives of the assets</t>
  </si>
  <si>
    <t>30 years</t>
  </si>
  <si>
    <t>Computer equipment [Member]</t>
  </si>
  <si>
    <t>2 years</t>
  </si>
  <si>
    <t>Office furniture [Member]</t>
  </si>
  <si>
    <t>5 years</t>
  </si>
  <si>
    <t>Leasehold improvements [Member]</t>
  </si>
  <si>
    <t>Capitalized software [Member]</t>
  </si>
  <si>
    <t>3 years</t>
  </si>
  <si>
    <t>Capitalized Computer Software, Additions</t>
  </si>
  <si>
    <t>Summary of Significant Accounting Policies Intangible Assets (Details)</t>
  </si>
  <si>
    <t>Technology-Based Intangible Assets [Member]</t>
  </si>
  <si>
    <t>Customer Relationships [Member]</t>
  </si>
  <si>
    <t>10 years</t>
  </si>
  <si>
    <t>Customer Relationships [Member] | Minimum [Member]</t>
  </si>
  <si>
    <t>Customer Relationships [Member] | Maximum [Member]</t>
  </si>
  <si>
    <t>Developed product technologies [Member]</t>
  </si>
  <si>
    <t>Trademarks [Member] | Minimum [Member]</t>
  </si>
  <si>
    <t>Trademarks [Member] | Maximum [Member]</t>
  </si>
  <si>
    <t>Covenants not to compete [Member] | Minimum [Member]</t>
  </si>
  <si>
    <t>Covenants not to compete [Member] | Maximum [Member]</t>
  </si>
  <si>
    <t>4 years</t>
  </si>
  <si>
    <t>Summary of Significant Accounting Policies Segment Reporting (Details) $ in Thousands</t>
  </si>
  <si>
    <t>Sep. 30, 2015USD ($)</t>
  </si>
  <si>
    <t>Jun. 30, 2015USD ($)</t>
  </si>
  <si>
    <t>Mar. 31, 2015USD ($)</t>
  </si>
  <si>
    <t>Dec. 31, 2014USD ($)</t>
  </si>
  <si>
    <t>Sep. 30, 2014USD ($)</t>
  </si>
  <si>
    <t>Mar. 31, 2014USD ($)</t>
  </si>
  <si>
    <t>Dec. 31, 2015segment</t>
  </si>
  <si>
    <t>Dec. 31, 2015customer</t>
  </si>
  <si>
    <t>Dec. 31, 2014USD ($)customer</t>
  </si>
  <si>
    <t>Number of operating segment | segment</t>
  </si>
  <si>
    <t>Concentration Risk, Geographic</t>
  </si>
  <si>
    <t>Comprehensive Income (Loss), Net of Tax, Attributable to Parent</t>
  </si>
  <si>
    <t>Revenues</t>
  </si>
  <si>
    <t>Preferred stock conversion ratio</t>
  </si>
  <si>
    <t>Activity-Driven [Member]</t>
  </si>
  <si>
    <t>Organization Driven [Member]</t>
  </si>
  <si>
    <t>Sales Revenue, Net [Member] | Customer concentration risk [Member]</t>
  </si>
  <si>
    <t>Number of customers</t>
  </si>
  <si>
    <t>Accounts receivable [Member] | Customer concentration risk [Member]</t>
  </si>
  <si>
    <t>Summary of Significant Accounting Policies Share-Based Compensation (Details)</t>
  </si>
  <si>
    <t>Jun. 30, 2013</t>
  </si>
  <si>
    <t>Share-based Compensation Arrangement by Share-based Payment Award [Line Items]</t>
  </si>
  <si>
    <t>Restricted Stock Units - Maturity</t>
  </si>
  <si>
    <t>Convertible Preferred Stock, Conversion Ratio</t>
  </si>
  <si>
    <t>Summary of Significant Accounting Policies Fair Value of Financial Instruments (Details) - Warrant [Member] - USD ($) $ / shares in Units, shares in Thousands, $ in Thousands</t>
  </si>
  <si>
    <t>Mar. 31, 2013</t>
  </si>
  <si>
    <t>Feb. 28, 2013</t>
  </si>
  <si>
    <t>Reconciliation of changes in the fair value of derivative financial instruments classified as liabilities</t>
  </si>
  <si>
    <t>Warrants issued</t>
  </si>
  <si>
    <t>Exercise price of warrants</t>
  </si>
  <si>
    <t>Exercise price of warrants as a percentage of public offering share price</t>
  </si>
  <si>
    <t>90.00%</t>
  </si>
  <si>
    <t>Fair value of warrants</t>
  </si>
  <si>
    <t>Notes Payable, Other Payables [Member]</t>
  </si>
  <si>
    <t>Unsecured notes</t>
  </si>
  <si>
    <t>Summary of Significant Accounting Policies Comprehensive Income (Loss) (Details) - USD ($) $ in Thousands</t>
  </si>
  <si>
    <t>Summary of Significant Accounting Policies Net Loss Per Share (Details) - shares shares in Thousands</t>
  </si>
  <si>
    <t>Antidilutive Securities Excluded from Computation of Earnings Per Share [Line Items]</t>
  </si>
  <si>
    <t>Antidilutive shares</t>
  </si>
  <si>
    <t>Restricted Stock Units [Member]</t>
  </si>
  <si>
    <t>Stock Options [Member]</t>
  </si>
  <si>
    <t>Common and Preferred Warrants [Member]</t>
  </si>
  <si>
    <t>Employee Stock Purchase Plan [Member]</t>
  </si>
  <si>
    <t>Acquisitions Acquisitions (Details) $ / shares in Units, shares in Thousands, $ in Thousands</t>
  </si>
  <si>
    <t>Nov. 07, 2011$ / sharesshares</t>
  </si>
  <si>
    <t>Jan. 31, 2013USD ($)Installmentsshares</t>
  </si>
  <si>
    <t>Dec. 31, 2014USD ($)unitholdershares</t>
  </si>
  <si>
    <t>Dec. 31, 2015shares</t>
  </si>
  <si>
    <t>Jun. 12, 2013$ / sharesshares</t>
  </si>
  <si>
    <t>Repurchase common stock, period</t>
  </si>
  <si>
    <t>10 days</t>
  </si>
  <si>
    <t>Shares redeemed | shares</t>
  </si>
  <si>
    <t>Stock repurchased during initial public offering, value | $</t>
  </si>
  <si>
    <t>PlanSwift, LLC [Member]</t>
  </si>
  <si>
    <t>Number of unitholders that can repurchase common stock | unitholder</t>
  </si>
  <si>
    <t>Shares issued in acquisition | shares</t>
  </si>
  <si>
    <t>Share price | $ / shares</t>
  </si>
  <si>
    <t>Cash consideration | $</t>
  </si>
  <si>
    <t>Business Combination, Consideration Transferred | $</t>
  </si>
  <si>
    <t>Payment of Submittal Exchange's notes payable | $</t>
  </si>
  <si>
    <t>Holding period for escrow</t>
  </si>
  <si>
    <t>18 months</t>
  </si>
  <si>
    <t>Number of installments for escrow | Installments</t>
  </si>
  <si>
    <t>Potential repurchase of common stock | $</t>
  </si>
  <si>
    <t>Redemption rate for conversion of debt</t>
  </si>
  <si>
    <t>Business Combination, Pro Forma Information, Revenue of Acquiree since Acquisition Date, Actual | $</t>
  </si>
  <si>
    <t>PlanSwift, LLC [Member] | Technology-Based Intangible Assets [Member]</t>
  </si>
  <si>
    <t>Intangible assets acquired, useful life</t>
  </si>
  <si>
    <t>PlanSwift, LLC [Member] | Customer Relationships [Member]</t>
  </si>
  <si>
    <t>PlanSwift, LLC [Member] | Escrow [Member]</t>
  </si>
  <si>
    <t>IPO [Member] | Convertible A-1 and A-2 Preferred Stock [Member]</t>
  </si>
  <si>
    <t>Shares converted into stock | shares</t>
  </si>
  <si>
    <t>IPO [Member] | Submittal Exchange [Member] | Preferred Class A [Member]</t>
  </si>
  <si>
    <t>Acquisitions (Summary of Purchase Price) (Details) - USD ($) $ / shares in Units, shares in Thousands, $ in Thousands</t>
  </si>
  <si>
    <t>Jan. 31, 2013</t>
  </si>
  <si>
    <t>Dec. 02, 2013</t>
  </si>
  <si>
    <t>Business Acquisition Post-Closing Working Capital Adjustment Payment</t>
  </si>
  <si>
    <t>Business Acquisition Imputed Interest on Post-Closing Working Capital Adjustment Payment</t>
  </si>
  <si>
    <t>Shares issued in acquisition</t>
  </si>
  <si>
    <t>Share price</t>
  </si>
  <si>
    <t>Business Combination, Recognized Identifiable Assets Acquired, Goodwill, and Liabilities Assumed, Net</t>
  </si>
  <si>
    <t>Cash consideration</t>
  </si>
  <si>
    <t>Liabilities assumed</t>
  </si>
  <si>
    <t>Issuance of equity</t>
  </si>
  <si>
    <t>Total purchase price</t>
  </si>
  <si>
    <t>Latista [Member]</t>
  </si>
  <si>
    <t>Acquisitions (Pro Forma Information) (Details) - USD ($) $ / shares in Units, $ in Thousands</t>
  </si>
  <si>
    <t>Business Combination, Pro Forma Information, Earnings or Loss of Acquiree since Acquisition Date, Actual</t>
  </si>
  <si>
    <t>Net loss available to Textura Corporation common stockholders</t>
  </si>
  <si>
    <t>Net loss per share, basic and diluted</t>
  </si>
  <si>
    <t>Business Combination, Pro Forma Information, Revenue of Acquiree since Acquisition Date, Actual</t>
  </si>
  <si>
    <t>Acquisitions (Assets Acquired and Liabilities Assumed) (Details) - USD ($) $ in Thousands</t>
  </si>
  <si>
    <t>Deferred Tax Liabilities, Gross</t>
  </si>
  <si>
    <t>Identifiable intangible assets</t>
  </si>
  <si>
    <t>Deferred revenue</t>
  </si>
  <si>
    <t>Other current assets (liabilities), net</t>
  </si>
  <si>
    <t>Net assets acquired</t>
  </si>
  <si>
    <t>Business Combination, Recognized Identifiable Assets Acquired (Liabilities Assumed), Other</t>
  </si>
  <si>
    <t>Trademarks [Member] | Latista [Member]</t>
  </si>
  <si>
    <t>Technology-Based Intangible Assets [Member] | PlanSwift, LLC [Member]</t>
  </si>
  <si>
    <t>Technology-Based Intangible Assets [Member] | Latista [Member]</t>
  </si>
  <si>
    <t>Customer Relationships [Member] | PlanSwift, LLC [Member]</t>
  </si>
  <si>
    <t>Customer Relationships [Member] | Latista [Member]</t>
  </si>
  <si>
    <t>Property and Equipment (Details) - USD ($)</t>
  </si>
  <si>
    <t>Sep. 30, 2011</t>
  </si>
  <si>
    <t>Jun. 03, 2015</t>
  </si>
  <si>
    <t>Property and equipment, at cost</t>
  </si>
  <si>
    <t>Less: Accumulated depreciation and amortization</t>
  </si>
  <si>
    <t>Property and equipment, at cost less accumulated depreciation</t>
  </si>
  <si>
    <t>Capital Lease Buyout, New Asset Basis</t>
  </si>
  <si>
    <t>Property, Plant and Equipment [Member]</t>
  </si>
  <si>
    <t>Depreciation</t>
  </si>
  <si>
    <t>Land [Member]</t>
  </si>
  <si>
    <t>Furniture and fixtures [Member]</t>
  </si>
  <si>
    <t>Amortization</t>
  </si>
  <si>
    <t>Capital Leases Capital Leases (Details)</t>
  </si>
  <si>
    <t>Sep. 30, 2013USD ($)agreement</t>
  </si>
  <si>
    <t>Sep. 30, 2012USD ($)</t>
  </si>
  <si>
    <t>Jun. 03, 2015USD ($)</t>
  </si>
  <si>
    <t>Capital Leased Assets [Line Items]</t>
  </si>
  <si>
    <t>Number of capital lease agreements during period | agreement</t>
  </si>
  <si>
    <t>Capital lease term</t>
  </si>
  <si>
    <t>Aggregate costs of assets</t>
  </si>
  <si>
    <t>Assets acquired under capital leases</t>
  </si>
  <si>
    <t>Net book values of assets acquired under capital leases</t>
  </si>
  <si>
    <t>Capital Lease Agreement 2013, Lease One [Member]</t>
  </si>
  <si>
    <t>Imputed interest rate</t>
  </si>
  <si>
    <t>15.60%</t>
  </si>
  <si>
    <t>Capital Lease Agreement 2013, Lease Two [Member]</t>
  </si>
  <si>
    <t>13.00%</t>
  </si>
  <si>
    <t>Capital Lease Agreement 2012, Lease One [Member]</t>
  </si>
  <si>
    <t>10.00%</t>
  </si>
  <si>
    <t>Goodwill and Other Intangible Assets (Goodwill) (Details) - USD ($) $ in Thousands</t>
  </si>
  <si>
    <t>Change in the carrying value of goodwill</t>
  </si>
  <si>
    <t>Balance at beginning of year</t>
  </si>
  <si>
    <t>Balance at end of year</t>
  </si>
  <si>
    <t>Goodwill and Other Intangible Assets (Identifiable Intangible Assets) (Details) - USD ($) $ in Thousands</t>
  </si>
  <si>
    <t>Carrying amount and accumulated amortization of identifiable intangible assets</t>
  </si>
  <si>
    <t>Gross Carrying Amount</t>
  </si>
  <si>
    <t>Accumulated Amortization</t>
  </si>
  <si>
    <t>Net Carrying Amount</t>
  </si>
  <si>
    <t>Amortization expense related to identifiable intangible assets</t>
  </si>
  <si>
    <t>Trademarks [Member]</t>
  </si>
  <si>
    <t>Covenants not to compete [Member]</t>
  </si>
  <si>
    <t>Goodwill and Other Intangible Assets (Estimated Amortization Epxense) (Details) $ in Thousands</t>
  </si>
  <si>
    <t>Estimated amortization expense</t>
  </si>
  <si>
    <t>Finite-Lived Intangible Assets, Amortization Expense, Year Two</t>
  </si>
  <si>
    <t>Finite-Lived Intangible Assets, Amortization Expense, Year Four</t>
  </si>
  <si>
    <t>Thereafter</t>
  </si>
  <si>
    <t>Details of Certain Balance Sheet Accounts (Details) - USD ($) $ in Thousands</t>
  </si>
  <si>
    <t>Accrued bonus</t>
  </si>
  <si>
    <t>Accrued Taxes</t>
  </si>
  <si>
    <t>Accrued Severance Costs</t>
  </si>
  <si>
    <t>Accrued Liabilities for Commissions, Expense and Taxes</t>
  </si>
  <si>
    <t>Total accrued expenses</t>
  </si>
  <si>
    <t>Convertible Debentures (Details) - USD ($) $ / shares in Units, shares in Thousands</t>
  </si>
  <si>
    <t>Aug. 01, 2011</t>
  </si>
  <si>
    <t>May. 01, 2011</t>
  </si>
  <si>
    <t>Dec. 31, 2012</t>
  </si>
  <si>
    <t>Debt Instrument [Line Items]</t>
  </si>
  <si>
    <t>Interest on Convertible Debt, Net of Tax</t>
  </si>
  <si>
    <t>Offering price per share</t>
  </si>
  <si>
    <t>Interest expense recognized</t>
  </si>
  <si>
    <t>Convertible A-1 and A-2 Preferred Stock [Member] | IPO [Member]</t>
  </si>
  <si>
    <t>Shares issued in debt conversion</t>
  </si>
  <si>
    <t>Convertible Debentures 2009 [Member]</t>
  </si>
  <si>
    <t>Percentage of number of shares of common stock converted which equals to additional warrants issued</t>
  </si>
  <si>
    <t>Convertible Debentures 2010 [Member]</t>
  </si>
  <si>
    <t>Convertible Debentures [Member]</t>
  </si>
  <si>
    <t>Proceeds from convertible debentures, before allocations</t>
  </si>
  <si>
    <t>Fair value of embedded derivatives</t>
  </si>
  <si>
    <t>Stated interest rate (as a percent)</t>
  </si>
  <si>
    <t>8.00%</t>
  </si>
  <si>
    <t>Issuance of common shares</t>
  </si>
  <si>
    <t>Conversion price (USD per share)</t>
  </si>
  <si>
    <t>PIK interest</t>
  </si>
  <si>
    <t>Unamortized debt discount</t>
  </si>
  <si>
    <t>Convertible Debentures [Member] | Interest Expense [Member]</t>
  </si>
  <si>
    <t>Recognition of unamortized debt discount upon conversion</t>
  </si>
  <si>
    <t>Convertible Debentures [Member] | IPO [Member] | Interest Expense [Member]</t>
  </si>
  <si>
    <t>Convertible Debentures [Member] | Common Stock [Member]</t>
  </si>
  <si>
    <t>Convertible Debentures [Member] | Common Stock [Member] | IPO [Member]</t>
  </si>
  <si>
    <t>Convertible Debentures [Member] | Convertible Debentures 2009 [Member]</t>
  </si>
  <si>
    <t>Period for consecutive positive cashflow</t>
  </si>
  <si>
    <t>3 months</t>
  </si>
  <si>
    <t>Maturity period</t>
  </si>
  <si>
    <t>Convertible Debentures [Member] | Convertible Debentures 2010 [Member]</t>
  </si>
  <si>
    <t>Convertible Debentures [Member] | Convertible Debentures 2011 [Member]</t>
  </si>
  <si>
    <t>Convertible Debentures (Convertible Debenture Activity) (Details) - USD ($) $ / shares in Units, $ in Thousands</t>
  </si>
  <si>
    <t>Convertible Debentures [Roll Forward]</t>
  </si>
  <si>
    <t>Debt Instrument, Convertible, Conversion Price</t>
  </si>
  <si>
    <t>Gross balance, beginning balance</t>
  </si>
  <si>
    <t>Less: Discounts, beginning balance</t>
  </si>
  <si>
    <t>Convertible debentures, net, beginning balance</t>
  </si>
  <si>
    <t>Allocated to detachable warrants</t>
  </si>
  <si>
    <t>Allocated to beneficial conversion feature</t>
  </si>
  <si>
    <t>Allocated to conversion option liability</t>
  </si>
  <si>
    <t>Gross balance, ending balance</t>
  </si>
  <si>
    <t>Less: Discounts, ending balance</t>
  </si>
  <si>
    <t>Convertible debentures, net, ending balance</t>
  </si>
  <si>
    <t>Amortization of debt discount</t>
  </si>
  <si>
    <t>IPO [Member] | Convertible Debentures [Member] | Interest Expense [Member]</t>
  </si>
  <si>
    <t>Loan Payable to Related Party (Details) - Financial Institution, Investor [Member] - Line of Credit [Member] - USD ($) $ in Thousands</t>
  </si>
  <si>
    <t>Line of Credit Facility [Line Items]</t>
  </si>
  <si>
    <t>Semi-annual principal payment</t>
  </si>
  <si>
    <t>Interest rate at period end</t>
  </si>
  <si>
    <t>5.50%</t>
  </si>
  <si>
    <t>Maximum borrowings outstanding for dividend and distribution restrictions</t>
  </si>
  <si>
    <t>Number of consecutive months of positive earnings used to determine dividend and distribution restrcitions</t>
  </si>
  <si>
    <t>Related Party Transaction, Line Of Credit Facility, Amount Outstanding</t>
  </si>
  <si>
    <t>Repayment of loan</t>
  </si>
  <si>
    <t>Accrued interest on repaid loan</t>
  </si>
  <si>
    <t>Cash [Member]</t>
  </si>
  <si>
    <t>Compensating balance</t>
  </si>
  <si>
    <t>Debt service coverage ratio</t>
  </si>
  <si>
    <t>30 day LIBOR [Member]</t>
  </si>
  <si>
    <t>Variable interest rate</t>
  </si>
  <si>
    <t>4.50%</t>
  </si>
  <si>
    <t>Notes Payable (Details) - USD ($) $ / shares in Units, shares in Thousands, $ in Thousands</t>
  </si>
  <si>
    <t>Interest paid</t>
  </si>
  <si>
    <t>Maximum period before warrants are exercisable</t>
  </si>
  <si>
    <t>180 days</t>
  </si>
  <si>
    <t>Interest expense</t>
  </si>
  <si>
    <t>Notes Payable [Member]</t>
  </si>
  <si>
    <t>Warrant [Member]</t>
  </si>
  <si>
    <t>Warrant [Member] | Notes Payable [Member]</t>
  </si>
  <si>
    <t>Stated interest rate</t>
  </si>
  <si>
    <t>Commitments and Contingencies Commitments and Contingencies (Details)</t>
  </si>
  <si>
    <t>Sep. 30, 2015USD ($)ft²</t>
  </si>
  <si>
    <t>Rent expense, net of the change in liability</t>
  </si>
  <si>
    <t>Future minimum rental payments</t>
  </si>
  <si>
    <t>Total future minimum required rental payments</t>
  </si>
  <si>
    <t>Size of office facility, square feet | ft²</t>
  </si>
  <si>
    <t>Letters of Credit Outstanding, Amount</t>
  </si>
  <si>
    <t>Preferred Stock (Details)</t>
  </si>
  <si>
    <t>Jun. 12, 2013USD ($)director$ / sharesshares</t>
  </si>
  <si>
    <t>Sep. 30, 2012USD ($)$ / sharesshares</t>
  </si>
  <si>
    <t>Dec. 31, 2015$ / sharesshares</t>
  </si>
  <si>
    <t>Dec. 31, 2014$ / sharesshares</t>
  </si>
  <si>
    <t>Preferred stock</t>
  </si>
  <si>
    <t>Preferred stock, shares authorized (In shares)</t>
  </si>
  <si>
    <t>Preferred Stocks, Par or Stated Value Per Share | $ / shares</t>
  </si>
  <si>
    <t>Redeemable Series A-1 preferred accretion | $</t>
  </si>
  <si>
    <t>Preferred Stock, Accretion of Redemption Discount | $</t>
  </si>
  <si>
    <t>Preferred stock, par value | $ / shares</t>
  </si>
  <si>
    <t>Temporary Equity, Par or Stated Value Per Share | $ / shares</t>
  </si>
  <si>
    <t>Preferred stock, dividend percentage</t>
  </si>
  <si>
    <t>6.00%</t>
  </si>
  <si>
    <t>Preferred stock, issue price per share (In dollars per share) | $ / shares</t>
  </si>
  <si>
    <t>Preferred stock, cumulative unpaid dividends | $</t>
  </si>
  <si>
    <t>Preferred stock, liquidation preference (In dollars per share) | $ / shares</t>
  </si>
  <si>
    <t>Number of board of directors that preference share holders entitled to present on board | director</t>
  </si>
  <si>
    <t>Amount that is multiplied by 2.84 to derive carrying value of redeemable preferred stock | $</t>
  </si>
  <si>
    <t>Amount that is used as multiple to derive carrying value of redeemable preferred stock</t>
  </si>
  <si>
    <t>Dividends Payable, Amount Per Share | $ / shares</t>
  </si>
  <si>
    <t>IPO [Member] | Redeemable Preferred Stock, Series A-1 [Member]</t>
  </si>
  <si>
    <t>Shares converted into stock</t>
  </si>
  <si>
    <t>Shares issued for preferred stock dividends</t>
  </si>
  <si>
    <t>Common Stock (Details) - $ / shares shares in Thousands</t>
  </si>
  <si>
    <t>Common stock, par value (in dollars per share)</t>
  </si>
  <si>
    <t>Votes per share of Common stock</t>
  </si>
  <si>
    <t>Share-Based Compensation to Employees Share-Based Compensation to Employees (Narrative) (Details) - USD ($) $ / shares in Units, shares in Thousands, $ in Thousands</t>
  </si>
  <si>
    <t>Share-based Compensation Arrangement by Share-based Payment Award, Options, Vested, Weighted Average Grant Date Fair Value</t>
  </si>
  <si>
    <t>Allocated share-based compensation expense</t>
  </si>
  <si>
    <t>Long Term Incentive Plan [Member]</t>
  </si>
  <si>
    <t>Maximum number of shares authorized</t>
  </si>
  <si>
    <t>Award vesting period</t>
  </si>
  <si>
    <t>Maximum expiration period</t>
  </si>
  <si>
    <t>Stock options outstanding</t>
  </si>
  <si>
    <t>Stock Options [Member] | 2008 Plan [Member]</t>
  </si>
  <si>
    <t>Stock Options [Member] | Long Term Incentive Plan [Member]</t>
  </si>
  <si>
    <t>Restricted Stock Units [Member] | Long Term Incentive Plan [Member]</t>
  </si>
  <si>
    <t>Share-Based Compensation to Employees (Summary of Stock Options and Assumptions) (Details) - $ / shares shares in Thousands</t>
  </si>
  <si>
    <t>Share-based compensation to employees</t>
  </si>
  <si>
    <t>Weighted average assumptions</t>
  </si>
  <si>
    <t>Expected dividend yield</t>
  </si>
  <si>
    <t>0.00%</t>
  </si>
  <si>
    <t>Expected volatility (as a percent)</t>
  </si>
  <si>
    <t>46.00%</t>
  </si>
  <si>
    <t>36.90%</t>
  </si>
  <si>
    <t>38.40%</t>
  </si>
  <si>
    <t>48.80%</t>
  </si>
  <si>
    <t>Risk-free interest rate (as a percent)</t>
  </si>
  <si>
    <t>1.91%</t>
  </si>
  <si>
    <t>1.64%</t>
  </si>
  <si>
    <t>1.65%</t>
  </si>
  <si>
    <t>1.23%</t>
  </si>
  <si>
    <t>Expected term (in years)</t>
  </si>
  <si>
    <t>5 years 11 months 12 days</t>
  </si>
  <si>
    <t>5 years 9 months 25 days</t>
  </si>
  <si>
    <t>5 years 6 months 20 days</t>
  </si>
  <si>
    <t>5 years 10 months 9 days</t>
  </si>
  <si>
    <t>Options</t>
  </si>
  <si>
    <t>Outstanding, beginning of period (in shares)</t>
  </si>
  <si>
    <t>Granted (in shares)</t>
  </si>
  <si>
    <t>Exercised (in shares)</t>
  </si>
  <si>
    <t>Canceled (in shares)</t>
  </si>
  <si>
    <t>Outstanding, end of period (in shares)</t>
  </si>
  <si>
    <t>Weighted Average Exercise Price</t>
  </si>
  <si>
    <t>Outstanding, beginning of period (in dollars per share)</t>
  </si>
  <si>
    <t>Granted (in dollars per share)</t>
  </si>
  <si>
    <t>Exercised (in dollars per share)</t>
  </si>
  <si>
    <t>Canceled (in dollars per share)</t>
  </si>
  <si>
    <t>Outstanding, end of period (in dollars per share)</t>
  </si>
  <si>
    <t>Share-Based Compensation to Employees (Summary of Stock Options Outstanding and Exercisable) (Details) - USD ($) $ / shares in Units, $ in Thousands</t>
  </si>
  <si>
    <t>6 Months Ended</t>
  </si>
  <si>
    <t>Oct. 01, 2014</t>
  </si>
  <si>
    <t>Options outstanding and exercisable</t>
  </si>
  <si>
    <t>Shared-based Compensation Arrangement by Shared-based Payment Award, RSUs Terminated</t>
  </si>
  <si>
    <t>Share-based Compensation Arrangement by Share-based Payment Award, Compensation Cost</t>
  </si>
  <si>
    <t>Additional disclosure</t>
  </si>
  <si>
    <t>Share-based compensation expense</t>
  </si>
  <si>
    <t>Vesting Period, Grants</t>
  </si>
  <si>
    <t>Employee Stock Ownership Plan (ESOP), Compensation Expense</t>
  </si>
  <si>
    <t>Stock Issued During Period, Shares, Employee Stock Ownership Plan</t>
  </si>
  <si>
    <t>Stock Issued During Period, Value, Employee Stock Ownership Plan</t>
  </si>
  <si>
    <t>Accelerated Share-based Compensation Cost related to Severance Arrangements</t>
  </si>
  <si>
    <t>Eligible Shares from Stock Options Granted related to Severance Arrangements</t>
  </si>
  <si>
    <t>Restricted Stock, Shares Issued Net of Shares for Tax Withholdings</t>
  </si>
  <si>
    <t>Outstanding - Options (in shares)</t>
  </si>
  <si>
    <t>Outstanding - Weighted Average Exercise Price (in dollars per share)</t>
  </si>
  <si>
    <t>Outstanding - Weighted Average Remaining Contractual Life</t>
  </si>
  <si>
    <t>4 years 9 months 26 days</t>
  </si>
  <si>
    <t>Exercisable - Options (in shares)</t>
  </si>
  <si>
    <t>Exercisable - Weighted Average Exercise Price (in dollars per share)</t>
  </si>
  <si>
    <t>Exercisable - Weighted Average Remaining Contractual Life</t>
  </si>
  <si>
    <t>4 years 5 months 7 days</t>
  </si>
  <si>
    <t>Intrinsic value of vested options</t>
  </si>
  <si>
    <t>Intrinsic value of outstanding options</t>
  </si>
  <si>
    <t>Total unrecognized compensation expense related to non-vested employee options</t>
  </si>
  <si>
    <t>Weighted average period for recognition of unrecognized compensation expense</t>
  </si>
  <si>
    <t>1 year 9 months 1 day</t>
  </si>
  <si>
    <t>Stock Options [Member] | $0.00 ‑ $4.28</t>
  </si>
  <si>
    <t>Stock Options [Member] | $4.28 ‑ $8.56</t>
  </si>
  <si>
    <t>Stock Options [Member] | $12.77- $17.03 [Member]</t>
  </si>
  <si>
    <t>4 years 1 month 11 days</t>
  </si>
  <si>
    <t>4 years 1 month 5 days</t>
  </si>
  <si>
    <t>Stock Options [Member] | $38.32 - $42.58 [Member]</t>
  </si>
  <si>
    <t>4 years 2 months 24 days</t>
  </si>
  <si>
    <t>4 years 1 month 18 days</t>
  </si>
  <si>
    <t>Stock Options [Member] | Exercise Price Range, Range Five [Member]</t>
  </si>
  <si>
    <t>8 years 5 months 5 days</t>
  </si>
  <si>
    <t>8 years 5 months 6 days</t>
  </si>
  <si>
    <t>Stock Options [Member] | Exercise Price Range, Range Seven [Member]</t>
  </si>
  <si>
    <t>8 years 3 months 7 days</t>
  </si>
  <si>
    <t>5 years 5 months 10 days</t>
  </si>
  <si>
    <t>Stock Options [Member] | Exercise Price Range, Range Eight [Member]</t>
  </si>
  <si>
    <t>5 years 6 months 19 days</t>
  </si>
  <si>
    <t>5 years 2 months 4 days</t>
  </si>
  <si>
    <t>Stock Options [Member] | Exercise Price Range, Range Nine [Member]</t>
  </si>
  <si>
    <t>Stock Options [Member] | Exercise Price Range, Range Ten [Member]</t>
  </si>
  <si>
    <t>7 years 10 months 3 days</t>
  </si>
  <si>
    <t>7 years 9 months 5 days</t>
  </si>
  <si>
    <t>Exercise Price Range, Range Six [Member] | Exercise Price Range, Range Six [Member]</t>
  </si>
  <si>
    <t>4 years 3 months 18 days</t>
  </si>
  <si>
    <t>4 years 29 days</t>
  </si>
  <si>
    <t>1 year 7 months 18 days</t>
  </si>
  <si>
    <t>Share-Based Compensation to Employees (Restricted Stock Units) (Details) - USD ($) $ / shares in Units, $ in Thousands</t>
  </si>
  <si>
    <t>Weighted Average Grant Date Fair Value</t>
  </si>
  <si>
    <t>Shares Paid for Tax Withholding for Share Based Compensation</t>
  </si>
  <si>
    <t>RSU [Member]</t>
  </si>
  <si>
    <t>Units</t>
  </si>
  <si>
    <t>Vested (in shares)</t>
  </si>
  <si>
    <t>Forfeited (in shares)</t>
  </si>
  <si>
    <t>Vested (in dollars per share)</t>
  </si>
  <si>
    <t>Forfeited (in dollars per share)</t>
  </si>
  <si>
    <t>Share-Based Compensation to Employees (Share-Bsed Compensation Expense) (Details) - USD ($) $ / shares in Units, $ in Thousands</t>
  </si>
  <si>
    <t>May. 04, 2015</t>
  </si>
  <si>
    <t>Share-based Compensation Arrangement by Share-based Payment Award, Equity Instruments Other than Options, Nonvested, Weighted Average Grant Date Fair Value</t>
  </si>
  <si>
    <t>Cost of Services [Member]</t>
  </si>
  <si>
    <t>General and Administrative [Member]</t>
  </si>
  <si>
    <t>Sales and Marketing [Member]</t>
  </si>
  <si>
    <t>Technology and Development [Member]</t>
  </si>
  <si>
    <t>Warrants Warrants (Details) - USD ($) $ / shares in Units, $ in Thousands</t>
  </si>
  <si>
    <t>Value of warrant</t>
  </si>
  <si>
    <t>Fair value of the warrants recognized as interest expense</t>
  </si>
  <si>
    <t>Warrants outstanding</t>
  </si>
  <si>
    <t>Warrant [Member] | Common Stock [Member]</t>
  </si>
  <si>
    <t>Warrant [Member] | Common Stock [Member] | Issuance of Debt [Member] | Various 2009 [Member]</t>
  </si>
  <si>
    <t>Warrant [Member] | Common Stock [Member] | Issuance of Debt [Member] | Various 2010 [Member]</t>
  </si>
  <si>
    <t>Warrant [Member] | Common Stock [Member] | Issuance of Debt [Member] | May 2011 [Member]</t>
  </si>
  <si>
    <t>Warrant [Member] | Common Stock [Member] | Issuance of Debt [Member] | August 2011 [Member]</t>
  </si>
  <si>
    <t>Warrant [Member] | Common Stock [Member] | Issuance of Debt [Member] | September 2011 [Member]</t>
  </si>
  <si>
    <t>Warrant [Member] | Common Stock [Member] | Issuance of Debt [Member] | Various 2012 [Member]</t>
  </si>
  <si>
    <t>Warrant [Member] | Common Stock [Member] | Issuance of Debt [Member] | Various 2013 [Member]</t>
  </si>
  <si>
    <t>Warrant [Member] | Common Stock [Member] | Mortgage Renewal [Member] | August 2011 [Member]</t>
  </si>
  <si>
    <t>Warrants Issued to Customers and Non-employee [Member] | Minimum [Member]</t>
  </si>
  <si>
    <t>Expiration period</t>
  </si>
  <si>
    <t>Warrants Issued to Customers and Non-employee [Member] | Maximum [Member]</t>
  </si>
  <si>
    <t>7 years</t>
  </si>
  <si>
    <t>Warrants Issued to bank [Member] | Minimum [Member]</t>
  </si>
  <si>
    <t>Class of Warrant or Right Expiration Period 2</t>
  </si>
  <si>
    <t>Warrants Issued to Services Providers [Member]</t>
  </si>
  <si>
    <t>10 years 1 month</t>
  </si>
  <si>
    <t>Warrants Issued for Referral Fees [Member]</t>
  </si>
  <si>
    <t>Warrants granted (In shares)</t>
  </si>
  <si>
    <t>Warrants Issued With Convertible Debentures [Member]</t>
  </si>
  <si>
    <t>Warrants Issued With Convertible Debentures [Member] | Minimum [Member]</t>
  </si>
  <si>
    <t>Warrants Issued With Convertible Debentures [Member] | Maximum [Member]</t>
  </si>
  <si>
    <t>Warrants Issued With Non-Convertible Notes [Member]</t>
  </si>
  <si>
    <t>Exercise price of warrants as a percentage of common stock price</t>
  </si>
  <si>
    <t>Warrant liability</t>
  </si>
  <si>
    <t>Fair value of warrants reclassified to additional paid-in-capital</t>
  </si>
  <si>
    <t>Income Taxes (Details) - USD ($) $ in Thousands</t>
  </si>
  <si>
    <t>Pretax loss</t>
  </si>
  <si>
    <t>Domestic</t>
  </si>
  <si>
    <t>Foreign</t>
  </si>
  <si>
    <t>Loss before taxes</t>
  </si>
  <si>
    <t>Current</t>
  </si>
  <si>
    <t>Federal</t>
  </si>
  <si>
    <t>State</t>
  </si>
  <si>
    <t>Total current</t>
  </si>
  <si>
    <t>Deferred</t>
  </si>
  <si>
    <t>Total deferred</t>
  </si>
  <si>
    <t>Change in valuation allowance</t>
  </si>
  <si>
    <t>Deferred tax assets</t>
  </si>
  <si>
    <t>Property and equipment</t>
  </si>
  <si>
    <t>Deferred Tax Assets, Intangible Assets</t>
  </si>
  <si>
    <t>Accrued compensation</t>
  </si>
  <si>
    <t>Deferred Tax Assets Tax Deferred Expense Reserves and Accruals Accrued Interest</t>
  </si>
  <si>
    <t>Net domestic operating loss carryforwards</t>
  </si>
  <si>
    <t>Net foreign operating loss carryforwards</t>
  </si>
  <si>
    <t>Other</t>
  </si>
  <si>
    <t>Valuation allowance</t>
  </si>
  <si>
    <t>Total deferred tax assets</t>
  </si>
  <si>
    <t>Deferred tax liabilities</t>
  </si>
  <si>
    <t>Software</t>
  </si>
  <si>
    <t>Deferred Tax Liabilities Convertible Debt</t>
  </si>
  <si>
    <t>Intangible assets</t>
  </si>
  <si>
    <t>Total deferred tax liabilities</t>
  </si>
  <si>
    <t>Net deferred tax liabilities</t>
  </si>
  <si>
    <t>Reconciliation of statutory federal rate of 35.0% to effective income tax rate</t>
  </si>
  <si>
    <t>Tax provision (benefit) at the statutory rate (as a percent)</t>
  </si>
  <si>
    <t>(35.00%)</t>
  </si>
  <si>
    <t>State taxes, net of federal benefit (as a percent)</t>
  </si>
  <si>
    <t>(1.90%)</t>
  </si>
  <si>
    <t>(3.00%)</t>
  </si>
  <si>
    <t>Other (as a percent)</t>
  </si>
  <si>
    <t>0.70%</t>
  </si>
  <si>
    <t>(0.40%)</t>
  </si>
  <si>
    <t>0.50%</t>
  </si>
  <si>
    <t>(0.50%)</t>
  </si>
  <si>
    <t>Valuation allowance (as a percent)</t>
  </si>
  <si>
    <t>22.70%</t>
  </si>
  <si>
    <t>40.30%</t>
  </si>
  <si>
    <t>37.90%</t>
  </si>
  <si>
    <t>38.20%</t>
  </si>
  <si>
    <t>Effective tax rate (as a percent)</t>
  </si>
  <si>
    <t>(13.50%)</t>
  </si>
  <si>
    <t>1.90%</t>
  </si>
  <si>
    <t>1.50%</t>
  </si>
  <si>
    <t>0.80%</t>
  </si>
  <si>
    <t>Federal net operating loss carry-forwards (after tax)</t>
  </si>
  <si>
    <t>State net operating loss carry-forwards (after tax)</t>
  </si>
  <si>
    <t>Operating loss carry-forwards expiration period</t>
  </si>
  <si>
    <t>Unrecognized Tax Benefits, Share-Based Compensation</t>
  </si>
  <si>
    <t>Assessment Period of Future Tax Position</t>
  </si>
  <si>
    <t>12 months</t>
  </si>
  <si>
    <t>State [Member] | Minimum [Member]</t>
  </si>
  <si>
    <t>Income Tax Examination [Line Items]</t>
  </si>
  <si>
    <t>Period for statute of limitations</t>
  </si>
  <si>
    <t>State [Member] | Maximum [Member]</t>
  </si>
  <si>
    <t>Foreign [Member]</t>
  </si>
  <si>
    <t>Related Party Transactions Related Party Transactions (Details) - USD ($) shares in Thousands, $ in Thousands</t>
  </si>
  <si>
    <t>1 Months Ended</t>
  </si>
  <si>
    <t>18 Months Ended</t>
  </si>
  <si>
    <t>Oct. 31, 2013</t>
  </si>
  <si>
    <t>Sep. 30, 2010</t>
  </si>
  <si>
    <t>Jun. 30, 2010</t>
  </si>
  <si>
    <t>Investor [Member]</t>
  </si>
  <si>
    <t>Warrants issued for referrals</t>
  </si>
  <si>
    <t>Additional warrants authorized for issuance</t>
  </si>
  <si>
    <t>Term of service agreement</t>
  </si>
  <si>
    <t>Investor [Member] | Software Development [Member]</t>
  </si>
  <si>
    <t>Service agreement</t>
  </si>
  <si>
    <t>Investor [Member] | Software Development [Member] | Other Current Liabilities [Member]</t>
  </si>
  <si>
    <t>Investor [Member] | Software Development [Member] | Deferred Revenue [Member]</t>
  </si>
  <si>
    <t>Financial Institution, Investor [Member]</t>
  </si>
  <si>
    <t>Repayment of outstanding balance</t>
  </si>
  <si>
    <t>Line of Credit [Member] | Financial Institution, Investor [Member]</t>
  </si>
  <si>
    <t>Initial and Follow On Public Offerings Initial and Follow On Public Offerings (Details) $ / shares in Units, shares in Thousands, $ in Thousands</t>
  </si>
  <si>
    <t>Dec. 31, 2012shares</t>
  </si>
  <si>
    <t>Jun. 11, 2013shares</t>
  </si>
  <si>
    <t>Class of Stock [Line Items]</t>
  </si>
  <si>
    <t>Common stock, shares outstanding | shares</t>
  </si>
  <si>
    <t>Common Stock [Member] | Convertible Debentures [Member]</t>
  </si>
  <si>
    <t>Shares isued in debt converstion | shares</t>
  </si>
  <si>
    <t>Aggregate offering proceeds</t>
  </si>
  <si>
    <t>IPO [Member] | Convertible Debentures [Member]</t>
  </si>
  <si>
    <t>Other income related to conversion option</t>
  </si>
  <si>
    <t>Other offering costs</t>
  </si>
  <si>
    <t>IPO [Member] | Common Stock [Member] | Convertible Debentures [Member]</t>
  </si>
  <si>
    <t>Preferred Stock Dividends, Shares | shares</t>
  </si>
  <si>
    <t>IPO [Member] | Preferred Class A [Member] | Submittal Exchange [Member]</t>
  </si>
  <si>
    <t>Parent [Member] | IPO [Member]</t>
  </si>
  <si>
    <t>Parent [Member] | Follow On Public Offering [Member]</t>
  </si>
  <si>
    <t>Employee Benefit Plans Employee Benefit Plans (Details) - USD ($) $ in Thousands</t>
  </si>
  <si>
    <t>Required service period to participate in defined contribution savings plan</t>
  </si>
  <si>
    <t>Maximum match, as a percent of employees contribution</t>
  </si>
  <si>
    <t>3.00%</t>
  </si>
  <si>
    <t>Total expense recognized for employee benefit plans</t>
  </si>
  <si>
    <t>Severance Arrangements Severance Arrangements (Details) - USD ($) shares in Thousands, $ in Thousands</t>
  </si>
  <si>
    <t>Severance Arrangements [Abstract]</t>
  </si>
  <si>
    <t>Severance Costs</t>
  </si>
  <si>
    <t>Severance Costs - CEO Transition</t>
  </si>
  <si>
    <t>Share Based Compensation Costs - CEO Transition</t>
  </si>
  <si>
    <t>Share Based Compensation Costs - RSUs - CEO Transition</t>
  </si>
  <si>
    <t>Accrued severance costs, short term - CEO Transition</t>
  </si>
  <si>
    <t>Accrued severance costs, long term - CEO Transition</t>
  </si>
  <si>
    <t>Leases Leases (Details) - USD ($)</t>
  </si>
  <si>
    <t>Escrow Deposit</t>
  </si>
  <si>
    <t>Quarterly Financial Data (unaudited) Quarterly Financial Data (unaudited) (Details) - USD ($) $ / shares in Units, $ in Thousands</t>
  </si>
  <si>
    <t>Operating expenses</t>
  </si>
  <si>
    <t>Net loss per share attributable to Textura Corporation common stockholders, basic and diluted</t>
  </si>
  <si>
    <t>Quarterly Financial Data (unaudited) (Reported and Revised Investments) (Details) - USD ($) $ in Thousands</t>
  </si>
  <si>
    <t>Cash provided by (used in) investing activities</t>
  </si>
  <si>
    <t>Cash provided by (used in) financing activities</t>
  </si>
  <si>
    <t>Unaudited Financial Data Unaudited Financial Data (Details) - USD ($) $ / shares in Units, shares in Thousands, $ in Thousands</t>
  </si>
  <si>
    <t>Unaudited Financial Data [Line Items]</t>
  </si>
  <si>
    <t>Fair Value, Conversion Option Liability, Changes in Fair Value2</t>
  </si>
  <si>
    <t>Income Tax Expense (Benefit)</t>
  </si>
  <si>
    <t>Deferred Income Tax Expense (Benefit)</t>
  </si>
  <si>
    <t>Fair Value, Conversion Option Liability, Changes in Fair Value</t>
  </si>
  <si>
    <t>Share-based Compensation</t>
  </si>
  <si>
    <t>Increase (Decrease) in Accounts Receivable</t>
  </si>
  <si>
    <t>Increase (Decrease) in Prepaid Expense and Other Assets</t>
  </si>
  <si>
    <t>Increase (Decrease) in Accrued Liabilities</t>
  </si>
  <si>
    <t>Increase (Decrease) in Restricted Cash</t>
  </si>
  <si>
    <t>Payments to Acquire Property, Plant, and Equipment</t>
  </si>
  <si>
    <t>Payments to Acquire Businesses, Net of Cash Acquired</t>
  </si>
  <si>
    <t>Repayments of Other Short-term Debt</t>
  </si>
  <si>
    <t>Proceeds from Issuance of Common Stock</t>
  </si>
  <si>
    <t>Noncontrolling Interest [Member]</t>
  </si>
  <si>
    <t>Subsequent Events Subsequent Events (Details) - USD ($) $ in Thousands</t>
  </si>
  <si>
    <t>Subsequent Event [Line Item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AUD &quot;#,##0_);_(&quot;AUD &quot;(#,##0)" numFmtId="169"/>
    <numFmt formatCode="#,##0.0000000000_);(#,##0.0000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n" r="C4" s="6">
        <v>26193367</v>
      </c>
    </row>
    <row r="5" spans="1:4">
      <c t="s" r="A5" s="4">
        <v>7</v>
      </c>
      <c t="s" r="B5" s="4">
        <v>8</v>
      </c>
    </row>
    <row r="6" spans="1:4">
      <c t="s" r="A6" s="4">
        <v>9</v>
      </c>
      <c t="n" r="B6" s="6">
        <v>1565337</v>
      </c>
    </row>
    <row r="7" spans="1:4">
      <c t="s" r="A7" s="4">
        <v>10</v>
      </c>
      <c t="s" r="B7" s="4">
        <v>11</v>
      </c>
    </row>
    <row r="8" spans="1:4">
      <c t="s" r="A8" s="4">
        <v>12</v>
      </c>
      <c t="s" r="B8" s="4">
        <v>13</v>
      </c>
    </row>
    <row r="9" spans="1:4">
      <c t="s" r="A9" s="4">
        <v>14</v>
      </c>
      <c t="s" r="B9" s="4">
        <v>15</v>
      </c>
    </row>
    <row r="10" spans="1:4">
      <c t="s" r="A10" s="4">
        <v>16</v>
      </c>
      <c t="s" r="B10" s="4">
        <v>17</v>
      </c>
    </row>
    <row r="11" spans="1:4">
      <c t="s" r="A11" s="4">
        <v>18</v>
      </c>
      <c t="n" r="B11" s="6">
        <v>2015</v>
      </c>
    </row>
    <row r="12" spans="1:4">
      <c t="s" r="A12" s="4">
        <v>19</v>
      </c>
      <c t="s" r="B12" s="4">
        <v>20</v>
      </c>
    </row>
    <row r="13" spans="1:4">
      <c t="s" r="A13" s="4">
        <v>21</v>
      </c>
      <c t="s" r="B13" s="4">
        <v>22</v>
      </c>
    </row>
    <row r="14" spans="1:4">
      <c t="s" r="A14" s="4">
        <v>23</v>
      </c>
      <c t="n" r="D14" s="7">
        <v>555</v>
      </c>
    </row>
    <row r="15" spans="1:4">
      <c t="s" r="A15" s="4">
        <v>24</v>
      </c>
      <c t="s" r="B15" s="4">
        <v>25</v>
      </c>
    </row>
    <row r="16" spans="1:4">
      <c t="s" r="A16" s="4">
        <v>26</v>
      </c>
      <c t="s" r="B16" s="4">
        <v>2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1</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9</v>
      </c>
      <c t="s" r="B1" s="2">
        <v>1</v>
      </c>
    </row>
    <row r="2" spans="1:2">
      <c t="s" r="B2" s="2">
        <v>2</v>
      </c>
    </row>
    <row r="3" spans="1:2">
      <c t="s" r="A3" s="3">
        <v>290</v>
      </c>
    </row>
    <row r="4" spans="1:2">
      <c t="s" r="A4" s="4">
        <v>291</v>
      </c>
      <c t="s" r="B4" s="4">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3</v>
      </c>
      <c t="s" r="B1" s="2">
        <v>1</v>
      </c>
    </row>
    <row r="2" spans="1:2">
      <c t="s" r="B2" s="2">
        <v>2</v>
      </c>
    </row>
    <row r="3" spans="1:2">
      <c t="s" r="A3" s="3">
        <v>286</v>
      </c>
    </row>
    <row r="4" spans="1:2">
      <c t="s" r="A4" s="4">
        <v>293</v>
      </c>
      <c t="s" r="B4" s="4">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8669</v>
      </c>
      <c t="n" r="C3" s="7">
        <v>66758</v>
      </c>
    </row>
    <row r="4" spans="1:3">
      <c t="s" r="A4" s="4">
        <v>33</v>
      </c>
      <c t="n" r="B4" s="6">
        <v>6425</v>
      </c>
      <c t="n" r="C4" s="6">
        <v>8274</v>
      </c>
    </row>
    <row r="5" spans="1:3">
      <c t="s" r="A5" s="4">
        <v>34</v>
      </c>
      <c t="n" r="B5" s="6">
        <v>1225</v>
      </c>
      <c t="n" r="C5" s="6">
        <v>1163</v>
      </c>
    </row>
    <row r="6" spans="1:3">
      <c t="s" r="A6" s="4">
        <v>35</v>
      </c>
      <c t="n" r="B6" s="6">
        <v>86319</v>
      </c>
      <c t="n" r="C6" s="6">
        <v>76195</v>
      </c>
    </row>
    <row r="7" spans="1:3">
      <c t="s" r="A7" s="4">
        <v>36</v>
      </c>
      <c t="n" r="B7" s="6">
        <v>34214</v>
      </c>
      <c t="n" r="C7" s="6">
        <v>26103</v>
      </c>
    </row>
    <row r="8" spans="1:3">
      <c t="s" r="A8" s="4">
        <v>37</v>
      </c>
      <c t="n" r="B8" s="6">
        <v>2839</v>
      </c>
      <c t="n" r="C8" s="6">
        <v>1780</v>
      </c>
    </row>
    <row r="9" spans="1:3">
      <c t="s" r="A9" s="4">
        <v>38</v>
      </c>
      <c t="n" r="B9" s="6">
        <v>52848</v>
      </c>
      <c t="n" r="C9" s="6">
        <v>52848</v>
      </c>
    </row>
    <row r="10" spans="1:3">
      <c t="s" r="A10" s="4">
        <v>39</v>
      </c>
      <c t="n" r="B10" s="6">
        <v>7965</v>
      </c>
      <c t="n" r="C10" s="6">
        <v>12132</v>
      </c>
    </row>
    <row r="11" spans="1:3">
      <c t="s" r="A11" s="4">
        <v>40</v>
      </c>
      <c t="n" r="B11" s="6">
        <v>157</v>
      </c>
      <c t="n" r="C11" s="6">
        <v>226</v>
      </c>
    </row>
    <row r="12" spans="1:3">
      <c t="s" r="A12" s="4">
        <v>41</v>
      </c>
      <c t="n" r="B12" s="6">
        <v>184342</v>
      </c>
      <c t="n" r="C12" s="6">
        <v>169284</v>
      </c>
    </row>
    <row r="13" spans="1:3">
      <c t="s" r="A13" s="3">
        <v>42</v>
      </c>
    </row>
    <row r="14" spans="1:3">
      <c t="s" r="A14" s="4">
        <v>43</v>
      </c>
      <c t="n" r="B14" s="6">
        <v>2701</v>
      </c>
      <c t="n" r="C14" s="6">
        <v>1699</v>
      </c>
    </row>
    <row r="15" spans="1:3">
      <c t="s" r="A15" s="4">
        <v>44</v>
      </c>
      <c t="n" r="B15" s="6">
        <v>11378</v>
      </c>
      <c t="n" r="C15" s="6">
        <v>9874</v>
      </c>
    </row>
    <row r="16" spans="1:3">
      <c t="s" r="A16" s="4">
        <v>45</v>
      </c>
      <c t="n" r="B16" s="6">
        <v>11378</v>
      </c>
      <c t="n" r="C16" s="6">
        <v>9874</v>
      </c>
    </row>
    <row r="17" spans="1:3">
      <c t="s" r="A17" s="4">
        <v>46</v>
      </c>
      <c t="n" r="B17" s="6">
        <v>40089</v>
      </c>
      <c t="n" r="C17" s="6">
        <v>31923</v>
      </c>
    </row>
    <row r="18" spans="1:3">
      <c t="s" r="A18" s="4">
        <v>47</v>
      </c>
      <c t="n" r="B18" s="6">
        <v>0</v>
      </c>
      <c t="n" r="C18" s="6">
        <v>412</v>
      </c>
    </row>
    <row r="19" spans="1:3">
      <c t="s" r="A19" s="4">
        <v>48</v>
      </c>
      <c t="n" r="B19" s="6">
        <v>54168</v>
      </c>
      <c t="n" r="C19" s="6">
        <v>43908</v>
      </c>
    </row>
    <row r="20" spans="1:3">
      <c t="s" r="A20" s="4">
        <v>49</v>
      </c>
      <c t="n" r="B20" s="6">
        <v>3724</v>
      </c>
      <c t="n" r="C20" s="6">
        <v>3660</v>
      </c>
    </row>
    <row r="21" spans="1:3">
      <c t="s" r="A21" s="4">
        <v>50</v>
      </c>
      <c t="n" r="B21" s="6">
        <v>2040</v>
      </c>
      <c t="n" r="C21" s="6">
        <v>1028</v>
      </c>
    </row>
    <row r="22" spans="1:3">
      <c t="s" r="A22" s="4">
        <v>51</v>
      </c>
      <c t="n" r="B22" s="6">
        <v>59932</v>
      </c>
      <c t="n" r="C22" s="6">
        <v>48596</v>
      </c>
    </row>
    <row r="23" spans="1:3">
      <c t="s" r="A23" s="3">
        <v>52</v>
      </c>
    </row>
    <row r="24" spans="1:3">
      <c t="s" r="A24" s="4">
        <v>53</v>
      </c>
      <c t="n" r="B24" s="6">
        <v>26</v>
      </c>
      <c t="n" r="C24" s="6">
        <v>26</v>
      </c>
    </row>
    <row r="25" spans="1:3">
      <c t="s" r="A25" s="4">
        <v>54</v>
      </c>
      <c t="n" r="B25" s="6">
        <v>361370</v>
      </c>
      <c t="n" r="C25" s="6">
        <v>340344</v>
      </c>
    </row>
    <row r="26" spans="1:3">
      <c t="s" r="A26" s="4">
        <v>55</v>
      </c>
      <c t="n" r="B26" s="6">
        <v>-10309</v>
      </c>
      <c t="n" r="C26" s="6">
        <v>-9923</v>
      </c>
    </row>
    <row r="27" spans="1:3">
      <c t="s" r="A27" s="4">
        <v>56</v>
      </c>
      <c t="n" r="B27" s="6">
        <v>-662</v>
      </c>
      <c t="n" r="C27" s="6">
        <v>-340</v>
      </c>
    </row>
    <row r="28" spans="1:3">
      <c t="s" r="A28" s="4">
        <v>57</v>
      </c>
      <c t="n" r="B28" s="6">
        <v>-226015</v>
      </c>
      <c t="n" r="C28" s="6">
        <v>-209419</v>
      </c>
    </row>
    <row r="29" spans="1:3">
      <c t="s" r="A29" s="4">
        <v>58</v>
      </c>
      <c t="n" r="B29" s="6">
        <v>124410</v>
      </c>
      <c t="n" r="C29" s="6">
        <v>120688</v>
      </c>
    </row>
    <row r="30" spans="1:3">
      <c t="s" r="A30" s="4">
        <v>59</v>
      </c>
      <c t="n" r="B30" s="6">
        <v>0</v>
      </c>
      <c t="n" r="C30" s="6">
        <v>0</v>
      </c>
    </row>
    <row r="31" spans="1:3">
      <c t="s" r="A31" s="4">
        <v>60</v>
      </c>
      <c t="n" r="B31" s="6">
        <v>124410</v>
      </c>
      <c t="n" r="C31" s="6">
        <v>120688</v>
      </c>
    </row>
    <row r="32" spans="1:3">
      <c t="s" r="A32" s="4">
        <v>61</v>
      </c>
      <c t="n" r="B32" s="7">
        <v>184342</v>
      </c>
      <c t="n" r="C32" s="7">
        <v>169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8</v>
      </c>
      <c t="s" r="B1" s="2">
        <v>1</v>
      </c>
    </row>
    <row r="2" spans="1:2">
      <c t="s" r="B2" s="2">
        <v>2</v>
      </c>
    </row>
    <row r="3" spans="1:2">
      <c t="s" r="A3" s="3">
        <v>299</v>
      </c>
    </row>
    <row r="4" spans="1:2">
      <c t="s" r="A4" s="4">
        <v>299</v>
      </c>
      <c t="s" r="B4" s="4">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01</v>
      </c>
      <c t="s" r="B1" s="2">
        <v>1</v>
      </c>
    </row>
    <row r="2" spans="1:2">
      <c t="s" r="B2" s="2">
        <v>2</v>
      </c>
    </row>
    <row r="3" spans="1:2">
      <c t="s" r="A3" s="3">
        <v>302</v>
      </c>
    </row>
    <row r="4" spans="1:2">
      <c t="s" r="A4" s="4">
        <v>302</v>
      </c>
      <c t="s" r="B4" s="4">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0</v>
      </c>
      <c t="s" r="B1" s="2">
        <v>1</v>
      </c>
    </row>
    <row r="2" spans="1:2">
      <c t="s" r="B2" s="2">
        <v>2</v>
      </c>
    </row>
    <row r="3" spans="1:2">
      <c t="s" r="A3" s="3">
        <v>311</v>
      </c>
    </row>
    <row r="4" spans="1:2">
      <c t="s" r="A4" s="4">
        <v>312</v>
      </c>
      <c t="s" r="B4" s="4">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4</v>
      </c>
      <c t="s" r="B1" s="2">
        <v>1</v>
      </c>
    </row>
    <row r="2" spans="1:2">
      <c t="s" r="B2" s="2">
        <v>2</v>
      </c>
    </row>
    <row r="3" spans="1:2">
      <c t="s" r="A3" s="3">
        <v>315</v>
      </c>
    </row>
    <row r="4" spans="1:2">
      <c t="s" r="A4" s="4">
        <v>314</v>
      </c>
      <c t="s" r="B4"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9</v>
      </c>
      <c t="s" r="B1" s="2">
        <v>1</v>
      </c>
    </row>
    <row r="2" spans="1:2">
      <c t="s" r="B2" s="2">
        <v>2</v>
      </c>
    </row>
    <row r="3" spans="1:2">
      <c t="s" r="A3" s="3">
        <v>320</v>
      </c>
    </row>
    <row r="4" spans="1:2">
      <c t="s" r="A4" s="4">
        <v>319</v>
      </c>
      <c t="s" r="B4" s="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6</v>
      </c>
      <c t="s" r="B1" s="2">
        <v>1</v>
      </c>
    </row>
    <row r="2" spans="1:2">
      <c t="s" r="B2" s="2">
        <v>2</v>
      </c>
    </row>
    <row r="3" spans="1:2">
      <c t="s" r="A3" s="3">
        <v>275</v>
      </c>
    </row>
    <row r="4" spans="1:2">
      <c t="s" r="A4" s="4">
        <v>327</v>
      </c>
      <c t="s" r="B4"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30</v>
      </c>
    </row>
    <row r="2" spans="1:3">
      <c t="s" r="A2" s="4">
        <v>63</v>
      </c>
      <c t="n" r="B2" s="7">
        <v>254</v>
      </c>
      <c t="n" r="C2" s="7">
        <v>148</v>
      </c>
    </row>
    <row r="3" spans="1:3">
      <c t="s" r="A3" s="4">
        <v>64</v>
      </c>
      <c t="n" r="B3" s="8">
        <v>0.001</v>
      </c>
      <c t="n" r="C3" s="8">
        <v>0.001</v>
      </c>
    </row>
    <row r="4" spans="1:3">
      <c t="s" r="A4" s="4">
        <v>65</v>
      </c>
      <c t="n" r="B4" s="6">
        <v>90000000</v>
      </c>
      <c t="n" r="C4" s="6">
        <v>90000000</v>
      </c>
    </row>
    <row r="5" spans="1:3">
      <c t="s" r="A5" s="4">
        <v>66</v>
      </c>
      <c t="n" r="B5" s="6">
        <v>26247000</v>
      </c>
      <c t="n" r="C5" s="6">
        <v>25247000</v>
      </c>
    </row>
    <row r="6" spans="1:3">
      <c t="s" r="A6" s="4">
        <v>67</v>
      </c>
      <c t="n" r="B6" s="6">
        <v>25588000</v>
      </c>
      <c t="n" r="C6" s="6">
        <v>24785000</v>
      </c>
    </row>
    <row r="7" spans="1:3">
      <c t="s" r="A7" s="4">
        <v>68</v>
      </c>
      <c t="n" r="B7" s="6">
        <v>659000</v>
      </c>
      <c t="n" r="C7" s="6">
        <v>462000</v>
      </c>
    </row>
    <row r="8" spans="1:3">
      <c t="s" r="A8" s="4">
        <v>69</v>
      </c>
    </row>
    <row r="9" spans="1:3">
      <c t="s" r="A9" s="4">
        <v>70</v>
      </c>
      <c t="n" r="B9" s="8">
        <v>0.001</v>
      </c>
      <c t="n" r="C9" s="8">
        <v>0.001</v>
      </c>
    </row>
    <row r="10" spans="1:3">
      <c t="s" r="A10" s="4">
        <v>71</v>
      </c>
      <c t="n" r="B10" s="6">
        <v>0</v>
      </c>
      <c t="n" r="C10" s="6">
        <v>0</v>
      </c>
    </row>
    <row r="11" spans="1:3">
      <c t="s" r="A11" s="4">
        <v>72</v>
      </c>
      <c t="n" r="B11" s="6">
        <v>0</v>
      </c>
      <c t="n" r="C11" s="6">
        <v>0</v>
      </c>
    </row>
    <row r="12" spans="1:3">
      <c t="s" r="A12" s="4">
        <v>73</v>
      </c>
      <c t="n" r="B12" s="6">
        <v>0</v>
      </c>
      <c t="n" r="C12" s="6">
        <v>0</v>
      </c>
    </row>
    <row r="13" spans="1:3">
      <c t="s" r="A13" s="4">
        <v>74</v>
      </c>
    </row>
    <row r="14" spans="1:3">
      <c t="s" r="A14" s="4">
        <v>75</v>
      </c>
      <c t="n" r="B14" s="8">
        <v>0.001</v>
      </c>
      <c t="n" r="C14" s="8">
        <v>0.001</v>
      </c>
    </row>
    <row r="15" spans="1:3">
      <c t="s" r="A15" s="4">
        <v>76</v>
      </c>
      <c t="n" r="B15" s="6">
        <v>0</v>
      </c>
      <c t="n" r="C15" s="6">
        <v>0</v>
      </c>
    </row>
    <row r="16" spans="1:3">
      <c t="s" r="A16" s="4">
        <v>77</v>
      </c>
      <c t="n" r="B16" s="6">
        <v>0</v>
      </c>
      <c t="n" r="C16" s="6">
        <v>0</v>
      </c>
    </row>
    <row r="17" spans="1:3">
      <c t="s" r="A17" s="4">
        <v>78</v>
      </c>
      <c t="n" r="B17" s="6">
        <v>0</v>
      </c>
      <c t="n" r="C17" s="6">
        <v>0</v>
      </c>
    </row>
    <row r="18" spans="1:3">
      <c t="s" r="A18" s="4">
        <v>79</v>
      </c>
    </row>
    <row r="19" spans="1:3">
      <c t="s" r="A19" s="4">
        <v>75</v>
      </c>
      <c t="n" r="B19" s="8">
        <v>0.001</v>
      </c>
      <c t="n" r="C19" s="8">
        <v>0.001</v>
      </c>
    </row>
    <row r="20" spans="1:3">
      <c t="s" r="A20" s="4">
        <v>76</v>
      </c>
      <c t="n" r="B20" s="6">
        <v>10000000</v>
      </c>
      <c t="n" r="C20" s="6">
        <v>10000000</v>
      </c>
    </row>
    <row r="21" spans="1:3">
      <c t="s" r="A21" s="4">
        <v>77</v>
      </c>
      <c t="n" r="B21" s="6">
        <v>0</v>
      </c>
      <c t="n" r="C21" s="6">
        <v>0</v>
      </c>
    </row>
    <row r="22" spans="1:3">
      <c t="s" r="A22" s="4">
        <v>78</v>
      </c>
      <c t="n" r="B22" s="6">
        <v>0</v>
      </c>
      <c t="n" r="C2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36</v>
      </c>
      <c t="s" r="B1" s="2">
        <v>1</v>
      </c>
    </row>
    <row r="2" spans="1:2">
      <c t="s" r="B2" s="2">
        <v>2</v>
      </c>
    </row>
    <row r="3" spans="1:2">
      <c t="s" r="A3" s="3">
        <v>337</v>
      </c>
    </row>
    <row r="4" spans="1:2">
      <c t="s" r="A4" s="4">
        <v>338</v>
      </c>
      <c t="s" r="B4"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65</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row r="9" spans="1:2">
      <c t="s" r="A9" s="4">
        <v>351</v>
      </c>
      <c t="s" r="B9" s="4">
        <v>352</v>
      </c>
    </row>
    <row r="10" spans="1:2">
      <c t="s" r="A10" s="4">
        <v>271</v>
      </c>
      <c t="s" r="B10" s="4">
        <v>353</v>
      </c>
    </row>
    <row r="11" spans="1:2">
      <c t="s" r="A11" s="4">
        <v>274</v>
      </c>
      <c t="s" r="B11" s="4">
        <v>354</v>
      </c>
    </row>
    <row r="12" spans="1:2">
      <c t="s" r="A12" s="4">
        <v>38</v>
      </c>
      <c t="s" r="B12" s="4">
        <v>355</v>
      </c>
    </row>
    <row r="13" spans="1:2">
      <c t="s" r="A13" s="4">
        <v>356</v>
      </c>
      <c t="s" r="B13" s="4">
        <v>357</v>
      </c>
    </row>
    <row r="14" spans="1:2">
      <c t="s" r="A14" s="4">
        <v>358</v>
      </c>
      <c t="s" r="B14" s="4">
        <v>359</v>
      </c>
    </row>
    <row r="15" spans="1:2">
      <c t="s" r="A15" s="4">
        <v>360</v>
      </c>
      <c t="s" r="B15" s="4">
        <v>361</v>
      </c>
    </row>
    <row r="16" spans="1:2">
      <c t="s" r="A16" s="4">
        <v>362</v>
      </c>
      <c t="s" r="B16" s="4">
        <v>363</v>
      </c>
    </row>
    <row r="17" spans="1:2">
      <c t="s" r="A17" s="4">
        <v>312</v>
      </c>
      <c t="s" r="B17" s="4">
        <v>364</v>
      </c>
    </row>
    <row r="18" spans="1:2">
      <c t="s" r="A18" s="4">
        <v>285</v>
      </c>
      <c t="s" r="B18" s="4">
        <v>365</v>
      </c>
    </row>
    <row r="19" spans="1:2">
      <c t="s" r="A19" s="4">
        <v>366</v>
      </c>
      <c t="s" r="B19" s="4">
        <v>367</v>
      </c>
    </row>
    <row r="20" spans="1:2">
      <c t="s" r="A20" s="4">
        <v>368</v>
      </c>
      <c t="s" r="B20" s="4">
        <v>369</v>
      </c>
    </row>
    <row r="21" spans="1:2">
      <c t="s" r="A21" s="4">
        <v>370</v>
      </c>
      <c t="s" r="B21" s="4">
        <v>371</v>
      </c>
    </row>
    <row r="22" spans="1:2">
      <c t="s" r="A22" s="4">
        <v>372</v>
      </c>
      <c t="s" r="B22" s="4">
        <v>373</v>
      </c>
    </row>
    <row r="23" spans="1:2">
      <c t="s" r="A23" s="4">
        <v>374</v>
      </c>
      <c t="s" r="B23" s="4">
        <v>375</v>
      </c>
    </row>
    <row r="24" spans="1:2">
      <c t="s" r="A24" s="4">
        <v>376</v>
      </c>
      <c t="s" r="B24" s="4">
        <v>377</v>
      </c>
    </row>
    <row r="25" spans="1:2">
      <c t="s" r="A25" s="4">
        <v>378</v>
      </c>
      <c t="s" r="B25" s="4">
        <v>379</v>
      </c>
    </row>
    <row r="26" spans="1:2">
      <c t="s" r="A26" s="4">
        <v>380</v>
      </c>
      <c t="s" r="B26" s="4">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65</v>
      </c>
    </row>
    <row r="4" spans="1:2">
      <c t="s" r="A4" s="4">
        <v>338</v>
      </c>
      <c t="s" r="B4" s="4">
        <v>339</v>
      </c>
    </row>
    <row r="5" spans="1:2">
      <c t="s" r="A5" s="4">
        <v>383</v>
      </c>
      <c t="s" r="B5" s="4">
        <v>353</v>
      </c>
    </row>
    <row r="6" spans="1:2">
      <c t="s" r="A6" s="4">
        <v>383</v>
      </c>
      <c t="s" r="B6" s="4">
        <v>384</v>
      </c>
    </row>
    <row r="7" spans="1:2">
      <c t="s" r="A7" s="4">
        <v>385</v>
      </c>
      <c t="s" r="B7" s="4">
        <v>386</v>
      </c>
    </row>
    <row r="8" spans="1:2">
      <c t="s" r="A8" s="4">
        <v>387</v>
      </c>
    </row>
    <row r="9" spans="1:2">
      <c t="s" r="A9" s="4">
        <v>388</v>
      </c>
      <c t="s" r="B9" s="4">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390</v>
      </c>
      <c t="s" r="B1" s="2">
        <v>1</v>
      </c>
    </row>
    <row r="2" spans="1:2">
      <c t="s" r="B2" s="2">
        <v>2</v>
      </c>
    </row>
    <row r="3" spans="1:2">
      <c t="s" r="A3" s="3">
        <v>391</v>
      </c>
    </row>
    <row r="4" spans="1:2">
      <c t="s" r="A4" s="4">
        <v>392</v>
      </c>
      <c t="s" r="B4" s="4">
        <v>393</v>
      </c>
    </row>
    <row r="5" spans="1:2">
      <c t="s" r="A5" s="4">
        <v>394</v>
      </c>
      <c t="s" r="B5" s="4">
        <v>395</v>
      </c>
    </row>
    <row r="6" spans="1:2">
      <c t="s" r="A6" s="4">
        <v>396</v>
      </c>
      <c t="s" r="B6" s="4">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98</v>
      </c>
      <c t="s" r="B1" s="2">
        <v>1</v>
      </c>
    </row>
    <row r="2" spans="1:2">
      <c t="s" r="B2" s="2">
        <v>2</v>
      </c>
    </row>
    <row r="3" spans="1:2">
      <c t="s" r="A3" s="3">
        <v>399</v>
      </c>
    </row>
    <row r="4" spans="1:2">
      <c t="s" r="A4" s="4">
        <v>400</v>
      </c>
      <c t="s" r="B4"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6"/>
  </cols>
  <sheetData>
    <row r="1" spans="1:2">
      <c t="s" r="A1" s="1">
        <v>401</v>
      </c>
      <c t="s" r="B1" s="2">
        <v>1</v>
      </c>
    </row>
    <row r="2" spans="1:2">
      <c t="s" r="B2" s="2">
        <v>2</v>
      </c>
    </row>
    <row r="3" spans="1:2">
      <c t="s" r="A3" s="3">
        <v>275</v>
      </c>
    </row>
    <row r="4" spans="1:2">
      <c t="s" r="A4" s="4">
        <v>402</v>
      </c>
      <c t="s" r="B4" s="4">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405</v>
      </c>
    </row>
    <row r="4" spans="1:2">
      <c t="s" r="A4" s="4">
        <v>406</v>
      </c>
      <c t="s" r="B4" s="4">
        <v>407</v>
      </c>
    </row>
    <row r="5" spans="1:2">
      <c t="s" r="A5" s="4">
        <v>408</v>
      </c>
      <c t="s" r="B5" s="4">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10</v>
      </c>
      <c t="s" r="B1" s="2">
        <v>1</v>
      </c>
    </row>
    <row r="2" spans="1:2">
      <c t="s" r="B2" s="2">
        <v>2</v>
      </c>
    </row>
    <row r="3" spans="1:2">
      <c t="s" r="A3" s="3">
        <v>282</v>
      </c>
    </row>
    <row r="4" spans="1:2">
      <c t="s" r="A4" s="4">
        <v>283</v>
      </c>
      <c t="s" r="B4" s="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80</v>
      </c>
      <c t="s" r="B1" s="2">
        <v>81</v>
      </c>
      <c t="s" r="K1" s="2">
        <v>1</v>
      </c>
    </row>
    <row r="2" spans="1:14">
      <c t="s" r="B2" s="2">
        <v>2</v>
      </c>
      <c t="s" r="C2" s="2">
        <v>82</v>
      </c>
      <c t="s" r="D2" s="2">
        <v>4</v>
      </c>
      <c t="s" r="E2" s="2">
        <v>83</v>
      </c>
      <c t="s" r="F2" s="2">
        <v>30</v>
      </c>
      <c t="s" r="G2" s="2">
        <v>84</v>
      </c>
      <c t="s" r="H2" s="2">
        <v>85</v>
      </c>
      <c t="s" r="I2" s="2">
        <v>86</v>
      </c>
      <c t="s" r="J2" s="2">
        <v>87</v>
      </c>
      <c t="s" r="K2" s="2">
        <v>2</v>
      </c>
      <c t="s" r="L2" s="2">
        <v>30</v>
      </c>
      <c t="s" r="M2" s="2">
        <v>87</v>
      </c>
      <c t="s" r="N2" s="2">
        <v>88</v>
      </c>
    </row>
    <row r="3" spans="1:14">
      <c t="s" r="A3" s="4">
        <v>89</v>
      </c>
      <c t="n" r="B3" s="7">
        <v>23732</v>
      </c>
      <c t="n" r="C3" s="7">
        <v>22513</v>
      </c>
      <c t="n" r="D3" s="7">
        <v>21283</v>
      </c>
      <c t="n" r="E3" s="7">
        <v>19201</v>
      </c>
      <c t="n" r="F3" s="7">
        <v>17862</v>
      </c>
      <c t="n" r="G3" s="7">
        <v>16354</v>
      </c>
      <c t="n" r="H3" s="7">
        <v>14965</v>
      </c>
      <c t="n" r="I3" s="7">
        <v>13787</v>
      </c>
      <c t="n" r="J3" s="7">
        <v>12003</v>
      </c>
      <c t="n" r="K3" s="7">
        <v>86729</v>
      </c>
      <c t="n" r="L3" s="7">
        <v>62968</v>
      </c>
      <c t="n" r="M3" s="7">
        <v>40766</v>
      </c>
      <c t="n" r="N3" s="7">
        <v>35534</v>
      </c>
    </row>
    <row r="4" spans="1:14">
      <c t="s" r="A4" s="3">
        <v>90</v>
      </c>
    </row>
    <row r="5" spans="1:14">
      <c t="s" r="A5" s="4">
        <v>91</v>
      </c>
      <c t="n" r="J5" s="6">
        <v>2742</v>
      </c>
      <c t="n" r="K5" s="6">
        <v>15254</v>
      </c>
      <c t="n" r="L5" s="6">
        <v>12851</v>
      </c>
      <c t="n" r="M5" s="6">
        <v>12808</v>
      </c>
      <c t="n" r="N5" s="6">
        <v>11754</v>
      </c>
    </row>
    <row r="6" spans="1:14">
      <c t="s" r="A6" s="4">
        <v>92</v>
      </c>
      <c t="n" r="J6" s="6">
        <v>5378</v>
      </c>
      <c t="n" r="K6" s="6">
        <v>36661</v>
      </c>
      <c t="n" r="L6" s="6">
        <v>25249</v>
      </c>
      <c t="n" r="M6" s="6">
        <v>25152</v>
      </c>
      <c t="n" r="N6" s="6">
        <v>23479</v>
      </c>
    </row>
    <row r="7" spans="1:14">
      <c t="s" r="A7" s="4">
        <v>93</v>
      </c>
      <c t="n" r="J7" s="6">
        <v>4264</v>
      </c>
      <c t="n" r="K7" s="6">
        <v>21013</v>
      </c>
      <c t="n" r="L7" s="6">
        <v>20518</v>
      </c>
      <c t="n" r="M7" s="6">
        <v>15153</v>
      </c>
      <c t="n" r="N7" s="6">
        <v>12707</v>
      </c>
    </row>
    <row r="8" spans="1:14">
      <c t="s" r="A8" s="4">
        <v>94</v>
      </c>
      <c t="n" r="J8" s="6">
        <v>5667</v>
      </c>
      <c t="n" r="K8" s="6">
        <v>20404</v>
      </c>
      <c t="n" r="L8" s="6">
        <v>21031</v>
      </c>
      <c t="n" r="M8" s="6">
        <v>20820</v>
      </c>
      <c t="n" r="N8" s="6">
        <v>18148</v>
      </c>
    </row>
    <row r="9" spans="1:14">
      <c t="s" r="A9" s="4">
        <v>95</v>
      </c>
      <c t="n" r="J9" s="6">
        <v>1560</v>
      </c>
      <c t="n" r="K9" s="6">
        <v>8628</v>
      </c>
      <c t="n" r="L9" s="6">
        <v>7741</v>
      </c>
      <c t="n" r="M9" s="6">
        <v>5325</v>
      </c>
      <c t="n" r="N9" s="6">
        <v>4525</v>
      </c>
    </row>
    <row r="10" spans="1:14">
      <c t="s" r="A10" s="4">
        <v>96</v>
      </c>
      <c t="n" r="J10" s="6">
        <v>0</v>
      </c>
      <c t="n" r="K10" s="6">
        <v>1070</v>
      </c>
      <c t="n" r="L10" s="6">
        <v>0</v>
      </c>
      <c t="n" r="N10" s="6">
        <v>0</v>
      </c>
    </row>
    <row r="11" spans="1:14">
      <c t="s" r="A11" s="4">
        <v>97</v>
      </c>
      <c t="n" r="B11" s="6">
        <v>31888</v>
      </c>
      <c t="n" r="C11" s="6">
        <v>24897</v>
      </c>
      <c t="n" r="D11" s="6">
        <v>24057</v>
      </c>
      <c t="n" r="E11" s="6">
        <v>22188</v>
      </c>
      <c t="n" r="F11" s="6">
        <v>21631</v>
      </c>
      <c t="n" r="G11" s="6">
        <v>23792</v>
      </c>
      <c t="n" r="H11" s="6">
        <v>20945</v>
      </c>
      <c t="n" r="I11" s="6">
        <v>21022</v>
      </c>
      <c t="n" r="J11" s="6">
        <v>19611</v>
      </c>
      <c t="n" r="K11" s="6">
        <v>103030</v>
      </c>
      <c t="n" r="L11" s="6">
        <v>87390</v>
      </c>
      <c t="n" r="M11" s="6">
        <v>79258</v>
      </c>
      <c t="n" r="N11" s="6">
        <v>70613</v>
      </c>
    </row>
    <row r="12" spans="1:14">
      <c t="s" r="A12" s="4">
        <v>98</v>
      </c>
      <c t="n" r="B12" s="6">
        <v>-8156</v>
      </c>
      <c t="n" r="C12" s="6">
        <v>-2384</v>
      </c>
      <c t="n" r="D12" s="6">
        <v>-2774</v>
      </c>
      <c t="n" r="E12" s="6">
        <v>-2987</v>
      </c>
      <c t="n" r="F12" s="6">
        <v>-3769</v>
      </c>
      <c t="n" r="G12" s="6">
        <v>-7438</v>
      </c>
      <c t="n" r="H12" s="6">
        <v>-5980</v>
      </c>
      <c t="n" r="I12" s="6">
        <v>-7235</v>
      </c>
      <c t="n" r="J12" s="6">
        <v>-7608</v>
      </c>
      <c t="n" r="K12" s="6">
        <v>-16301</v>
      </c>
      <c t="n" r="L12" s="6">
        <v>-24422</v>
      </c>
      <c t="n" r="M12" s="6">
        <v>-38492</v>
      </c>
      <c t="n" r="N12" s="6">
        <v>-35079</v>
      </c>
    </row>
    <row r="13" spans="1:14">
      <c t="s" r="A13" s="3">
        <v>99</v>
      </c>
    </row>
    <row r="14" spans="1:14">
      <c t="s" r="A14" s="4">
        <v>100</v>
      </c>
      <c t="n" r="J14" s="6">
        <v>26</v>
      </c>
      <c t="n" r="K14" s="6">
        <v>43</v>
      </c>
      <c t="n" r="L14" s="6">
        <v>70</v>
      </c>
      <c t="n" r="M14" s="6">
        <v>53</v>
      </c>
      <c t="n" r="N14" s="6">
        <v>28</v>
      </c>
    </row>
    <row r="15" spans="1:14">
      <c t="s" r="A15" s="4">
        <v>101</v>
      </c>
      <c t="n" r="J15" s="6">
        <v>-120</v>
      </c>
      <c t="n" r="K15" s="6">
        <v>-31</v>
      </c>
      <c t="n" r="L15" s="6">
        <v>-133</v>
      </c>
      <c t="n" r="N15" s="6">
        <v>-4717</v>
      </c>
    </row>
    <row r="16" spans="1:14">
      <c t="s" r="A16" s="4">
        <v>102</v>
      </c>
      <c t="n" r="J16" s="6">
        <v>0</v>
      </c>
      <c t="n" r="K16" s="6">
        <v>0</v>
      </c>
      <c t="n" r="L16" s="6">
        <v>0</v>
      </c>
      <c t="n" r="M16" s="6">
        <v>-152</v>
      </c>
      <c t="n" r="N16" s="6">
        <v>440</v>
      </c>
    </row>
    <row r="17" spans="1:14">
      <c t="s" r="A17" s="4">
        <v>103</v>
      </c>
      <c t="n" r="J17" s="6">
        <v>-94</v>
      </c>
      <c t="n" r="K17" s="6">
        <v>12</v>
      </c>
      <c t="n" r="L17" s="6">
        <v>-63</v>
      </c>
      <c t="n" r="M17" s="6">
        <v>-2530</v>
      </c>
      <c t="n" r="N17" s="6">
        <v>-4249</v>
      </c>
    </row>
    <row r="18" spans="1:14">
      <c t="s" r="A18" s="4">
        <v>104</v>
      </c>
      <c t="n" r="J18" s="6">
        <v>-7702</v>
      </c>
      <c t="n" r="K18" s="6">
        <v>-16289</v>
      </c>
      <c t="n" r="L18" s="6">
        <v>-24485</v>
      </c>
      <c t="n" r="M18" s="6">
        <v>-41022</v>
      </c>
      <c t="n" r="N18" s="6">
        <v>-39328</v>
      </c>
    </row>
    <row r="19" spans="1:14">
      <c t="s" r="A19" s="4">
        <v>105</v>
      </c>
      <c t="n" r="J19" s="6">
        <v>-1026</v>
      </c>
      <c t="n" r="K19" s="6">
        <v>307</v>
      </c>
      <c t="n" r="L19" s="6">
        <v>370</v>
      </c>
      <c t="n" r="M19" s="6">
        <v>-767</v>
      </c>
      <c t="n" r="N19" s="6">
        <v>294</v>
      </c>
    </row>
    <row r="20" spans="1:14">
      <c t="s" r="A20" s="4">
        <v>106</v>
      </c>
      <c t="n" r="B20" s="7">
        <v>-8214</v>
      </c>
      <c t="n" r="C20" s="7">
        <v>-2462</v>
      </c>
      <c t="n" r="D20" s="7">
        <v>-2853</v>
      </c>
      <c t="n" r="E20" s="7">
        <v>-3067</v>
      </c>
      <c t="n" r="F20" s="7">
        <v>-3907</v>
      </c>
      <c t="n" r="G20" s="7">
        <v>-7540</v>
      </c>
      <c t="n" r="H20" s="7">
        <v>-6068</v>
      </c>
      <c t="n" r="I20" s="7">
        <v>-7340</v>
      </c>
      <c t="n" r="J20" s="6">
        <v>-6676</v>
      </c>
      <c t="n" r="K20" s="6">
        <v>-16596</v>
      </c>
      <c t="n" r="L20" s="6">
        <v>-24855</v>
      </c>
      <c t="n" r="M20" s="6">
        <v>-40255</v>
      </c>
      <c t="n" r="N20" s="6">
        <v>-39622</v>
      </c>
    </row>
    <row r="21" spans="1:14">
      <c t="s" r="A21" s="4">
        <v>107</v>
      </c>
      <c t="n" r="J21" s="6">
        <v>-79</v>
      </c>
      <c t="n" r="K21" s="6">
        <v>0</v>
      </c>
      <c t="n" r="L21" s="6">
        <v>-169</v>
      </c>
      <c t="n" r="M21" s="6">
        <v>-1771</v>
      </c>
      <c t="n" r="N21" s="6">
        <v>-2738</v>
      </c>
    </row>
    <row r="22" spans="1:14">
      <c t="s" r="A22" s="4">
        <v>108</v>
      </c>
      <c t="n" r="J22" s="6">
        <v>-6597</v>
      </c>
      <c t="n" r="K22" s="6">
        <v>-16596</v>
      </c>
      <c t="n" r="L22" s="6">
        <v>-24686</v>
      </c>
      <c t="n" r="M22" s="6">
        <v>-38484</v>
      </c>
      <c t="n" r="N22" s="6">
        <v>-36884</v>
      </c>
    </row>
    <row r="23" spans="1:14">
      <c t="s" r="A23" s="4">
        <v>109</v>
      </c>
      <c t="n" r="J23" s="7">
        <v>-6667</v>
      </c>
      <c t="n" r="K23" s="7">
        <v>-16596</v>
      </c>
      <c t="n" r="L23" s="7">
        <v>-24885</v>
      </c>
      <c t="n" r="M23" s="7">
        <v>-49563</v>
      </c>
      <c t="n" r="N23" s="7">
        <v>-48254</v>
      </c>
    </row>
    <row r="24" spans="1:14">
      <c t="s" r="A24" s="3">
        <v>110</v>
      </c>
    </row>
    <row r="25" spans="1:14">
      <c t="s" r="A25" s="4">
        <v>111</v>
      </c>
      <c t="n" r="B25" s="9">
        <v>-0.31</v>
      </c>
      <c t="n" r="C25" s="9">
        <v>-0.09</v>
      </c>
      <c t="n" r="D25" s="9">
        <v>-0.11</v>
      </c>
      <c t="n" r="E25" s="9">
        <v>-0.12</v>
      </c>
      <c t="n" r="F25" s="9">
        <v>-0.15</v>
      </c>
      <c t="n" r="G25" s="9">
        <v>-0.3</v>
      </c>
      <c t="n" r="H25" s="9">
        <v>-0.24</v>
      </c>
      <c t="n" r="I25" s="9">
        <v>-0.3</v>
      </c>
      <c t="n" r="J25" s="9">
        <v>-0.27</v>
      </c>
      <c t="n" r="K25" s="9">
        <v>-0.64</v>
      </c>
      <c t="n" r="L25" s="9">
        <v>-0.99</v>
      </c>
      <c t="n" r="M25" s="9">
        <v>-2.82</v>
      </c>
      <c t="n" r="N25" s="9">
        <v>-3.58</v>
      </c>
    </row>
    <row r="26" spans="1:14">
      <c t="s" r="A26" s="3">
        <v>112</v>
      </c>
    </row>
    <row r="27" spans="1:14">
      <c t="s" r="A27" s="4">
        <v>113</v>
      </c>
      <c t="n" r="J27" s="6">
        <v>24679</v>
      </c>
      <c t="n" r="K27" s="6">
        <v>25860</v>
      </c>
      <c t="n" r="L27" s="6">
        <v>25184</v>
      </c>
      <c t="n" r="M27" s="6">
        <v>17550</v>
      </c>
      <c t="n" r="N27" s="6">
        <v>13492</v>
      </c>
    </row>
    <row r="28" spans="1:14">
      <c t="s" r="A28" s="4">
        <v>114</v>
      </c>
    </row>
    <row r="29" spans="1:14">
      <c t="s" r="A29" s="3">
        <v>99</v>
      </c>
    </row>
    <row r="30" spans="1:14">
      <c t="s" r="A30" s="4">
        <v>115</v>
      </c>
      <c t="n" r="J30" s="7">
        <v>70</v>
      </c>
      <c t="n" r="K30" s="7">
        <v>0</v>
      </c>
      <c t="n" r="L30" s="7">
        <v>199</v>
      </c>
      <c t="n" r="M30" s="7">
        <v>319</v>
      </c>
      <c t="n" r="N30" s="7">
        <v>325</v>
      </c>
    </row>
    <row r="31" spans="1:14">
      <c t="s" r="A31" s="4">
        <v>116</v>
      </c>
    </row>
    <row r="32" spans="1:14">
      <c t="s" r="A32" s="3">
        <v>99</v>
      </c>
    </row>
    <row r="33" spans="1:14">
      <c t="s" r="A33" s="4">
        <v>115</v>
      </c>
      <c t="n" r="J33" s="6">
        <v>0</v>
      </c>
      <c t="n" r="K33" s="6">
        <v>0</v>
      </c>
      <c t="n" r="L33" s="6">
        <v>0</v>
      </c>
      <c t="n" r="M33" s="6">
        <v>3384</v>
      </c>
      <c t="n" r="N33" s="6">
        <v>3549</v>
      </c>
    </row>
    <row r="34" spans="1:14">
      <c t="s" r="A34" s="4">
        <v>117</v>
      </c>
    </row>
    <row r="35" spans="1:14">
      <c t="s" r="A35" s="3">
        <v>99</v>
      </c>
    </row>
    <row r="36" spans="1:14">
      <c t="s" r="A36" s="4">
        <v>118</v>
      </c>
      <c t="n" r="J36" s="6">
        <v>0</v>
      </c>
      <c t="n" r="K36" s="6">
        <v>0</v>
      </c>
      <c t="n" r="L36" s="6">
        <v>0</v>
      </c>
      <c t="n" r="M36" s="6">
        <v>215</v>
      </c>
      <c t="n" r="N36" s="6">
        <v>335</v>
      </c>
    </row>
    <row r="37" spans="1:14">
      <c t="s" r="A37" s="4">
        <v>119</v>
      </c>
      <c t="n" r="J37" s="7">
        <v>0</v>
      </c>
      <c t="n" r="K37" s="7">
        <v>0</v>
      </c>
      <c t="n" r="L37" s="7">
        <v>0</v>
      </c>
      <c t="n" r="M37" s="7">
        <v>7161</v>
      </c>
      <c t="n" r="N37" s="7">
        <v>7161</v>
      </c>
    </row>
  </sheetData>
  <mergeCells count="3">
    <mergeCell ref="A1:A2"/>
    <mergeCell ref="B1:J1"/>
    <mergeCell ref="K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11</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12</v>
      </c>
      <c t="s" r="B1" s="2">
        <v>1</v>
      </c>
    </row>
    <row r="2" spans="1:2">
      <c t="s" r="B2" s="2">
        <v>2</v>
      </c>
    </row>
    <row r="3" spans="1:2">
      <c t="s" r="A3" s="3">
        <v>296</v>
      </c>
    </row>
    <row r="4" spans="1:2">
      <c t="s" r="A4" s="4">
        <v>413</v>
      </c>
      <c t="s" r="B4" s="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305</v>
      </c>
    </row>
    <row r="4" spans="1:2">
      <c t="s" r="A4" s="4">
        <v>415</v>
      </c>
      <c t="s" r="B4" s="4">
        <v>416</v>
      </c>
    </row>
    <row r="5" spans="1:2">
      <c t="s" r="A5" s="4">
        <v>417</v>
      </c>
      <c t="s" r="B5" s="4">
        <v>418</v>
      </c>
    </row>
    <row r="6" spans="1:2">
      <c t="s" r="A6" s="4">
        <v>419</v>
      </c>
      <c t="s" r="B6" s="4">
        <v>420</v>
      </c>
    </row>
    <row r="7" spans="1:2">
      <c t="s" r="A7" s="4">
        <v>421</v>
      </c>
      <c t="s" r="B7" s="4">
        <v>422</v>
      </c>
    </row>
    <row r="8" spans="1:2">
      <c t="s" r="A8" s="4">
        <v>423</v>
      </c>
      <c t="s" r="B8"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425</v>
      </c>
      <c t="s" r="B1" s="2">
        <v>1</v>
      </c>
    </row>
    <row r="2" spans="1:2">
      <c t="s" r="B2" s="2">
        <v>2</v>
      </c>
    </row>
    <row r="3" spans="1:2">
      <c t="s" r="A3" s="3">
        <v>426</v>
      </c>
    </row>
    <row r="4" spans="1:2">
      <c t="s" r="A4" s="4">
        <v>427</v>
      </c>
      <c t="s" r="B4" s="4">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v>
      </c>
    </row>
    <row r="3" spans="1:2">
      <c t="s" r="A3" s="3">
        <v>311</v>
      </c>
    </row>
    <row r="4" spans="1:2">
      <c t="s" r="A4" s="4">
        <v>429</v>
      </c>
      <c t="s" r="B4" s="4">
        <v>430</v>
      </c>
    </row>
    <row r="5" spans="1:2">
      <c t="s" r="A5" s="4">
        <v>431</v>
      </c>
      <c t="s" r="B5" s="4">
        <v>432</v>
      </c>
    </row>
    <row r="6" spans="1:2">
      <c t="s" r="A6" s="4">
        <v>433</v>
      </c>
      <c t="s" r="B6" s="4">
        <v>434</v>
      </c>
    </row>
    <row r="7" spans="1:2">
      <c t="s" r="A7" s="4">
        <v>435</v>
      </c>
      <c t="s" r="B7" s="4">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7</v>
      </c>
      <c t="s" r="B1" s="2">
        <v>1</v>
      </c>
    </row>
    <row r="2" spans="1:2">
      <c t="s" r="B2" s="2">
        <v>2</v>
      </c>
    </row>
    <row r="3" spans="1:2">
      <c t="s" r="A3" s="3">
        <v>317</v>
      </c>
    </row>
    <row r="4" spans="1:2">
      <c t="s" r="A4" s="4">
        <v>438</v>
      </c>
      <c t="s" r="B4" s="4">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40</v>
      </c>
      <c t="s" r="B1" s="2">
        <v>1</v>
      </c>
    </row>
    <row r="2" spans="1:2">
      <c t="s" r="B2" s="2">
        <v>2</v>
      </c>
    </row>
    <row r="3" spans="1:2">
      <c t="s" r="A3" s="3">
        <v>330</v>
      </c>
    </row>
    <row r="4" spans="1:2">
      <c t="s" r="A4" s="4">
        <v>441</v>
      </c>
      <c t="s" r="B4" s="4">
        <v>442</v>
      </c>
    </row>
    <row r="5" spans="1:2">
      <c t="s" r="A5" s="4">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444</v>
      </c>
      <c t="s" r="B1" s="2">
        <v>1</v>
      </c>
    </row>
    <row r="2" spans="1:2">
      <c t="s" r="B2" s="2">
        <v>2</v>
      </c>
    </row>
    <row r="3" spans="1:2">
      <c t="s" r="A3" s="3">
        <v>333</v>
      </c>
    </row>
    <row r="4" spans="1:2">
      <c t="s" r="A4" s="4">
        <v>445</v>
      </c>
      <c t="s" r="B4" s="4">
        <v>446</v>
      </c>
    </row>
    <row r="5" spans="1:2">
      <c t="s" r="A5" s="4">
        <v>447</v>
      </c>
      <c t="s" r="B5" s="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49</v>
      </c>
      <c t="s" r="B1" s="2">
        <v>450</v>
      </c>
      <c t="s" r="C1" s="2">
        <v>451</v>
      </c>
      <c t="s" r="D1" s="2">
        <v>87</v>
      </c>
      <c t="s" r="E1" s="2">
        <v>2</v>
      </c>
      <c t="s" r="F1" s="2">
        <v>30</v>
      </c>
      <c t="s" r="G1" s="2">
        <v>88</v>
      </c>
    </row>
    <row r="2" spans="1:7">
      <c t="s" r="A2" s="3">
        <v>452</v>
      </c>
    </row>
    <row r="3" spans="1:7">
      <c t="s" r="A3" s="4">
        <v>57</v>
      </c>
      <c t="n" r="E3" s="7">
        <v>-226015</v>
      </c>
      <c t="n" r="F3" s="7">
        <v>-209419</v>
      </c>
    </row>
    <row r="4" spans="1:7">
      <c t="s" r="A4" s="4">
        <v>453</v>
      </c>
      <c t="n" r="D4" s="7">
        <v>0</v>
      </c>
      <c t="n" r="E4" s="7">
        <v>0</v>
      </c>
      <c t="n" r="F4" s="7">
        <v>0</v>
      </c>
      <c t="n" r="G4" s="7">
        <v>138613</v>
      </c>
    </row>
    <row r="5" spans="1:7">
      <c t="s" r="A5" s="4">
        <v>66</v>
      </c>
      <c t="n" r="E5" s="6">
        <v>26247</v>
      </c>
      <c t="n" r="F5" s="6">
        <v>25247</v>
      </c>
    </row>
    <row r="6" spans="1:7">
      <c t="s" r="A6" s="4">
        <v>155</v>
      </c>
    </row>
    <row r="7" spans="1:7">
      <c t="s" r="A7" s="3">
        <v>452</v>
      </c>
    </row>
    <row r="8" spans="1:7">
      <c t="s" r="A8" s="4">
        <v>454</v>
      </c>
      <c t="n" r="C8" s="6">
        <v>750</v>
      </c>
    </row>
    <row r="9" spans="1:7">
      <c t="s" r="A9" s="4">
        <v>455</v>
      </c>
    </row>
    <row r="10" spans="1:7">
      <c t="s" r="A10" s="3">
        <v>452</v>
      </c>
    </row>
    <row r="11" spans="1:7">
      <c t="s" r="A11" s="4">
        <v>453</v>
      </c>
      <c t="n" r="B11" s="7">
        <v>61221</v>
      </c>
    </row>
    <row r="12" spans="1:7">
      <c t="s" r="A12" s="4">
        <v>456</v>
      </c>
    </row>
    <row r="13" spans="1:7">
      <c t="s" r="A13" s="3">
        <v>452</v>
      </c>
    </row>
    <row r="14" spans="1:7">
      <c t="s" r="A14" s="4">
        <v>454</v>
      </c>
      <c t="n" r="C14" s="6">
        <v>5750</v>
      </c>
    </row>
    <row r="15" spans="1:7">
      <c t="s" r="A15" s="4">
        <v>453</v>
      </c>
      <c t="n" r="C15" s="7">
        <v>80213</v>
      </c>
    </row>
    <row r="16" spans="1:7">
      <c t="s" r="A16" s="4">
        <v>457</v>
      </c>
      <c t="n" r="C16" s="6">
        <v>-6037</v>
      </c>
    </row>
    <row r="17" spans="1:7">
      <c t="s" r="A17" s="4">
        <v>215</v>
      </c>
      <c t="n" r="C17" s="7">
        <v>-2504</v>
      </c>
    </row>
    <row r="18" spans="1:7">
      <c t="s" r="A18" s="4">
        <v>458</v>
      </c>
    </row>
    <row r="19" spans="1:7">
      <c t="s" r="A19" s="3">
        <v>452</v>
      </c>
    </row>
    <row r="20" spans="1:7">
      <c t="s" r="A20" s="4">
        <v>454</v>
      </c>
      <c t="n" r="B20" s="6">
        <v>1687</v>
      </c>
    </row>
    <row r="21" spans="1:7">
      <c t="s" r="A21" s="4">
        <v>457</v>
      </c>
      <c t="n" r="B21" s="7">
        <v>-2885</v>
      </c>
    </row>
    <row r="22" spans="1:7">
      <c t="s" r="A22" s="4">
        <v>215</v>
      </c>
      <c t="n" r="B22" s="7">
        <v>-14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7"/>
    <col customWidth="1" max="6" min="6" width="27"/>
    <col customWidth="1" max="7" min="7" width="21"/>
    <col customWidth="1" max="8" min="8" width="17"/>
    <col customWidth="1" max="9" min="9" width="21"/>
    <col customWidth="1" max="10" min="10" width="20"/>
    <col customWidth="1" max="11" min="11" width="20"/>
    <col customWidth="1" max="12" min="12" width="17"/>
    <col customWidth="1" max="13" min="13" width="21"/>
    <col customWidth="1" max="14" min="14" width="14"/>
  </cols>
  <sheetData>
    <row r="1" spans="1:14">
      <c t="s" r="A1" s="1">
        <v>459</v>
      </c>
      <c t="s" r="B1" s="2">
        <v>460</v>
      </c>
      <c t="s" r="C1" s="2">
        <v>461</v>
      </c>
      <c t="s" r="D1" s="2">
        <v>462</v>
      </c>
      <c t="s" r="E1" s="2">
        <v>463</v>
      </c>
      <c t="s" r="F1" s="2">
        <v>464</v>
      </c>
      <c t="s" r="G1" s="2">
        <v>465</v>
      </c>
      <c t="s" r="H1" s="2">
        <v>466</v>
      </c>
      <c t="s" r="I1" s="2">
        <v>467</v>
      </c>
      <c t="s" r="J1" s="2">
        <v>468</v>
      </c>
      <c t="s" r="K1" s="2">
        <v>469</v>
      </c>
      <c t="s" r="L1" s="2">
        <v>470</v>
      </c>
      <c t="s" r="M1" s="2">
        <v>471</v>
      </c>
      <c t="s" r="N1" s="2">
        <v>472</v>
      </c>
    </row>
    <row r="2" spans="1:14">
      <c t="s" r="A2" s="3">
        <v>473</v>
      </c>
    </row>
    <row r="3" spans="1:14">
      <c t="s" r="A3" s="4">
        <v>474</v>
      </c>
      <c t="n" r="I3" s="7">
        <v>1743000</v>
      </c>
    </row>
    <row r="4" spans="1:14">
      <c t="s" r="A4" s="4">
        <v>475</v>
      </c>
      <c t="n" r="M4" s="7">
        <v>400000</v>
      </c>
    </row>
    <row r="5" spans="1:14">
      <c t="s" r="A5" s="4">
        <v>476</v>
      </c>
      <c t="n" r="E5" s="6">
        <v>90000000</v>
      </c>
      <c t="n" r="F5" s="6">
        <v>90000000</v>
      </c>
    </row>
    <row r="6" spans="1:14">
      <c t="s" r="A6" s="4">
        <v>477</v>
      </c>
      <c t="n" r="C6" s="7">
        <v>15</v>
      </c>
    </row>
    <row r="7" spans="1:14">
      <c t="s" r="A7" s="4">
        <v>453</v>
      </c>
      <c t="n" r="D7" s="7">
        <v>0</v>
      </c>
      <c t="n" r="E7" s="7">
        <v>0</v>
      </c>
      <c t="n" r="F7" s="7">
        <v>0</v>
      </c>
      <c t="n" r="G7" s="7">
        <v>138613000</v>
      </c>
    </row>
    <row r="8" spans="1:14">
      <c t="s" r="A8" s="4">
        <v>478</v>
      </c>
      <c t="n" r="I8" s="7">
        <v>1563000</v>
      </c>
    </row>
    <row r="9" spans="1:14">
      <c t="s" r="A9" s="4">
        <v>135</v>
      </c>
    </row>
    <row r="10" spans="1:14">
      <c t="s" r="A10" s="3">
        <v>473</v>
      </c>
    </row>
    <row r="11" spans="1:14">
      <c t="s" r="A11" s="4">
        <v>476</v>
      </c>
      <c t="n" r="J11" s="6">
        <v>90000000</v>
      </c>
      <c t="n" r="K11" s="6">
        <v>20000000</v>
      </c>
    </row>
    <row r="12" spans="1:14">
      <c t="s" r="A12" s="4">
        <v>479</v>
      </c>
      <c t="n" r="J12" s="6">
        <v>2</v>
      </c>
    </row>
    <row r="13" spans="1:14">
      <c t="s" r="A13" s="4">
        <v>480</v>
      </c>
      <c t="n" r="J13" s="6">
        <v>1</v>
      </c>
    </row>
    <row r="14" spans="1:14">
      <c t="s" r="A14" s="4">
        <v>481</v>
      </c>
    </row>
    <row r="15" spans="1:14">
      <c t="s" r="A15" s="3">
        <v>473</v>
      </c>
    </row>
    <row r="16" spans="1:14">
      <c t="s" r="A16" s="4">
        <v>482</v>
      </c>
      <c t="n" r="B16" s="6">
        <v>687000</v>
      </c>
      <c t="n" r="C16" s="6">
        <v>750000</v>
      </c>
    </row>
    <row r="17" spans="1:14">
      <c t="s" r="A17" s="4">
        <v>483</v>
      </c>
    </row>
    <row r="18" spans="1:14">
      <c t="s" r="A18" s="3">
        <v>473</v>
      </c>
    </row>
    <row r="19" spans="1:14">
      <c t="s" r="A19" s="4">
        <v>484</v>
      </c>
      <c t="s" r="N19" s="4">
        <v>485</v>
      </c>
    </row>
    <row r="20" spans="1:14">
      <c t="s" r="A20" s="4">
        <v>486</v>
      </c>
    </row>
    <row r="21" spans="1:14">
      <c t="s" r="A21" s="3">
        <v>473</v>
      </c>
    </row>
    <row r="22" spans="1:14">
      <c t="s" r="A22" s="4">
        <v>487</v>
      </c>
      <c t="n" r="C22" s="10">
        <v>0.5</v>
      </c>
    </row>
    <row r="23" spans="1:14">
      <c t="s" r="A23" s="4">
        <v>488</v>
      </c>
    </row>
    <row r="24" spans="1:14">
      <c t="s" r="A24" s="3">
        <v>473</v>
      </c>
    </row>
    <row r="25" spans="1:14">
      <c t="s" r="A25" s="4">
        <v>489</v>
      </c>
      <c t="s" r="H25" s="4">
        <v>485</v>
      </c>
      <c t="s" r="I25" s="4">
        <v>485</v>
      </c>
      <c t="s" r="L25" s="4">
        <v>490</v>
      </c>
      <c t="s" r="M25" s="4">
        <v>490</v>
      </c>
    </row>
    <row r="26" spans="1:14">
      <c t="s" r="A26" s="4">
        <v>491</v>
      </c>
      <c t="n" r="H26" s="11">
        <v>100</v>
      </c>
      <c t="n" r="L26" s="11">
        <v>100</v>
      </c>
    </row>
    <row r="27" spans="1:14">
      <c t="s" r="A27" s="4">
        <v>155</v>
      </c>
    </row>
    <row r="28" spans="1:14">
      <c t="s" r="A28" s="3">
        <v>473</v>
      </c>
    </row>
    <row r="29" spans="1:14">
      <c t="s" r="A29" s="4">
        <v>482</v>
      </c>
      <c t="n" r="C29" s="6">
        <v>750000</v>
      </c>
    </row>
    <row r="30" spans="1:14">
      <c t="s" r="A30" s="4">
        <v>492</v>
      </c>
    </row>
    <row r="31" spans="1:14">
      <c t="s" r="A31" s="3">
        <v>473</v>
      </c>
    </row>
    <row r="32" spans="1:14">
      <c t="s" r="A32" s="4">
        <v>482</v>
      </c>
      <c t="n" r="C32" s="6">
        <v>5750000</v>
      </c>
    </row>
    <row r="33" spans="1:14">
      <c t="s" r="A33" s="4">
        <v>453</v>
      </c>
      <c t="n" r="C33" s="7">
        <v>80213000</v>
      </c>
    </row>
    <row r="34" spans="1:14">
      <c t="s" r="A34" s="4">
        <v>493</v>
      </c>
      <c t="n" r="C34" s="6">
        <v>6037000</v>
      </c>
    </row>
    <row r="35" spans="1:14">
      <c t="s" r="A35" s="4">
        <v>215</v>
      </c>
      <c t="n" r="C35" s="7">
        <v>2504000</v>
      </c>
    </row>
    <row r="36" spans="1:14">
      <c t="s" r="A36" s="4">
        <v>151</v>
      </c>
    </row>
    <row r="37" spans="1:14">
      <c t="s" r="A37" s="3">
        <v>473</v>
      </c>
    </row>
    <row r="38" spans="1:14">
      <c t="s" r="A38" s="4">
        <v>477</v>
      </c>
      <c t="n" r="B38" s="7">
        <v>38</v>
      </c>
    </row>
    <row r="39" spans="1:14">
      <c t="s" r="A39" s="4">
        <v>453</v>
      </c>
      <c t="n" r="B39" s="7">
        <v>61221000</v>
      </c>
    </row>
    <row r="40" spans="1:14">
      <c t="s" r="A40" s="4">
        <v>494</v>
      </c>
    </row>
    <row r="41" spans="1:14">
      <c t="s" r="A41" s="3">
        <v>473</v>
      </c>
    </row>
    <row r="42" spans="1:14">
      <c t="s" r="A42" s="4">
        <v>482</v>
      </c>
      <c t="n" r="B42" s="6">
        <v>1687000</v>
      </c>
    </row>
    <row r="43" spans="1:14">
      <c t="s" r="A43" s="4">
        <v>493</v>
      </c>
      <c t="n" r="B43" s="7">
        <v>2885000</v>
      </c>
    </row>
    <row r="44" spans="1:14">
      <c t="s" r="A44" s="4">
        <v>215</v>
      </c>
      <c t="n" r="B44" s="7">
        <v>144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0</v>
      </c>
      <c t="s" r="B1" s="2">
        <v>81</v>
      </c>
      <c t="s" r="C1" s="2">
        <v>1</v>
      </c>
    </row>
    <row r="2" spans="1:5">
      <c t="s" r="B2" s="2">
        <v>87</v>
      </c>
      <c t="s" r="C2" s="2">
        <v>2</v>
      </c>
      <c t="s" r="D2" s="2">
        <v>30</v>
      </c>
      <c t="s" r="E2" s="2">
        <v>88</v>
      </c>
    </row>
    <row r="3" spans="1:5">
      <c t="s" r="A3" s="3">
        <v>121</v>
      </c>
    </row>
    <row r="4" spans="1:5">
      <c t="s" r="A4" s="4">
        <v>106</v>
      </c>
      <c t="n" r="B4" s="7">
        <v>-6676</v>
      </c>
      <c t="n" r="C4" s="7">
        <v>-16596</v>
      </c>
      <c t="n" r="D4" s="7">
        <v>-24855</v>
      </c>
      <c t="n" r="E4" s="7">
        <v>-39622</v>
      </c>
    </row>
    <row r="5" spans="1:5">
      <c t="s" r="A5" s="4">
        <v>122</v>
      </c>
      <c t="n" r="B5" s="6">
        <v>-35</v>
      </c>
      <c t="n" r="C5" s="6">
        <v>-322</v>
      </c>
      <c t="n" r="D5" s="6">
        <v>-298</v>
      </c>
      <c t="n" r="E5" s="6">
        <v>-41</v>
      </c>
    </row>
    <row r="6" spans="1:5">
      <c t="s" r="A6" s="4">
        <v>123</v>
      </c>
      <c t="n" r="B6" s="6">
        <v>-6711</v>
      </c>
      <c t="n" r="C6" s="6">
        <v>-16918</v>
      </c>
      <c t="n" r="D6" s="6">
        <v>-25153</v>
      </c>
      <c t="n" r="E6" s="6">
        <v>-39663</v>
      </c>
    </row>
    <row r="7" spans="1:5">
      <c t="s" r="A7" s="4">
        <v>124</v>
      </c>
      <c t="n" r="B7" s="6">
        <v>-88</v>
      </c>
      <c t="n" r="C7" s="6">
        <v>0</v>
      </c>
      <c t="n" r="D7" s="6">
        <v>-176</v>
      </c>
      <c t="n" r="E7" s="6">
        <v>-2756</v>
      </c>
    </row>
    <row r="8" spans="1:5">
      <c t="s" r="A8" s="4">
        <v>125</v>
      </c>
      <c t="n" r="B8" s="7">
        <v>-6623</v>
      </c>
      <c t="n" r="C8" s="7">
        <v>-16918</v>
      </c>
      <c t="n" r="D8" s="7">
        <v>-24977</v>
      </c>
      <c t="n" r="E8" s="7">
        <v>-36907</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16"/>
  </cols>
  <sheetData>
    <row r="1" spans="1:2">
      <c t="s" r="A1" s="1">
        <v>495</v>
      </c>
      <c t="s" r="B1" s="2">
        <v>1</v>
      </c>
    </row>
    <row r="2" spans="1:2">
      <c t="s" r="B2" s="2">
        <v>2</v>
      </c>
    </row>
    <row r="3" spans="1:2">
      <c t="s" r="A3" s="4">
        <v>496</v>
      </c>
    </row>
    <row r="4" spans="1:2">
      <c t="s" r="A4" s="3">
        <v>497</v>
      </c>
    </row>
    <row r="5" spans="1:2">
      <c t="s" r="A5" s="4">
        <v>498</v>
      </c>
      <c t="s" r="B5" s="4">
        <v>499</v>
      </c>
    </row>
    <row r="6" spans="1:2">
      <c t="s" r="A6" s="4">
        <v>500</v>
      </c>
    </row>
    <row r="7" spans="1:2">
      <c t="s" r="A7" s="3">
        <v>497</v>
      </c>
    </row>
    <row r="8" spans="1:2">
      <c t="s" r="A8" s="4">
        <v>501</v>
      </c>
      <c t="s" r="B8" s="4">
        <v>502</v>
      </c>
    </row>
    <row r="9" spans="1:2">
      <c t="s" r="A9" s="4">
        <v>503</v>
      </c>
      <c t="s" r="B9" s="4">
        <v>504</v>
      </c>
    </row>
    <row r="10" spans="1:2">
      <c t="s" r="A10" s="4">
        <v>505</v>
      </c>
      <c t="s" r="B10" s="4">
        <v>502</v>
      </c>
    </row>
    <row r="11" spans="1:2">
      <c t="s" r="A11" s="4">
        <v>506</v>
      </c>
    </row>
    <row r="12" spans="1:2">
      <c t="s" r="A12" s="3">
        <v>497</v>
      </c>
    </row>
    <row r="13" spans="1:2">
      <c t="s" r="A13" s="4">
        <v>505</v>
      </c>
      <c t="s" r="B13" s="4">
        <v>507</v>
      </c>
    </row>
    <row r="14" spans="1:2">
      <c t="s" r="A14" s="4">
        <v>508</v>
      </c>
    </row>
    <row r="15" spans="1:2">
      <c t="s" r="A15" s="3">
        <v>497</v>
      </c>
    </row>
    <row r="16" spans="1:2">
      <c t="s" r="A16" s="4">
        <v>501</v>
      </c>
      <c t="s" r="B16" s="4">
        <v>509</v>
      </c>
    </row>
    <row r="17" spans="1:2">
      <c t="s" r="A17" s="4">
        <v>503</v>
      </c>
      <c t="s" r="B17" s="4">
        <v>510</v>
      </c>
    </row>
    <row r="18" spans="1:2">
      <c t="s" r="A18" s="4">
        <v>505</v>
      </c>
      <c t="s" r="B18" s="4">
        <v>511</v>
      </c>
    </row>
    <row r="19" spans="1:2">
      <c t="s" r="A19" s="4">
        <v>512</v>
      </c>
    </row>
    <row r="20" spans="1:2">
      <c t="s" r="A20" s="3">
        <v>497</v>
      </c>
    </row>
    <row r="21" spans="1:2">
      <c t="s" r="A21" s="4">
        <v>505</v>
      </c>
      <c t="s" r="B21" s="4">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513</v>
      </c>
      <c t="s" r="B1" s="2">
        <v>81</v>
      </c>
      <c t="s" r="C1" s="2">
        <v>1</v>
      </c>
    </row>
    <row r="2" spans="1:6">
      <c t="s" r="B2" s="2">
        <v>87</v>
      </c>
      <c t="s" r="C2" s="2">
        <v>2</v>
      </c>
      <c t="s" r="D2" s="2">
        <v>30</v>
      </c>
      <c t="s" r="E2" s="2">
        <v>88</v>
      </c>
      <c t="s" r="F2" s="2">
        <v>514</v>
      </c>
    </row>
    <row r="3" spans="1:6">
      <c t="s" r="A3" s="3">
        <v>265</v>
      </c>
    </row>
    <row r="4" spans="1:6">
      <c t="s" r="A4" s="4">
        <v>515</v>
      </c>
      <c t="n" r="B4" s="7">
        <v>148</v>
      </c>
      <c t="n" r="C4" s="7">
        <v>193</v>
      </c>
      <c t="n" r="D4" s="7">
        <v>254</v>
      </c>
      <c t="n" r="E4" s="7">
        <v>148</v>
      </c>
      <c t="n" r="F4" s="7">
        <v>59</v>
      </c>
    </row>
    <row r="5" spans="1:6">
      <c t="s" r="A5" s="4">
        <v>516</v>
      </c>
      <c t="n" r="B5" s="6">
        <v>0</v>
      </c>
      <c t="n" r="C5" s="6">
        <v>0</v>
      </c>
      <c t="n" r="D5" s="6">
        <v>106</v>
      </c>
      <c t="n" r="E5" s="6">
        <v>89</v>
      </c>
    </row>
    <row r="6" spans="1:6">
      <c t="s" r="A6" s="4">
        <v>517</v>
      </c>
      <c t="n" r="B6" s="6">
        <v>0</v>
      </c>
      <c t="n" r="C6" s="6">
        <v>-61</v>
      </c>
      <c t="n" r="D6" s="6">
        <v>0</v>
      </c>
      <c t="n" r="E6" s="6">
        <v>0</v>
      </c>
    </row>
    <row r="7" spans="1:6">
      <c t="s" r="A7" s="4">
        <v>518</v>
      </c>
      <c t="n" r="B7" s="6">
        <v>50775</v>
      </c>
      <c t="n" r="C7" s="6">
        <v>65818</v>
      </c>
      <c t="n" r="D7" s="6">
        <v>60005</v>
      </c>
      <c t="n" r="E7" s="6">
        <v>49221</v>
      </c>
      <c t="n" r="F7" s="7">
        <v>35170</v>
      </c>
    </row>
    <row r="8" spans="1:6">
      <c t="s" r="A8" s="4">
        <v>519</v>
      </c>
      <c t="n" r="B8" s="6">
        <v>2637</v>
      </c>
      <c t="n" r="C8" s="6">
        <v>5813</v>
      </c>
      <c t="n" r="D8" s="6">
        <v>9226</v>
      </c>
      <c t="n" r="E8" s="6">
        <v>13979</v>
      </c>
    </row>
    <row r="9" spans="1:6">
      <c t="s" r="A9" s="4">
        <v>520</v>
      </c>
      <c t="n" r="B9" s="7">
        <v>-1083</v>
      </c>
      <c t="n" r="C9" s="7">
        <v>0</v>
      </c>
      <c t="n" r="D9" s="7">
        <v>4</v>
      </c>
      <c t="n" r="E9" s="7">
        <v>7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21</v>
      </c>
      <c t="s" r="B1" s="2">
        <v>81</v>
      </c>
      <c t="s" r="C1" s="2">
        <v>1</v>
      </c>
    </row>
    <row r="2" spans="1:5">
      <c t="s" r="B2" s="2">
        <v>87</v>
      </c>
      <c t="s" r="C2" s="2">
        <v>2</v>
      </c>
      <c t="s" r="D2" s="2">
        <v>30</v>
      </c>
      <c t="s" r="E2" s="2">
        <v>88</v>
      </c>
    </row>
    <row r="3" spans="1:5">
      <c t="s" r="A3" s="4">
        <v>522</v>
      </c>
    </row>
    <row r="4" spans="1:5">
      <c t="s" r="A4" s="3">
        <v>271</v>
      </c>
    </row>
    <row r="5" spans="1:5">
      <c t="s" r="A5" s="4">
        <v>523</v>
      </c>
      <c t="s" r="C5" s="4">
        <v>524</v>
      </c>
    </row>
    <row r="6" spans="1:5">
      <c t="s" r="A6" s="4">
        <v>525</v>
      </c>
    </row>
    <row r="7" spans="1:5">
      <c t="s" r="A7" s="3">
        <v>271</v>
      </c>
    </row>
    <row r="8" spans="1:5">
      <c t="s" r="A8" s="4">
        <v>523</v>
      </c>
      <c t="s" r="C8" s="4">
        <v>526</v>
      </c>
    </row>
    <row r="9" spans="1:5">
      <c t="s" r="A9" s="4">
        <v>527</v>
      </c>
    </row>
    <row r="10" spans="1:5">
      <c t="s" r="A10" s="3">
        <v>271</v>
      </c>
    </row>
    <row r="11" spans="1:5">
      <c t="s" r="A11" s="4">
        <v>523</v>
      </c>
      <c t="s" r="C11" s="4">
        <v>528</v>
      </c>
    </row>
    <row r="12" spans="1:5">
      <c t="s" r="A12" s="4">
        <v>529</v>
      </c>
    </row>
    <row r="13" spans="1:5">
      <c t="s" r="A13" s="3">
        <v>271</v>
      </c>
    </row>
    <row r="14" spans="1:5">
      <c t="s" r="A14" s="4">
        <v>523</v>
      </c>
      <c t="s" r="C14" s="4">
        <v>528</v>
      </c>
    </row>
    <row r="15" spans="1:5">
      <c t="s" r="A15" s="4">
        <v>530</v>
      </c>
    </row>
    <row r="16" spans="1:5">
      <c t="s" r="A16" s="3">
        <v>271</v>
      </c>
    </row>
    <row r="17" spans="1:5">
      <c t="s" r="A17" s="4">
        <v>523</v>
      </c>
      <c t="s" r="C17" s="4">
        <v>531</v>
      </c>
    </row>
    <row r="18" spans="1:5">
      <c t="s" r="A18" s="4">
        <v>532</v>
      </c>
      <c t="n" r="B18" s="7">
        <v>352000</v>
      </c>
      <c t="n" r="C18" s="7">
        <v>6359000</v>
      </c>
      <c t="n" r="D18" s="7">
        <v>5960000</v>
      </c>
      <c t="n" r="E18" s="7">
        <v>672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16"/>
  </cols>
  <sheetData>
    <row r="1" spans="1:2">
      <c t="s" r="A1" s="1">
        <v>533</v>
      </c>
      <c t="s" r="B1" s="2">
        <v>1</v>
      </c>
    </row>
    <row r="2" spans="1:2">
      <c t="s" r="B2" s="2">
        <v>2</v>
      </c>
    </row>
    <row r="3" spans="1:2">
      <c t="s" r="A3" s="4">
        <v>534</v>
      </c>
    </row>
    <row r="4" spans="1:2">
      <c t="s" r="A4" s="3">
        <v>356</v>
      </c>
    </row>
    <row r="5" spans="1:2">
      <c t="s" r="A5" s="4">
        <v>523</v>
      </c>
      <c t="s" r="B5" s="4">
        <v>531</v>
      </c>
    </row>
    <row r="6" spans="1:2">
      <c t="s" r="A6" s="4">
        <v>535</v>
      </c>
    </row>
    <row r="7" spans="1:2">
      <c t="s" r="A7" s="3">
        <v>356</v>
      </c>
    </row>
    <row r="8" spans="1:2">
      <c t="s" r="A8" s="4">
        <v>523</v>
      </c>
      <c t="s" r="B8" s="4">
        <v>536</v>
      </c>
    </row>
    <row r="9" spans="1:2">
      <c t="s" r="A9" s="4">
        <v>537</v>
      </c>
    </row>
    <row r="10" spans="1:2">
      <c t="s" r="A10" s="3">
        <v>356</v>
      </c>
    </row>
    <row r="11" spans="1:2">
      <c t="s" r="A11" s="4">
        <v>523</v>
      </c>
      <c t="s" r="B11" s="4">
        <v>528</v>
      </c>
    </row>
    <row r="12" spans="1:2">
      <c t="s" r="A12" s="4">
        <v>538</v>
      </c>
    </row>
    <row r="13" spans="1:2">
      <c t="s" r="A13" s="3">
        <v>356</v>
      </c>
    </row>
    <row r="14" spans="1:2">
      <c t="s" r="A14" s="4">
        <v>523</v>
      </c>
      <c t="s" r="B14" s="4">
        <v>536</v>
      </c>
    </row>
    <row r="15" spans="1:2">
      <c t="s" r="A15" s="4">
        <v>539</v>
      </c>
    </row>
    <row r="16" spans="1:2">
      <c t="s" r="A16" s="3">
        <v>356</v>
      </c>
    </row>
    <row r="17" spans="1:2">
      <c t="s" r="A17" s="4">
        <v>523</v>
      </c>
      <c t="s" r="B17" s="4">
        <v>531</v>
      </c>
    </row>
    <row r="18" spans="1:2">
      <c t="s" r="A18" s="4">
        <v>540</v>
      </c>
    </row>
    <row r="19" spans="1:2">
      <c t="s" r="A19" s="3">
        <v>356</v>
      </c>
    </row>
    <row r="20" spans="1:2">
      <c t="s" r="A20" s="4">
        <v>523</v>
      </c>
      <c t="s" r="B20" s="4">
        <v>531</v>
      </c>
    </row>
    <row r="21" spans="1:2">
      <c t="s" r="A21" s="4">
        <v>541</v>
      </c>
    </row>
    <row r="22" spans="1:2">
      <c t="s" r="A22" s="3">
        <v>356</v>
      </c>
    </row>
    <row r="23" spans="1:2">
      <c t="s" r="A23" s="4">
        <v>523</v>
      </c>
      <c t="s" r="B23" s="4">
        <v>528</v>
      </c>
    </row>
    <row r="24" spans="1:2">
      <c t="s" r="A24" s="4">
        <v>542</v>
      </c>
    </row>
    <row r="25" spans="1:2">
      <c t="s" r="A25" s="3">
        <v>356</v>
      </c>
    </row>
    <row r="26" spans="1:2">
      <c t="s" r="A26" s="4">
        <v>523</v>
      </c>
      <c t="s" r="B26" s="4">
        <v>526</v>
      </c>
    </row>
    <row r="27" spans="1:2">
      <c t="s" r="A27" s="4">
        <v>543</v>
      </c>
    </row>
    <row r="28" spans="1:2">
      <c t="s" r="A28" s="3">
        <v>356</v>
      </c>
    </row>
    <row r="29" spans="1:2">
      <c t="s" r="A29" s="4">
        <v>523</v>
      </c>
      <c t="s" r="B29" s="4">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1"/>
    <col customWidth="1" max="14" min="14" width="14"/>
    <col customWidth="1" max="15" min="15" width="22"/>
    <col customWidth="1" max="16" min="16" width="29"/>
    <col customWidth="1" max="17" min="17" width="21"/>
    <col customWidth="1" max="18" min="18" width="21"/>
  </cols>
  <sheetData>
    <row r="1" spans="1:18">
      <c t="s" r="A1" s="1">
        <v>545</v>
      </c>
      <c t="s" r="B1" s="2">
        <v>81</v>
      </c>
      <c t="s" r="K1" s="2">
        <v>1</v>
      </c>
    </row>
    <row r="2" spans="1:18">
      <c t="s" r="B2" s="2">
        <v>214</v>
      </c>
      <c t="s" r="C2" s="2">
        <v>546</v>
      </c>
      <c t="s" r="D2" s="2">
        <v>547</v>
      </c>
      <c t="s" r="E2" s="2">
        <v>548</v>
      </c>
      <c t="s" r="F2" s="2">
        <v>549</v>
      </c>
      <c t="s" r="G2" s="2">
        <v>550</v>
      </c>
      <c t="s" r="H2" s="2">
        <v>467</v>
      </c>
      <c t="s" r="I2" s="2">
        <v>551</v>
      </c>
      <c t="s" r="J2" s="2">
        <v>462</v>
      </c>
      <c t="s" r="K2" s="2">
        <v>2</v>
      </c>
      <c t="s" r="L2" s="2">
        <v>552</v>
      </c>
      <c t="s" r="M2" s="2">
        <v>214</v>
      </c>
      <c t="s" r="N2" s="2">
        <v>2</v>
      </c>
      <c t="s" r="O2" s="2">
        <v>553</v>
      </c>
      <c t="s" r="P2" s="2">
        <v>554</v>
      </c>
      <c t="s" r="Q2" s="2">
        <v>462</v>
      </c>
      <c t="s" r="R2" s="2">
        <v>465</v>
      </c>
    </row>
    <row r="3" spans="1:18">
      <c t="s" r="A3" s="3">
        <v>265</v>
      </c>
    </row>
    <row r="4" spans="1:18">
      <c t="s" r="A4" s="4">
        <v>555</v>
      </c>
      <c t="n" r="L4" s="6">
        <v>1</v>
      </c>
    </row>
    <row r="5" spans="1:18">
      <c t="s" r="A5" s="4">
        <v>556</v>
      </c>
      <c t="n" r="J5" s="12">
        <v>0.88</v>
      </c>
      <c t="n" r="K5" s="12">
        <v>0.92</v>
      </c>
      <c t="n" r="P5" s="12">
        <v>0.9</v>
      </c>
      <c t="n" r="R5" s="10">
        <v>0.9</v>
      </c>
    </row>
    <row r="6" spans="1:18">
      <c t="s" r="A6" s="3">
        <v>264</v>
      </c>
    </row>
    <row r="7" spans="1:18">
      <c t="s" r="A7" s="4">
        <v>557</v>
      </c>
      <c t="n" r="J7" s="7">
        <v>-6623</v>
      </c>
      <c t="n" r="M7" s="7">
        <v>-16918</v>
      </c>
      <c t="n" r="P7" s="7">
        <v>-24977</v>
      </c>
      <c t="n" r="R7" s="7">
        <v>-36907</v>
      </c>
    </row>
    <row r="8" spans="1:18">
      <c t="s" r="A8" s="4">
        <v>558</v>
      </c>
      <c t="n" r="B8" s="7">
        <v>23732</v>
      </c>
      <c t="n" r="C8" s="7">
        <v>22513</v>
      </c>
      <c t="n" r="D8" s="7">
        <v>21283</v>
      </c>
      <c t="n" r="E8" s="7">
        <v>19201</v>
      </c>
      <c t="n" r="F8" s="7">
        <v>17862</v>
      </c>
      <c t="n" r="G8" s="7">
        <v>16354</v>
      </c>
      <c t="n" r="H8" s="7">
        <v>14965</v>
      </c>
      <c t="n" r="I8" s="7">
        <v>13787</v>
      </c>
      <c t="n" r="J8" s="6">
        <v>12003</v>
      </c>
      <c t="n" r="M8" s="6">
        <v>86729</v>
      </c>
      <c t="n" r="P8" s="6">
        <v>62968</v>
      </c>
      <c t="n" r="Q8" s="7">
        <v>40766</v>
      </c>
      <c t="n" r="R8" s="6">
        <v>35534</v>
      </c>
    </row>
    <row r="9" spans="1:18">
      <c t="s" r="A9" s="4">
        <v>124</v>
      </c>
      <c t="n" r="J9" s="6">
        <v>-88</v>
      </c>
      <c t="n" r="M9" s="6">
        <v>0</v>
      </c>
      <c t="n" r="P9" s="6">
        <v>-176</v>
      </c>
      <c t="n" r="R9" s="6">
        <v>-2756</v>
      </c>
    </row>
    <row r="10" spans="1:18">
      <c t="s" r="A10" s="4">
        <v>69</v>
      </c>
    </row>
    <row r="11" spans="1:18">
      <c t="s" r="A11" s="3">
        <v>264</v>
      </c>
    </row>
    <row r="12" spans="1:18">
      <c t="s" r="A12" s="4">
        <v>559</v>
      </c>
      <c t="n" r="N12" s="13">
        <v>0.3521126761</v>
      </c>
    </row>
    <row r="13" spans="1:18">
      <c t="s" r="A13" s="4">
        <v>74</v>
      </c>
    </row>
    <row r="14" spans="1:18">
      <c t="s" r="A14" s="3">
        <v>264</v>
      </c>
    </row>
    <row r="15" spans="1:18">
      <c t="s" r="A15" s="4">
        <v>559</v>
      </c>
      <c t="n" r="N15" s="13">
        <v>0.3521126761</v>
      </c>
    </row>
    <row r="16" spans="1:18">
      <c t="s" r="A16" s="4">
        <v>560</v>
      </c>
    </row>
    <row r="17" spans="1:18">
      <c t="s" r="A17" s="3">
        <v>264</v>
      </c>
    </row>
    <row r="18" spans="1:18">
      <c t="s" r="A18" s="4">
        <v>558</v>
      </c>
      <c t="n" r="J18" s="6">
        <v>9372</v>
      </c>
      <c t="n" r="M18" s="6">
        <v>70022</v>
      </c>
      <c t="n" r="P18" s="6">
        <v>49393</v>
      </c>
      <c t="n" r="R18" s="6">
        <v>28134</v>
      </c>
    </row>
    <row r="19" spans="1:18">
      <c t="s" r="A19" s="4">
        <v>561</v>
      </c>
    </row>
    <row r="20" spans="1:18">
      <c t="s" r="A20" s="3">
        <v>264</v>
      </c>
    </row>
    <row r="21" spans="1:18">
      <c t="s" r="A21" s="4">
        <v>558</v>
      </c>
      <c t="n" r="J21" s="7">
        <v>2631</v>
      </c>
      <c t="n" r="M21" s="7">
        <v>16707</v>
      </c>
      <c t="n" r="P21" s="7">
        <v>13575</v>
      </c>
      <c t="n" r="R21" s="7">
        <v>7400</v>
      </c>
    </row>
    <row r="22" spans="1:18">
      <c t="s" r="A22" s="4">
        <v>562</v>
      </c>
    </row>
    <row r="23" spans="1:18">
      <c t="s" r="A23" s="3">
        <v>264</v>
      </c>
    </row>
    <row r="24" spans="1:18">
      <c t="s" r="A24" s="4">
        <v>563</v>
      </c>
      <c t="n" r="N24" s="6">
        <v>0</v>
      </c>
    </row>
    <row r="25" spans="1:18">
      <c t="s" r="A25" s="4">
        <v>564</v>
      </c>
    </row>
    <row r="26" spans="1:18">
      <c t="s" r="A26" s="3">
        <v>264</v>
      </c>
    </row>
    <row r="27" spans="1:18">
      <c t="s" r="A27" s="4">
        <v>563</v>
      </c>
      <c t="n" r="N27" s="6">
        <v>0</v>
      </c>
      <c t="n" r="O27" s="6">
        <v>0</v>
      </c>
      <c t="n" r="P27" s="6">
        <v>0</v>
      </c>
    </row>
  </sheetData>
  <mergeCells count="3">
    <mergeCell ref="A1:A2"/>
    <mergeCell ref="B1:J1"/>
    <mergeCell ref="K1:R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65</v>
      </c>
      <c t="s" r="B1" s="2">
        <v>81</v>
      </c>
    </row>
    <row r="2" spans="1:3">
      <c t="s" r="B2" s="2">
        <v>566</v>
      </c>
      <c t="s" r="C2" s="2">
        <v>451</v>
      </c>
    </row>
    <row r="3" spans="1:3">
      <c t="s" r="A3" s="3">
        <v>567</v>
      </c>
    </row>
    <row r="4" spans="1:3">
      <c t="s" r="A4" s="4">
        <v>568</v>
      </c>
      <c t="s" r="B4" s="4">
        <v>499</v>
      </c>
    </row>
    <row r="5" spans="1:3">
      <c t="s" r="A5" s="4">
        <v>569</v>
      </c>
      <c t="n" r="C5" s="12">
        <v>2.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571</v>
      </c>
      <c t="s" r="C1" s="2">
        <v>572</v>
      </c>
    </row>
    <row r="2" spans="1:3">
      <c t="s" r="A2" s="3">
        <v>573</v>
      </c>
    </row>
    <row r="3" spans="1:3">
      <c t="s" r="A3" s="4">
        <v>574</v>
      </c>
      <c t="n" r="B3" s="6">
        <v>86</v>
      </c>
      <c t="n" r="C3" s="6">
        <v>86000</v>
      </c>
    </row>
    <row r="4" spans="1:3">
      <c t="s" r="A4" s="4">
        <v>575</v>
      </c>
      <c t="n" r="B4" s="9">
        <v>13.92</v>
      </c>
      <c t="n" r="C4" s="9">
        <v>13.92</v>
      </c>
    </row>
    <row r="5" spans="1:3">
      <c t="s" r="A5" s="4">
        <v>576</v>
      </c>
      <c t="s" r="B5" s="4">
        <v>577</v>
      </c>
      <c t="s" r="C5" s="4">
        <v>577</v>
      </c>
    </row>
    <row r="6" spans="1:3">
      <c t="s" r="A6" s="4">
        <v>578</v>
      </c>
      <c t="n" r="B6" s="7">
        <v>454</v>
      </c>
      <c t="n" r="C6" s="7">
        <v>435</v>
      </c>
    </row>
    <row r="7" spans="1:3">
      <c t="s" r="A7" s="4">
        <v>579</v>
      </c>
    </row>
    <row r="8" spans="1:3">
      <c t="s" r="A8" s="3">
        <v>573</v>
      </c>
    </row>
    <row r="9" spans="1:3">
      <c t="s" r="A9" s="4">
        <v>580</v>
      </c>
      <c t="n" r="B9" s="7">
        <v>6750</v>
      </c>
      <c t="n" r="C9" s="7">
        <v>6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81</v>
      </c>
      <c t="s" r="B1" s="2">
        <v>81</v>
      </c>
      <c t="s" r="C1" s="2">
        <v>1</v>
      </c>
    </row>
    <row r="2" spans="1:5">
      <c t="s" r="B2" s="2">
        <v>87</v>
      </c>
      <c t="s" r="C2" s="2">
        <v>2</v>
      </c>
      <c t="s" r="D2" s="2">
        <v>30</v>
      </c>
      <c t="s" r="E2" s="2">
        <v>88</v>
      </c>
    </row>
    <row r="3" spans="1:5">
      <c t="s" r="A3" s="3">
        <v>265</v>
      </c>
    </row>
    <row r="4" spans="1:5">
      <c t="s" r="A4" s="4">
        <v>557</v>
      </c>
      <c t="n" r="B4" s="7">
        <v>-6623</v>
      </c>
      <c t="n" r="C4" s="7">
        <v>-16918</v>
      </c>
      <c t="n" r="D4" s="7">
        <v>-24977</v>
      </c>
      <c t="n" r="E4" s="7">
        <v>-36907</v>
      </c>
    </row>
    <row r="5" spans="1:5">
      <c t="s" r="A5" s="4">
        <v>123</v>
      </c>
      <c t="n" r="B5" s="6">
        <v>-6711</v>
      </c>
      <c t="n" r="C5" s="6">
        <v>-16918</v>
      </c>
      <c t="n" r="D5" s="6">
        <v>-25153</v>
      </c>
      <c t="n" r="E5" s="6">
        <v>-39663</v>
      </c>
    </row>
    <row r="6" spans="1:5">
      <c t="s" r="A6" s="4">
        <v>124</v>
      </c>
      <c t="n" r="B6" s="7">
        <v>-88</v>
      </c>
      <c t="n" r="C6" s="7">
        <v>0</v>
      </c>
      <c t="n" r="D6" s="7">
        <v>-176</v>
      </c>
      <c t="n" r="E6" s="7">
        <v>-275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82</v>
      </c>
      <c t="s" r="B1" s="2">
        <v>81</v>
      </c>
      <c t="s" r="C1" s="2">
        <v>1</v>
      </c>
    </row>
    <row r="2" spans="1:5">
      <c t="s" r="B2" s="2">
        <v>87</v>
      </c>
      <c t="s" r="C2" s="2">
        <v>2</v>
      </c>
      <c t="s" r="D2" s="2">
        <v>30</v>
      </c>
      <c t="s" r="E2" s="2">
        <v>88</v>
      </c>
    </row>
    <row r="3" spans="1:5">
      <c t="s" r="A3" s="3">
        <v>583</v>
      </c>
    </row>
    <row r="4" spans="1:5">
      <c t="s" r="A4" s="4">
        <v>584</v>
      </c>
      <c t="n" r="B4" s="6">
        <v>5753</v>
      </c>
      <c t="n" r="C4" s="6">
        <v>4620</v>
      </c>
      <c t="n" r="D4" s="6">
        <v>4940</v>
      </c>
      <c t="n" r="E4" s="6">
        <v>5331</v>
      </c>
    </row>
    <row r="5" spans="1:5">
      <c t="s" r="A5" s="4">
        <v>585</v>
      </c>
    </row>
    <row r="6" spans="1:5">
      <c t="s" r="A6" s="3">
        <v>583</v>
      </c>
    </row>
    <row r="7" spans="1:5">
      <c t="s" r="A7" s="4">
        <v>584</v>
      </c>
      <c t="n" r="B7" s="6">
        <v>719</v>
      </c>
      <c t="n" r="C7" s="6">
        <v>363</v>
      </c>
      <c t="n" r="D7" s="6">
        <v>190</v>
      </c>
      <c t="n" r="E7" s="6">
        <v>709</v>
      </c>
    </row>
    <row r="8" spans="1:5">
      <c t="s" r="A8" s="4">
        <v>586</v>
      </c>
    </row>
    <row r="9" spans="1:5">
      <c t="s" r="A9" s="3">
        <v>583</v>
      </c>
    </row>
    <row r="10" spans="1:5">
      <c t="s" r="A10" s="4">
        <v>584</v>
      </c>
      <c t="n" r="B10" s="6">
        <v>3747</v>
      </c>
      <c t="n" r="C10" s="6">
        <v>3040</v>
      </c>
      <c t="n" r="D10" s="6">
        <v>3499</v>
      </c>
      <c t="n" r="E10" s="6">
        <v>3302</v>
      </c>
    </row>
    <row r="11" spans="1:5">
      <c t="s" r="A11" s="4">
        <v>587</v>
      </c>
    </row>
    <row r="12" spans="1:5">
      <c t="s" r="A12" s="3">
        <v>583</v>
      </c>
    </row>
    <row r="13" spans="1:5">
      <c t="s" r="A13" s="4">
        <v>584</v>
      </c>
      <c t="n" r="B13" s="6">
        <v>1287</v>
      </c>
      <c t="n" r="C13" s="6">
        <v>1214</v>
      </c>
      <c t="n" r="D13" s="6">
        <v>1248</v>
      </c>
      <c t="n" r="E13" s="6">
        <v>1320</v>
      </c>
    </row>
    <row r="14" spans="1:5">
      <c t="s" r="A14" s="4">
        <v>588</v>
      </c>
    </row>
    <row r="15" spans="1:5">
      <c t="s" r="A15" s="3">
        <v>583</v>
      </c>
    </row>
    <row r="16" spans="1:5">
      <c t="s" r="A16" s="4">
        <v>584</v>
      </c>
      <c t="n" r="B16" s="6">
        <v>0</v>
      </c>
      <c t="n" r="C16" s="6">
        <v>3</v>
      </c>
      <c t="n" r="D16" s="6">
        <v>3</v>
      </c>
      <c t="n" r="E16" s="6">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30"/>
    <col customWidth="1" max="3" min="3" width="39"/>
    <col customWidth="1" max="4" min="4" width="37"/>
    <col customWidth="1" max="5" min="5" width="21"/>
    <col customWidth="1" max="6" min="6" width="20"/>
    <col customWidth="1" max="7" min="7" width="27"/>
    <col customWidth="1" max="8" min="8" width="21"/>
    <col customWidth="1" max="9" min="9" width="30"/>
  </cols>
  <sheetData>
    <row r="1" spans="1:9">
      <c t="s" r="A1" s="1">
        <v>589</v>
      </c>
      <c t="s" r="B1" s="2">
        <v>590</v>
      </c>
      <c t="s" r="C1" s="2">
        <v>591</v>
      </c>
      <c t="s" r="D1" s="2">
        <v>592</v>
      </c>
      <c t="s" r="E1" s="2">
        <v>462</v>
      </c>
      <c t="s" r="F1" s="2">
        <v>593</v>
      </c>
      <c t="s" r="G1" s="2">
        <v>464</v>
      </c>
      <c t="s" r="H1" s="2">
        <v>465</v>
      </c>
      <c t="s" r="I1" s="2">
        <v>594</v>
      </c>
    </row>
    <row r="2" spans="1:9">
      <c t="s" r="A2" s="3">
        <v>391</v>
      </c>
    </row>
    <row r="3" spans="1:9">
      <c t="s" r="A3" s="4">
        <v>569</v>
      </c>
      <c t="n" r="I3" s="12">
        <v>2.84</v>
      </c>
    </row>
    <row r="4" spans="1:9">
      <c t="s" r="A4" s="4">
        <v>595</v>
      </c>
      <c t="s" r="D4" s="4">
        <v>596</v>
      </c>
    </row>
    <row r="5" spans="1:9">
      <c t="s" r="A5" s="4">
        <v>597</v>
      </c>
      <c t="n" r="F5" s="6">
        <v>-507</v>
      </c>
      <c t="n" r="G5" s="6">
        <v>-4159</v>
      </c>
    </row>
    <row r="6" spans="1:9">
      <c t="s" r="A6" s="4">
        <v>598</v>
      </c>
      <c t="n" r="E6" s="7">
        <v>0</v>
      </c>
      <c t="n" r="G6" s="7">
        <v>0</v>
      </c>
      <c t="n" r="H6" s="7">
        <v>-600</v>
      </c>
    </row>
    <row r="7" spans="1:9">
      <c t="s" r="A7" s="4">
        <v>477</v>
      </c>
      <c t="n" r="I7" s="7">
        <v>15</v>
      </c>
    </row>
    <row r="8" spans="1:9">
      <c t="s" r="A8" s="4">
        <v>599</v>
      </c>
    </row>
    <row r="9" spans="1:9">
      <c t="s" r="A9" s="3">
        <v>391</v>
      </c>
    </row>
    <row r="10" spans="1:9">
      <c t="s" r="A10" s="4">
        <v>600</v>
      </c>
      <c t="n" r="D10" s="6">
        <v>1</v>
      </c>
    </row>
    <row r="11" spans="1:9">
      <c t="s" r="A11" s="4">
        <v>597</v>
      </c>
      <c t="n" r="D11" s="6">
        <v>40</v>
      </c>
    </row>
    <row r="12" spans="1:9">
      <c t="s" r="A12" s="4">
        <v>598</v>
      </c>
      <c t="n" r="D12" s="7">
        <v>600</v>
      </c>
    </row>
    <row r="13" spans="1:9">
      <c t="s" r="A13" s="4">
        <v>483</v>
      </c>
    </row>
    <row r="14" spans="1:9">
      <c t="s" r="A14" s="3">
        <v>391</v>
      </c>
    </row>
    <row r="15" spans="1:9">
      <c t="s" r="A15" s="4">
        <v>601</v>
      </c>
      <c t="n" r="B15" s="6">
        <v>482</v>
      </c>
    </row>
    <row r="16" spans="1:9">
      <c t="s" r="A16" s="4">
        <v>484</v>
      </c>
      <c t="s" r="B16" s="4">
        <v>485</v>
      </c>
    </row>
    <row r="17" spans="1:9">
      <c t="s" r="A17" s="4">
        <v>602</v>
      </c>
      <c t="n" r="B17" s="9">
        <v>26.05</v>
      </c>
    </row>
    <row r="18" spans="1:9">
      <c t="s" r="A18" s="4">
        <v>486</v>
      </c>
    </row>
    <row r="19" spans="1:9">
      <c t="s" r="A19" s="3">
        <v>391</v>
      </c>
    </row>
    <row r="20" spans="1:9">
      <c t="s" r="A20" s="4">
        <v>569</v>
      </c>
      <c t="n" r="B20" s="10">
        <v>0.5</v>
      </c>
    </row>
    <row r="21" spans="1:9">
      <c t="s" r="A21" s="4">
        <v>599</v>
      </c>
    </row>
    <row r="22" spans="1:9">
      <c t="s" r="A22" s="3">
        <v>391</v>
      </c>
    </row>
    <row r="23" spans="1:9">
      <c t="s" r="A23" s="4">
        <v>603</v>
      </c>
      <c t="n" r="C23" s="7">
        <v>989</v>
      </c>
    </row>
    <row r="24" spans="1:9">
      <c t="s" r="A24" s="4">
        <v>604</v>
      </c>
      <c t="n" r="C24" s="7">
        <v>10101</v>
      </c>
    </row>
    <row r="25" spans="1:9">
      <c t="s" r="A25" s="4">
        <v>601</v>
      </c>
      <c t="n" r="C25" s="6">
        <v>539</v>
      </c>
    </row>
    <row r="26" spans="1:9">
      <c t="s" r="A26" s="4">
        <v>605</v>
      </c>
      <c t="n" r="C26" s="7">
        <v>1214</v>
      </c>
    </row>
    <row r="27" spans="1:9">
      <c t="s" r="A27" s="4">
        <v>606</v>
      </c>
      <c t="s" r="C27" s="4">
        <v>607</v>
      </c>
    </row>
    <row r="28" spans="1:9">
      <c t="s" r="A28" s="4">
        <v>608</v>
      </c>
      <c t="n" r="C28" s="6">
        <v>2</v>
      </c>
    </row>
    <row r="29" spans="1:9">
      <c t="s" r="A29" s="4">
        <v>609</v>
      </c>
      <c t="n" r="D29" s="7">
        <v>1500</v>
      </c>
      <c t="n" r="G29" s="7">
        <v>1500</v>
      </c>
    </row>
    <row r="30" spans="1:9">
      <c t="s" r="A30" s="4">
        <v>610</v>
      </c>
      <c t="n" r="C30" s="14">
        <v>0.333</v>
      </c>
    </row>
    <row r="31" spans="1:9">
      <c t="s" r="A31" s="4">
        <v>611</v>
      </c>
      <c t="n" r="H31" s="7">
        <v>4181</v>
      </c>
    </row>
    <row r="32" spans="1:9">
      <c t="s" r="A32" s="4">
        <v>612</v>
      </c>
    </row>
    <row r="33" spans="1:9">
      <c t="s" r="A33" s="3">
        <v>391</v>
      </c>
    </row>
    <row r="34" spans="1:9">
      <c t="s" r="A34" s="4">
        <v>613</v>
      </c>
      <c t="s" r="F34" s="4">
        <v>531</v>
      </c>
    </row>
    <row r="35" spans="1:9">
      <c t="s" r="A35" s="4">
        <v>614</v>
      </c>
    </row>
    <row r="36" spans="1:9">
      <c t="s" r="A36" s="3">
        <v>391</v>
      </c>
    </row>
    <row r="37" spans="1:9">
      <c t="s" r="A37" s="4">
        <v>613</v>
      </c>
      <c t="s" r="F37" s="4">
        <v>528</v>
      </c>
    </row>
    <row r="38" spans="1:9">
      <c t="s" r="A38" s="4">
        <v>615</v>
      </c>
    </row>
    <row r="39" spans="1:9">
      <c t="s" r="A39" s="3">
        <v>391</v>
      </c>
    </row>
    <row r="40" spans="1:9">
      <c t="s" r="A40" s="4">
        <v>601</v>
      </c>
      <c t="n" r="C40" s="6">
        <v>81</v>
      </c>
    </row>
    <row r="41" spans="1:9">
      <c t="s" r="A41" s="4">
        <v>616</v>
      </c>
    </row>
    <row r="42" spans="1:9">
      <c t="s" r="A42" s="3">
        <v>391</v>
      </c>
    </row>
    <row r="43" spans="1:9">
      <c t="s" r="A43" s="4">
        <v>617</v>
      </c>
      <c t="n" r="I43" s="6">
        <v>5336</v>
      </c>
    </row>
    <row r="44" spans="1:9">
      <c t="s" r="A44" s="4">
        <v>618</v>
      </c>
    </row>
    <row r="45" spans="1:9">
      <c t="s" r="A45" s="3">
        <v>391</v>
      </c>
    </row>
    <row r="46" spans="1:9">
      <c t="s" r="A46" s="4">
        <v>617</v>
      </c>
      <c t="n" r="I46" s="6">
        <v>963</v>
      </c>
    </row>
    <row r="47" spans="1:9">
      <c t="s" r="A47" s="4">
        <v>569</v>
      </c>
      <c t="n" r="I47" s="12">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L98"/>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48"/>
    <col customWidth="1" max="5" min="5" width="49"/>
    <col customWidth="1" max="6" min="6" width="33"/>
    <col customWidth="1" max="7" min="7" width="16"/>
    <col customWidth="1" max="8" min="8" width="63"/>
    <col customWidth="1" max="9" min="9" width="64"/>
    <col customWidth="1" max="10" min="10" width="48"/>
    <col customWidth="1" max="11" min="11" width="48"/>
    <col customWidth="1" max="12" min="12" width="22"/>
    <col customWidth="1" max="13" min="13" width="70"/>
    <col customWidth="1" max="14" min="14" width="54"/>
    <col customWidth="1" max="15" min="15" width="54"/>
    <col customWidth="1" max="16" min="16" width="36"/>
    <col customWidth="1" max="17" min="17" width="80"/>
    <col customWidth="1" max="18" min="18" width="80"/>
    <col customWidth="1" max="19" min="19" width="68"/>
    <col customWidth="1" max="20" min="20" width="68"/>
    <col customWidth="1" max="21" min="21" width="24"/>
    <col customWidth="1" max="22" min="22" width="46"/>
    <col customWidth="1" max="23" min="23" width="29"/>
    <col customWidth="1" max="24" min="24" width="34"/>
    <col customWidth="1" max="25" min="25" width="66"/>
    <col customWidth="1" max="26" min="26" width="48"/>
    <col customWidth="1" max="27" min="27" width="80"/>
    <col customWidth="1" max="28" min="28" width="33"/>
    <col customWidth="1" max="29" min="29" width="65"/>
    <col customWidth="1" max="30" min="30" width="45"/>
    <col customWidth="1" max="31" min="31" width="35"/>
    <col customWidth="1" max="32" min="32" width="50"/>
    <col customWidth="1" max="33" min="33" width="56"/>
    <col customWidth="1" max="34" min="34" width="70"/>
    <col customWidth="1" max="35" min="35" width="13"/>
    <col customWidth="1" max="36" min="36" width="28"/>
    <col customWidth="1" max="37" min="37" width="34"/>
    <col customWidth="1" max="38" min="38" width="48"/>
  </cols>
  <sheetData>
    <row r="1" spans="1:38">
      <c t="s" r="A1" s="1">
        <v>126</v>
      </c>
      <c t="s" r="B1" s="2">
        <v>127</v>
      </c>
      <c t="s" r="C1" s="2">
        <v>117</v>
      </c>
      <c t="s" r="D1" s="2">
        <v>69</v>
      </c>
      <c t="s" r="E1" s="2">
        <v>128</v>
      </c>
      <c t="s" r="F1" s="2">
        <v>129</v>
      </c>
      <c t="s" r="G1" s="2">
        <v>130</v>
      </c>
      <c t="s" r="H1" s="2">
        <v>131</v>
      </c>
      <c t="s" r="I1" s="2">
        <v>132</v>
      </c>
      <c t="s" r="J1" s="2">
        <v>133</v>
      </c>
      <c t="s" r="K1" s="2">
        <v>134</v>
      </c>
      <c t="s" r="L1" s="2">
        <v>135</v>
      </c>
      <c t="s" r="M1" s="2">
        <v>136</v>
      </c>
      <c t="s" r="N1" s="2">
        <v>137</v>
      </c>
      <c t="s" r="O1" s="2">
        <v>138</v>
      </c>
      <c t="s" r="P1" s="2">
        <v>139</v>
      </c>
      <c t="s" r="Q1" s="2">
        <v>140</v>
      </c>
      <c t="s" r="R1" s="2">
        <v>141</v>
      </c>
      <c t="s" r="S1" s="2">
        <v>142</v>
      </c>
      <c t="s" r="T1" s="2">
        <v>143</v>
      </c>
      <c t="s" r="U1" s="2">
        <v>144</v>
      </c>
      <c t="s" r="V1" s="2">
        <v>145</v>
      </c>
      <c t="s" r="W1" s="2">
        <v>146</v>
      </c>
      <c t="s" r="X1" s="2">
        <v>114</v>
      </c>
      <c t="s" r="Y1" s="2">
        <v>147</v>
      </c>
      <c t="s" r="Z1" s="2">
        <v>69</v>
      </c>
      <c t="s" r="AA1" s="2">
        <v>148</v>
      </c>
      <c t="s" r="AB1" s="2">
        <v>129</v>
      </c>
      <c t="s" r="AC1" s="2">
        <v>149</v>
      </c>
      <c t="s" r="AD1" s="2">
        <v>150</v>
      </c>
      <c t="s" r="AE1" s="2">
        <v>151</v>
      </c>
      <c t="s" r="AF1" s="2">
        <v>152</v>
      </c>
      <c t="s" r="AG1" s="2">
        <v>153</v>
      </c>
      <c t="s" r="AH1" s="2">
        <v>154</v>
      </c>
      <c t="s" r="AI1" s="2">
        <v>155</v>
      </c>
      <c t="s" r="AJ1" s="2">
        <v>156</v>
      </c>
      <c t="s" r="AK1" s="2">
        <v>157</v>
      </c>
      <c t="s" r="AL1" s="2">
        <v>158</v>
      </c>
    </row>
    <row r="2" spans="1:38">
      <c t="s" r="A2" s="4">
        <v>159</v>
      </c>
      <c t="n" r="D2" s="6">
        <v>1015</v>
      </c>
      <c t="n" r="Z2" s="6">
        <v>1015</v>
      </c>
    </row>
    <row r="3" spans="1:38">
      <c t="s" r="A3" s="4">
        <v>160</v>
      </c>
      <c t="n" r="Z3" s="7">
        <v>43135</v>
      </c>
    </row>
    <row r="4" spans="1:38">
      <c t="s" r="A4" s="3">
        <v>161</v>
      </c>
    </row>
    <row r="5" spans="1:38">
      <c t="s" r="A5" s="4">
        <v>162</v>
      </c>
      <c t="n" r="Z5" s="7">
        <v>3549</v>
      </c>
      <c t="n" r="AD5" s="7">
        <v>325</v>
      </c>
    </row>
    <row r="6" spans="1:38">
      <c t="s" r="A6" s="4">
        <v>163</v>
      </c>
      <c t="n" r="B6" s="7">
        <v>407</v>
      </c>
    </row>
    <row r="7" spans="1:38">
      <c t="s" r="A7" s="4">
        <v>164</v>
      </c>
      <c t="n" r="AB7" s="6">
        <v>539</v>
      </c>
    </row>
    <row r="8" spans="1:38">
      <c t="s" r="A8" s="4">
        <v>165</v>
      </c>
      <c t="n" r="AB8" s="7">
        <v>7898</v>
      </c>
    </row>
    <row r="9" spans="1:38">
      <c t="s" r="A9" s="4">
        <v>166</v>
      </c>
      <c t="n" r="AA9" s="6">
        <v>-1015</v>
      </c>
      <c t="n" r="AC9" s="6">
        <v>-7898</v>
      </c>
    </row>
    <row r="10" spans="1:38">
      <c t="s" r="A10" s="4">
        <v>167</v>
      </c>
      <c t="n" r="AA10" s="7">
        <v>-46684</v>
      </c>
      <c t="n" r="AC10" s="7">
        <v>-539</v>
      </c>
    </row>
    <row r="11" spans="1:38">
      <c t="s" r="A11" s="4">
        <v>106</v>
      </c>
      <c t="n" r="AD11" s="6">
        <v>-341</v>
      </c>
    </row>
    <row r="12" spans="1:38">
      <c t="s" r="A12" s="4">
        <v>168</v>
      </c>
      <c t="n" r="B12" s="6">
        <v>-2756</v>
      </c>
    </row>
    <row r="13" spans="1:38">
      <c t="s" r="A13" s="4">
        <v>169</v>
      </c>
      <c t="n" r="AD13" s="6">
        <v>373</v>
      </c>
    </row>
    <row r="14" spans="1:38">
      <c t="s" r="A14" s="4">
        <v>170</v>
      </c>
      <c t="n" r="C14" s="6">
        <v>805</v>
      </c>
      <c t="n" r="L14" s="6">
        <v>8570</v>
      </c>
    </row>
    <row r="15" spans="1:38">
      <c t="s" r="A15" s="4">
        <v>171</v>
      </c>
      <c t="n" r="B15" s="6">
        <v>-41402</v>
      </c>
      <c t="n" r="C15" s="7">
        <v>1</v>
      </c>
      <c t="n" r="G15" s="7">
        <v>-51084</v>
      </c>
      <c t="n" r="L15" s="7">
        <v>9</v>
      </c>
      <c t="n" r="P15" s="7">
        <v>95389</v>
      </c>
      <c t="n" r="U15" s="7">
        <v>-5231</v>
      </c>
      <c t="n" r="W15" s="7">
        <v>-141252</v>
      </c>
      <c t="n" r="X15" s="7">
        <v>9682</v>
      </c>
    </row>
    <row r="16" spans="1:38">
      <c t="s" r="A16" s="3">
        <v>172</v>
      </c>
    </row>
    <row r="17" spans="1:38">
      <c t="s" r="A17" s="4">
        <v>173</v>
      </c>
      <c t="n" r="B17" s="6">
        <v>12628</v>
      </c>
      <c t="n" r="G17" s="6">
        <v>12628</v>
      </c>
      <c t="n" r="P17" s="6">
        <v>12628</v>
      </c>
    </row>
    <row r="18" spans="1:38">
      <c t="s" r="A18" s="4">
        <v>174</v>
      </c>
      <c t="n" r="L18" s="6">
        <v>143</v>
      </c>
    </row>
    <row r="19" spans="1:38">
      <c t="s" r="A19" s="4">
        <v>175</v>
      </c>
      <c t="n" r="B19" s="6">
        <v>1815</v>
      </c>
      <c t="n" r="G19" s="6">
        <v>1815</v>
      </c>
      <c t="n" r="P19" s="6">
        <v>1815</v>
      </c>
    </row>
    <row r="20" spans="1:38">
      <c t="s" r="A20" s="4">
        <v>176</v>
      </c>
      <c t="n" r="B20" s="6">
        <v>3549</v>
      </c>
      <c t="n" r="G20" s="6">
        <v>3549</v>
      </c>
      <c t="n" r="P20" s="6">
        <v>3549</v>
      </c>
    </row>
    <row r="21" spans="1:38">
      <c t="s" r="A21" s="4">
        <v>177</v>
      </c>
      <c t="n" r="C21" s="7">
        <v>412</v>
      </c>
      <c t="n" r="H21" s="7">
        <v>412</v>
      </c>
      <c t="n" r="Q21" s="7">
        <v>412</v>
      </c>
    </row>
    <row r="22" spans="1:38">
      <c t="s" r="A22" s="4">
        <v>178</v>
      </c>
      <c t="n" r="C22" s="6">
        <v>59</v>
      </c>
      <c t="n" r="AG22" s="6">
        <v>1687</v>
      </c>
      <c t="n" r="AK22" s="6">
        <v>5750</v>
      </c>
    </row>
    <row r="23" spans="1:38">
      <c t="s" r="A23" s="4">
        <v>179</v>
      </c>
      <c t="n" r="AE23" s="7">
        <v>59779</v>
      </c>
      <c t="n" r="AF23" s="7">
        <v>59779</v>
      </c>
      <c t="n" r="AG23" s="7">
        <v>2</v>
      </c>
      <c t="n" r="AH23" s="7">
        <v>59777</v>
      </c>
      <c t="n" r="AI23" s="7">
        <v>77709</v>
      </c>
      <c t="n" r="AJ23" s="7">
        <v>77709</v>
      </c>
      <c t="n" r="AK23" s="7">
        <v>6</v>
      </c>
      <c t="n" r="AL23" s="7">
        <v>77703</v>
      </c>
    </row>
    <row r="24" spans="1:38">
      <c t="s" r="A24" s="4">
        <v>180</v>
      </c>
      <c t="n" r="L24" s="6">
        <v>1269</v>
      </c>
    </row>
    <row r="25" spans="1:38">
      <c t="s" r="A25" s="4">
        <v>181</v>
      </c>
      <c t="n" r="B25" s="6">
        <v>19035</v>
      </c>
      <c t="n" r="G25" s="6">
        <v>19035</v>
      </c>
      <c t="n" r="L25" s="7">
        <v>1</v>
      </c>
      <c t="n" r="P25" s="6">
        <v>19034</v>
      </c>
    </row>
    <row r="26" spans="1:38">
      <c t="s" r="A26" s="4">
        <v>182</v>
      </c>
      <c t="n" r="C26" s="6">
        <v>-864</v>
      </c>
      <c t="n" r="M26" s="6">
        <v>5748</v>
      </c>
      <c t="n" r="N26" s="6">
        <v>963</v>
      </c>
      <c t="n" r="O26" s="6">
        <v>539</v>
      </c>
    </row>
    <row r="27" spans="1:38">
      <c t="s" r="A27" s="4">
        <v>183</v>
      </c>
      <c t="n" r="C27" s="7">
        <v>-1</v>
      </c>
      <c t="n" r="E27" s="7">
        <v>46689</v>
      </c>
      <c t="n" r="F27" s="7">
        <v>7898</v>
      </c>
      <c t="n" r="I27" s="7">
        <v>46689</v>
      </c>
      <c t="n" r="J27" s="7">
        <v>7283</v>
      </c>
      <c t="n" r="K27" s="7">
        <v>7898</v>
      </c>
      <c t="n" r="M27" s="7">
        <v>6</v>
      </c>
      <c t="n" r="N27" s="7">
        <v>1</v>
      </c>
      <c t="n" r="R27" s="7">
        <v>46684</v>
      </c>
      <c t="n" r="S27" s="7">
        <v>7282</v>
      </c>
      <c t="n" r="T27" s="7">
        <v>7898</v>
      </c>
      <c t="n" r="Y27" s="7">
        <v>-7283</v>
      </c>
    </row>
    <row r="28" spans="1:38">
      <c t="s" r="A28" s="4">
        <v>184</v>
      </c>
      <c t="n" r="B28" s="6">
        <v>435</v>
      </c>
      <c t="n" r="G28" s="6">
        <v>435</v>
      </c>
      <c t="n" r="P28" s="6">
        <v>435</v>
      </c>
    </row>
    <row r="29" spans="1:38">
      <c t="s" r="A29" s="4">
        <v>185</v>
      </c>
      <c t="n" r="B29" s="6">
        <v>600</v>
      </c>
      <c t="n" r="G29" s="6">
        <v>600</v>
      </c>
      <c t="n" r="U29" s="6">
        <v>600</v>
      </c>
    </row>
    <row r="30" spans="1:38">
      <c t="s" r="A30" s="4">
        <v>186</v>
      </c>
      <c t="n" r="L30" s="6">
        <v>40</v>
      </c>
    </row>
    <row r="31" spans="1:38">
      <c t="s" r="A31" s="4">
        <v>187</v>
      </c>
      <c t="n" r="B31" s="6">
        <v>202</v>
      </c>
    </row>
    <row r="32" spans="1:38">
      <c t="s" r="A32" s="4">
        <v>106</v>
      </c>
      <c t="n" r="B32" s="6">
        <v>-39283</v>
      </c>
      <c t="n" r="G32" s="6">
        <v>-36884</v>
      </c>
      <c t="n" r="W32" s="6">
        <v>-36884</v>
      </c>
      <c t="n" r="X32" s="7">
        <v>-2399</v>
      </c>
    </row>
    <row r="33" spans="1:38">
      <c t="s" r="A33" s="4">
        <v>188</v>
      </c>
      <c t="n" r="B33" s="6">
        <v>-323</v>
      </c>
      <c t="n" r="G33" s="6">
        <v>-323</v>
      </c>
      <c t="n" r="P33" s="6">
        <v>-323</v>
      </c>
    </row>
    <row r="34" spans="1:38">
      <c t="s" r="A34" s="4">
        <v>189</v>
      </c>
      <c t="n" r="L34" s="6">
        <v>24629</v>
      </c>
    </row>
    <row r="35" spans="1:38">
      <c t="s" r="A35" s="4">
        <v>190</v>
      </c>
      <c t="n" r="B35" s="6">
        <v>141422</v>
      </c>
      <c t="n" r="G35" s="6">
        <v>141422</v>
      </c>
      <c t="n" r="L35" s="7">
        <v>25</v>
      </c>
      <c t="n" r="P35" s="6">
        <v>325387</v>
      </c>
      <c t="n" r="U35" s="6">
        <v>-5831</v>
      </c>
      <c t="n" r="V35" s="7">
        <v>-23</v>
      </c>
      <c t="n" r="W35" s="6">
        <v>-178136</v>
      </c>
    </row>
    <row r="36" spans="1:38">
      <c t="s" r="A36" s="3">
        <v>172</v>
      </c>
    </row>
    <row r="37" spans="1:38">
      <c t="s" r="A37" s="4">
        <v>191</v>
      </c>
      <c t="n" r="AD37" s="6">
        <v>-18</v>
      </c>
    </row>
    <row r="38" spans="1:38">
      <c t="s" r="A38" s="4">
        <v>192</v>
      </c>
      <c t="n" r="B38" s="6">
        <v>-23</v>
      </c>
      <c t="n" r="G38" s="6">
        <v>-23</v>
      </c>
      <c t="n" r="V38" s="6">
        <v>-23</v>
      </c>
    </row>
    <row r="39" spans="1:38">
      <c t="s" r="A39" s="4">
        <v>193</v>
      </c>
      <c t="n" r="B39" s="6">
        <v>1648</v>
      </c>
      <c t="n" r="G39" s="6">
        <v>1648</v>
      </c>
      <c t="n" r="P39" s="6">
        <v>1648</v>
      </c>
    </row>
    <row r="40" spans="1:38">
      <c t="s" r="A40" s="4">
        <v>194</v>
      </c>
      <c t="n" r="L40" s="6">
        <v>33</v>
      </c>
    </row>
    <row r="41" spans="1:38">
      <c t="s" r="A41" s="4">
        <v>162</v>
      </c>
      <c t="n" r="AD41" s="6">
        <v>70</v>
      </c>
    </row>
    <row r="42" spans="1:38">
      <c t="s" r="A42" s="4">
        <v>106</v>
      </c>
      <c t="n" r="AD42" s="6">
        <v>-79</v>
      </c>
    </row>
    <row r="43" spans="1:38">
      <c t="s" r="A43" s="4">
        <v>168</v>
      </c>
      <c t="n" r="B43" s="6">
        <v>-88</v>
      </c>
    </row>
    <row r="44" spans="1:38">
      <c t="s" r="A44" s="4">
        <v>195</v>
      </c>
      <c t="n" r="AD44" s="6">
        <v>355</v>
      </c>
    </row>
    <row r="45" spans="1:38">
      <c t="s" r="A45" s="3">
        <v>172</v>
      </c>
    </row>
    <row r="46" spans="1:38">
      <c t="s" r="A46" s="4">
        <v>173</v>
      </c>
      <c t="n" r="B46" s="6">
        <v>1583</v>
      </c>
      <c t="n" r="G46" s="6">
        <v>1583</v>
      </c>
      <c t="n" r="P46" s="6">
        <v>1583</v>
      </c>
    </row>
    <row r="47" spans="1:38">
      <c t="s" r="A47" s="4">
        <v>185</v>
      </c>
      <c t="n" r="B47" s="6">
        <v>0</v>
      </c>
    </row>
    <row r="48" spans="1:38">
      <c t="s" r="A48" s="4">
        <v>196</v>
      </c>
      <c t="n" r="B48" s="6">
        <v>525</v>
      </c>
      <c t="n" r="G48" s="6">
        <v>525</v>
      </c>
      <c t="n" r="P48" s="6">
        <v>525</v>
      </c>
    </row>
    <row r="49" spans="1:38">
      <c t="s" r="A49" s="4">
        <v>106</v>
      </c>
      <c t="n" r="B49" s="6">
        <v>-6597</v>
      </c>
      <c t="n" r="G49" s="6">
        <v>-6597</v>
      </c>
      <c t="n" r="W49" s="6">
        <v>-6597</v>
      </c>
    </row>
    <row r="50" spans="1:38">
      <c t="s" r="A50" s="4">
        <v>188</v>
      </c>
      <c t="n" r="B50" s="6">
        <v>-70</v>
      </c>
      <c t="n" r="G50" s="6">
        <v>-70</v>
      </c>
      <c t="n" r="P50" s="6">
        <v>-70</v>
      </c>
    </row>
    <row r="51" spans="1:38">
      <c t="s" r="A51" s="4">
        <v>197</v>
      </c>
      <c t="n" r="L51" s="6">
        <v>24785</v>
      </c>
    </row>
    <row r="52" spans="1:38">
      <c t="s" r="A52" s="4">
        <v>198</v>
      </c>
      <c t="n" r="B52" s="6">
        <v>138485</v>
      </c>
      <c t="n" r="G52" s="6">
        <v>138485</v>
      </c>
      <c t="n" r="L52" s="7">
        <v>25</v>
      </c>
      <c t="n" r="P52" s="6">
        <v>329073</v>
      </c>
      <c t="n" r="U52" s="7">
        <v>-5831</v>
      </c>
      <c t="n" r="V52" s="6">
        <v>-49</v>
      </c>
      <c t="n" r="W52" s="6">
        <v>-184733</v>
      </c>
    </row>
    <row r="53" spans="1:38">
      <c t="s" r="A53" s="3">
        <v>172</v>
      </c>
    </row>
    <row r="54" spans="1:38">
      <c t="s" r="A54" s="4">
        <v>199</v>
      </c>
      <c t="n" r="L54" s="6">
        <v>123</v>
      </c>
    </row>
    <row r="55" spans="1:38">
      <c t="s" r="A55" s="4">
        <v>191</v>
      </c>
      <c t="n" r="AD55" s="6">
        <v>-9</v>
      </c>
    </row>
    <row r="56" spans="1:38">
      <c t="s" r="A56" s="4">
        <v>192</v>
      </c>
      <c t="n" r="B56" s="6">
        <v>-26</v>
      </c>
      <c t="n" r="G56" s="6">
        <v>-26</v>
      </c>
      <c t="n" r="V56" s="6">
        <v>-26</v>
      </c>
    </row>
    <row r="57" spans="1:38">
      <c t="s" r="A57" s="4">
        <v>193</v>
      </c>
      <c t="n" r="B57" s="6">
        <v>3690</v>
      </c>
      <c t="n" r="G57" s="6">
        <v>3690</v>
      </c>
      <c t="n" r="P57" s="6">
        <v>3690</v>
      </c>
    </row>
    <row r="58" spans="1:38">
      <c t="s" r="A58" s="4">
        <v>194</v>
      </c>
      <c t="n" r="L58" s="6">
        <v>39</v>
      </c>
    </row>
    <row r="59" spans="1:38">
      <c t="s" r="A59" s="4">
        <v>162</v>
      </c>
      <c t="n" r="AD59" s="6">
        <v>199</v>
      </c>
    </row>
    <row r="60" spans="1:38">
      <c t="s" r="A60" s="4">
        <v>106</v>
      </c>
      <c t="n" r="AD60" s="6">
        <v>-169</v>
      </c>
    </row>
    <row r="61" spans="1:38">
      <c t="s" r="A61" s="4">
        <v>168</v>
      </c>
      <c t="n" r="B61" s="6">
        <v>-176</v>
      </c>
    </row>
    <row r="62" spans="1:38">
      <c t="s" r="A62" s="4">
        <v>200</v>
      </c>
      <c t="n" r="D62" s="6">
        <v>0</v>
      </c>
    </row>
    <row r="63" spans="1:38">
      <c t="s" r="A63" s="4">
        <v>201</v>
      </c>
      <c t="n" r="AD63" s="6">
        <v>0</v>
      </c>
    </row>
    <row r="64" spans="1:38">
      <c t="s" r="A64" s="3">
        <v>172</v>
      </c>
    </row>
    <row r="65" spans="1:38">
      <c t="s" r="A65" s="4">
        <v>173</v>
      </c>
      <c t="n" r="B65" s="6">
        <v>8375</v>
      </c>
      <c t="n" r="G65" s="6">
        <v>8375</v>
      </c>
      <c t="n" r="P65" s="6">
        <v>8375</v>
      </c>
    </row>
    <row r="66" spans="1:38">
      <c t="s" r="A66" s="4">
        <v>185</v>
      </c>
      <c t="n" r="B66" s="6">
        <v>0</v>
      </c>
    </row>
    <row r="67" spans="1:38">
      <c t="s" r="A67" s="4">
        <v>202</v>
      </c>
      <c t="n" r="B67" s="7">
        <v>-1185</v>
      </c>
      <c t="n" r="G67" s="7">
        <v>-1185</v>
      </c>
      <c t="n" r="P67" s="6">
        <v>-1185</v>
      </c>
    </row>
    <row r="68" spans="1:38">
      <c t="s" r="A68" s="4">
        <v>186</v>
      </c>
      <c t="n" r="B68" s="6">
        <v>4159</v>
      </c>
      <c t="n" r="G68" s="6">
        <v>4159</v>
      </c>
      <c t="n" r="U68" s="6">
        <v>4159</v>
      </c>
    </row>
    <row r="69" spans="1:38">
      <c t="s" r="A69" s="4">
        <v>196</v>
      </c>
      <c t="n" r="B69" s="7">
        <v>590</v>
      </c>
      <c t="n" r="G69" s="7">
        <v>590</v>
      </c>
      <c t="n" r="P69" s="6">
        <v>590</v>
      </c>
    </row>
    <row r="70" spans="1:38">
      <c t="s" r="A70" s="4">
        <v>106</v>
      </c>
      <c t="n" r="B70" s="6">
        <v>-24686</v>
      </c>
      <c t="n" r="G70" s="6">
        <v>-24686</v>
      </c>
      <c t="n" r="W70" s="6">
        <v>-24686</v>
      </c>
    </row>
    <row r="71" spans="1:38">
      <c t="s" r="A71" s="4">
        <v>188</v>
      </c>
      <c t="n" r="B71" s="6">
        <v>-199</v>
      </c>
      <c t="n" r="G71" s="6">
        <v>-199</v>
      </c>
      <c t="n" r="P71" s="6">
        <v>-199</v>
      </c>
    </row>
    <row r="72" spans="1:38">
      <c t="s" r="A72" s="4">
        <v>203</v>
      </c>
      <c t="n" r="AD72" s="6">
        <v>-378</v>
      </c>
    </row>
    <row r="73" spans="1:38">
      <c t="s" r="A73" s="4">
        <v>204</v>
      </c>
      <c t="n" r="L73" s="6">
        <v>25588</v>
      </c>
    </row>
    <row r="74" spans="1:38">
      <c t="s" r="A74" s="4">
        <v>205</v>
      </c>
      <c t="n" r="B74" s="7">
        <v>120688</v>
      </c>
      <c t="n" r="G74" s="7">
        <v>120688</v>
      </c>
      <c t="n" r="L74" s="7">
        <v>26</v>
      </c>
      <c t="n" r="P74" s="6">
        <v>340344</v>
      </c>
      <c t="n" r="U74" s="7">
        <v>-9923</v>
      </c>
      <c t="n" r="V74" s="6">
        <v>-340</v>
      </c>
      <c t="n" r="W74" s="6">
        <v>-209419</v>
      </c>
    </row>
    <row r="75" spans="1:38">
      <c t="s" r="A75" s="3">
        <v>172</v>
      </c>
    </row>
    <row r="76" spans="1:38">
      <c t="s" r="A76" s="4">
        <v>199</v>
      </c>
      <c t="n" r="L76" s="6">
        <v>281</v>
      </c>
    </row>
    <row r="77" spans="1:38">
      <c t="s" r="A77" s="4">
        <v>206</v>
      </c>
      <c t="n" r="B77" s="6">
        <v>1</v>
      </c>
      <c t="n" r="G77" s="6">
        <v>1</v>
      </c>
      <c t="n" r="L77" s="6">
        <v>480</v>
      </c>
    </row>
    <row r="78" spans="1:38">
      <c t="s" r="A78" s="4">
        <v>207</v>
      </c>
      <c t="n" r="L78" s="7">
        <v>1</v>
      </c>
    </row>
    <row r="79" spans="1:38">
      <c t="s" r="A79" s="4">
        <v>208</v>
      </c>
      <c t="n" r="L79" s="6">
        <v>3</v>
      </c>
    </row>
    <row r="80" spans="1:38">
      <c t="s" r="A80" s="4">
        <v>209</v>
      </c>
      <c t="n" r="B80" s="7">
        <v>67</v>
      </c>
      <c t="n" r="G80" s="7">
        <v>67</v>
      </c>
      <c t="n" r="U80" s="7">
        <v>67</v>
      </c>
    </row>
    <row r="81" spans="1:38">
      <c t="s" r="A81" s="4">
        <v>191</v>
      </c>
      <c t="n" r="AD81" s="7">
        <v>-7</v>
      </c>
    </row>
    <row r="82" spans="1:38">
      <c t="s" r="A82" s="4">
        <v>192</v>
      </c>
      <c t="n" r="B82" s="6">
        <v>-291</v>
      </c>
      <c t="n" r="G82" s="6">
        <v>-291</v>
      </c>
      <c t="n" r="V82" s="6">
        <v>-291</v>
      </c>
    </row>
    <row r="83" spans="1:38">
      <c t="s" r="A83" s="4">
        <v>193</v>
      </c>
      <c t="n" r="B83" s="6">
        <v>6786</v>
      </c>
      <c t="n" r="G83" s="6">
        <v>6786</v>
      </c>
      <c t="n" r="P83" s="6">
        <v>6786</v>
      </c>
    </row>
    <row r="84" spans="1:38">
      <c t="s" r="A84" s="4">
        <v>194</v>
      </c>
      <c t="n" r="L84" s="6">
        <v>9</v>
      </c>
    </row>
    <row r="85" spans="1:38">
      <c t="s" r="A85" s="4">
        <v>168</v>
      </c>
      <c t="n" r="B85" s="6">
        <v>0</v>
      </c>
    </row>
    <row r="86" spans="1:38">
      <c t="s" r="A86" s="4">
        <v>210</v>
      </c>
      <c t="n" r="D86" s="6">
        <v>0</v>
      </c>
    </row>
    <row r="87" spans="1:38">
      <c t="s" r="A87" s="3">
        <v>172</v>
      </c>
    </row>
    <row r="88" spans="1:38">
      <c t="s" r="A88" s="4">
        <v>173</v>
      </c>
      <c t="n" r="B88" s="7">
        <v>14108</v>
      </c>
      <c t="n" r="G88" s="7">
        <v>14108</v>
      </c>
      <c t="n" r="P88" s="6">
        <v>14108</v>
      </c>
    </row>
    <row r="89" spans="1:38">
      <c t="s" r="A89" s="4">
        <v>186</v>
      </c>
      <c t="n" r="B89" s="6">
        <v>507</v>
      </c>
      <c t="n" r="G89" s="6">
        <v>507</v>
      </c>
      <c t="n" r="U89" s="6">
        <v>507</v>
      </c>
    </row>
    <row r="90" spans="1:38">
      <c t="s" r="A90" s="4">
        <v>196</v>
      </c>
      <c t="n" r="B90" s="7">
        <v>132</v>
      </c>
      <c t="n" r="G90" s="7">
        <v>132</v>
      </c>
      <c t="n" r="P90" s="6">
        <v>132</v>
      </c>
    </row>
    <row r="91" spans="1:38">
      <c t="s" r="A91" s="4">
        <v>106</v>
      </c>
      <c t="n" r="B91" s="6">
        <v>-16596</v>
      </c>
      <c t="n" r="G91" s="6">
        <v>-16596</v>
      </c>
      <c t="n" r="W91" s="6">
        <v>-16596</v>
      </c>
    </row>
    <row r="92" spans="1:38">
      <c t="s" r="A92" s="4">
        <v>211</v>
      </c>
      <c t="n" r="L92" s="6">
        <v>26190</v>
      </c>
    </row>
    <row r="93" spans="1:38">
      <c t="s" r="A93" s="4">
        <v>212</v>
      </c>
      <c t="n" r="B93" s="6">
        <v>124410</v>
      </c>
      <c t="n" r="G93" s="6">
        <v>124410</v>
      </c>
      <c t="n" r="L93" s="7">
        <v>26</v>
      </c>
      <c t="n" r="P93" s="7">
        <v>361370</v>
      </c>
      <c t="n" r="U93" s="7">
        <v>-10309</v>
      </c>
      <c t="n" r="V93" s="6">
        <v>-662</v>
      </c>
      <c t="n" r="W93" s="7">
        <v>-226015</v>
      </c>
    </row>
    <row r="94" spans="1:38">
      <c t="s" r="A94" s="3">
        <v>172</v>
      </c>
    </row>
    <row r="95" spans="1:38">
      <c t="s" r="A95" s="4">
        <v>199</v>
      </c>
      <c t="n" r="L95" s="6">
        <v>524</v>
      </c>
    </row>
    <row r="96" spans="1:38">
      <c t="s" r="A96" s="4">
        <v>208</v>
      </c>
      <c t="n" r="L96" s="6">
        <v>6</v>
      </c>
    </row>
    <row r="97" spans="1:38">
      <c t="s" r="A97" s="4">
        <v>209</v>
      </c>
      <c t="n" r="B97" s="6">
        <v>121</v>
      </c>
      <c t="n" r="G97" s="6">
        <v>121</v>
      </c>
      <c t="n" r="U97" s="7">
        <v>121</v>
      </c>
    </row>
    <row r="98" spans="1:38">
      <c t="s" r="A98" s="4">
        <v>192</v>
      </c>
      <c t="n" r="B98" s="7">
        <v>-322</v>
      </c>
      <c t="n" r="G98" s="7">
        <v>-322</v>
      </c>
      <c t="n" r="V98" s="7">
        <v>-3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19</v>
      </c>
      <c t="s" r="B1" s="2">
        <v>472</v>
      </c>
      <c t="s" r="C1" s="2">
        <v>620</v>
      </c>
      <c t="s" r="D1" s="2">
        <v>621</v>
      </c>
    </row>
    <row r="2" spans="1:4">
      <c t="s" r="A2" s="3">
        <v>391</v>
      </c>
    </row>
    <row r="3" spans="1:4">
      <c t="s" r="A3" s="4">
        <v>622</v>
      </c>
      <c t="n" r="C3" s="7">
        <v>1296</v>
      </c>
    </row>
    <row r="4" spans="1:4">
      <c t="s" r="A4" s="4">
        <v>623</v>
      </c>
      <c t="n" r="C4" s="6">
        <v>82</v>
      </c>
    </row>
    <row r="5" spans="1:4">
      <c t="s" r="A5" s="4">
        <v>483</v>
      </c>
    </row>
    <row r="6" spans="1:4">
      <c t="s" r="A6" s="3">
        <v>391</v>
      </c>
    </row>
    <row r="7" spans="1:4">
      <c t="s" r="A7" s="4">
        <v>624</v>
      </c>
      <c t="n" r="B7" s="6">
        <v>482</v>
      </c>
    </row>
    <row r="8" spans="1:4">
      <c t="s" r="A8" s="4">
        <v>625</v>
      </c>
      <c t="n" r="B8" s="9">
        <v>26.05</v>
      </c>
    </row>
    <row r="9" spans="1:4">
      <c t="s" r="A9" s="4">
        <v>599</v>
      </c>
    </row>
    <row r="10" spans="1:4">
      <c t="s" r="A10" s="3">
        <v>391</v>
      </c>
    </row>
    <row r="11" spans="1:4">
      <c t="s" r="A11" s="4">
        <v>626</v>
      </c>
      <c t="n" r="C11" s="6">
        <v>10101</v>
      </c>
    </row>
    <row r="12" spans="1:4">
      <c t="s" r="A12" s="4">
        <v>627</v>
      </c>
      <c t="n" r="C12" s="6">
        <v>989</v>
      </c>
    </row>
    <row r="13" spans="1:4">
      <c t="s" r="A13" s="4">
        <v>628</v>
      </c>
      <c t="n" r="C13" s="6">
        <v>1214</v>
      </c>
    </row>
    <row r="14" spans="1:4">
      <c t="s" r="A14" s="4">
        <v>629</v>
      </c>
      <c t="n" r="C14" s="6">
        <v>7898</v>
      </c>
    </row>
    <row r="15" spans="1:4">
      <c t="s" r="A15" s="4">
        <v>630</v>
      </c>
      <c t="n" r="C15" s="7">
        <v>10101</v>
      </c>
    </row>
    <row r="16" spans="1:4">
      <c t="s" r="A16" s="4">
        <v>624</v>
      </c>
      <c t="n" r="C16" s="6">
        <v>539</v>
      </c>
    </row>
    <row r="17" spans="1:4">
      <c t="s" r="A17" s="4">
        <v>631</v>
      </c>
    </row>
    <row r="18" spans="1:4">
      <c t="s" r="A18" s="3">
        <v>391</v>
      </c>
    </row>
    <row r="19" spans="1:4">
      <c t="s" r="A19" s="4">
        <v>626</v>
      </c>
      <c t="n" r="D19" s="7">
        <v>348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632</v>
      </c>
      <c t="s" r="B1" s="2">
        <v>81</v>
      </c>
      <c t="s" r="K1" s="2">
        <v>1</v>
      </c>
    </row>
    <row r="2" spans="1:14">
      <c t="s" r="B2" s="2">
        <v>2</v>
      </c>
      <c t="s" r="C2" s="2">
        <v>82</v>
      </c>
      <c t="s" r="D2" s="2">
        <v>4</v>
      </c>
      <c t="s" r="E2" s="2">
        <v>83</v>
      </c>
      <c t="s" r="F2" s="2">
        <v>30</v>
      </c>
      <c t="s" r="G2" s="2">
        <v>84</v>
      </c>
      <c t="s" r="H2" s="2">
        <v>85</v>
      </c>
      <c t="s" r="I2" s="2">
        <v>86</v>
      </c>
      <c t="s" r="J2" s="2">
        <v>87</v>
      </c>
      <c t="s" r="K2" s="2">
        <v>2</v>
      </c>
      <c t="s" r="L2" s="2">
        <v>30</v>
      </c>
      <c t="s" r="M2" s="2">
        <v>87</v>
      </c>
      <c t="s" r="N2" s="2">
        <v>88</v>
      </c>
    </row>
    <row r="3" spans="1:14">
      <c t="s" r="A3" s="3">
        <v>391</v>
      </c>
    </row>
    <row r="4" spans="1:14">
      <c t="s" r="A4" s="4">
        <v>558</v>
      </c>
      <c t="n" r="J4" s="7">
        <v>12619</v>
      </c>
      <c t="n" r="N4" s="7">
        <v>37991</v>
      </c>
    </row>
    <row r="5" spans="1:14">
      <c t="s" r="A5" s="4">
        <v>111</v>
      </c>
      <c t="n" r="B5" s="9">
        <v>-0.31</v>
      </c>
      <c t="n" r="C5" s="9">
        <v>-0.09</v>
      </c>
      <c t="n" r="D5" s="9">
        <v>-0.11</v>
      </c>
      <c t="n" r="E5" s="9">
        <v>-0.12</v>
      </c>
      <c t="n" r="F5" s="9">
        <v>-0.15</v>
      </c>
      <c t="n" r="G5" s="9">
        <v>-0.3</v>
      </c>
      <c t="n" r="H5" s="9">
        <v>-0.24</v>
      </c>
      <c t="n" r="I5" s="9">
        <v>-0.3</v>
      </c>
      <c t="n" r="J5" s="9">
        <v>-0.27</v>
      </c>
      <c t="n" r="K5" s="9">
        <v>-0.64</v>
      </c>
      <c t="n" r="L5" s="9">
        <v>-0.99</v>
      </c>
      <c t="n" r="M5" s="9">
        <v>-2.82</v>
      </c>
      <c t="n" r="N5" s="9">
        <v>-3.58</v>
      </c>
    </row>
    <row r="6" spans="1:14">
      <c t="s" r="A6" s="4">
        <v>631</v>
      </c>
    </row>
    <row r="7" spans="1:14">
      <c t="s" r="A7" s="3">
        <v>391</v>
      </c>
    </row>
    <row r="8" spans="1:14">
      <c t="s" r="A8" s="4">
        <v>633</v>
      </c>
      <c t="n" r="J8" s="7">
        <v>-500</v>
      </c>
    </row>
    <row r="9" spans="1:14">
      <c t="s" r="A9" s="4">
        <v>98</v>
      </c>
      <c t="n" r="J9" s="6">
        <v>-8261</v>
      </c>
      <c t="n" r="N9" s="7">
        <v>-39637</v>
      </c>
    </row>
    <row r="10" spans="1:14">
      <c t="s" r="A10" s="4">
        <v>634</v>
      </c>
      <c t="n" r="J10" s="7">
        <v>-7320</v>
      </c>
      <c t="n" r="N10" s="7">
        <v>-52812</v>
      </c>
    </row>
    <row r="11" spans="1:14">
      <c t="s" r="A11" s="4">
        <v>635</v>
      </c>
      <c t="n" r="J11" s="9">
        <v>-0.3</v>
      </c>
      <c t="n" r="N11" s="9">
        <v>-3.91</v>
      </c>
    </row>
    <row r="12" spans="1:14">
      <c t="s" r="A12" s="4">
        <v>111</v>
      </c>
      <c t="n" r="J12" s="9">
        <v>-0.02</v>
      </c>
    </row>
    <row r="13" spans="1:14">
      <c t="s" r="A13" s="4">
        <v>636</v>
      </c>
      <c t="n" r="J13" s="7">
        <v>200</v>
      </c>
    </row>
  </sheetData>
  <mergeCells count="3">
    <mergeCell ref="A1:A2"/>
    <mergeCell ref="B1:J1"/>
    <mergeCell ref="K1:N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37</v>
      </c>
      <c t="s" r="B1" s="2">
        <v>1</v>
      </c>
    </row>
    <row r="2" spans="1:6">
      <c t="s" r="B2" s="2">
        <v>2</v>
      </c>
      <c t="s" r="C2" s="2">
        <v>30</v>
      </c>
      <c t="s" r="D2" s="2">
        <v>621</v>
      </c>
      <c t="s" r="E2" s="2">
        <v>620</v>
      </c>
      <c t="s" r="F2" s="2">
        <v>472</v>
      </c>
    </row>
    <row r="3" spans="1:6">
      <c t="s" r="A3" s="3">
        <v>391</v>
      </c>
    </row>
    <row r="4" spans="1:6">
      <c t="s" r="A4" s="4">
        <v>638</v>
      </c>
      <c t="n" r="B4" s="7">
        <v>5718</v>
      </c>
      <c t="n" r="C4" s="7">
        <v>4707</v>
      </c>
    </row>
    <row r="5" spans="1:6">
      <c t="s" r="A5" s="4">
        <v>38</v>
      </c>
      <c t="n" r="B5" s="7">
        <v>52848</v>
      </c>
      <c t="n" r="C5" s="7">
        <v>52848</v>
      </c>
    </row>
    <row r="6" spans="1:6">
      <c t="s" r="A6" s="4">
        <v>483</v>
      </c>
    </row>
    <row r="7" spans="1:6">
      <c t="s" r="A7" s="3">
        <v>391</v>
      </c>
    </row>
    <row r="8" spans="1:6">
      <c t="s" r="A8" s="4">
        <v>484</v>
      </c>
      <c t="s" r="F8" s="4">
        <v>485</v>
      </c>
    </row>
    <row r="9" spans="1:6">
      <c t="s" r="A9" s="4">
        <v>599</v>
      </c>
    </row>
    <row r="10" spans="1:6">
      <c t="s" r="A10" s="3">
        <v>391</v>
      </c>
    </row>
    <row r="11" spans="1:6">
      <c t="s" r="A11" s="4">
        <v>639</v>
      </c>
      <c t="n" r="E11" s="7">
        <v>4570</v>
      </c>
    </row>
    <row r="12" spans="1:6">
      <c t="s" r="A12" s="4">
        <v>38</v>
      </c>
      <c t="n" r="E12" s="6">
        <v>5988</v>
      </c>
    </row>
    <row r="13" spans="1:6">
      <c t="s" r="A13" s="4">
        <v>640</v>
      </c>
      <c t="n" r="E13" s="6">
        <v>-485</v>
      </c>
    </row>
    <row r="14" spans="1:6">
      <c t="s" r="A14" s="4">
        <v>641</v>
      </c>
      <c t="n" r="E14" s="6">
        <v>28</v>
      </c>
    </row>
    <row r="15" spans="1:6">
      <c t="s" r="A15" s="4">
        <v>642</v>
      </c>
      <c t="n" r="E15" s="7">
        <v>10101</v>
      </c>
    </row>
    <row r="16" spans="1:6">
      <c t="s" r="A16" s="4">
        <v>631</v>
      </c>
    </row>
    <row r="17" spans="1:6">
      <c t="s" r="A17" s="3">
        <v>391</v>
      </c>
    </row>
    <row r="18" spans="1:6">
      <c t="s" r="A18" s="4">
        <v>638</v>
      </c>
      <c t="n" r="D18" s="7">
        <v>1083</v>
      </c>
    </row>
    <row r="19" spans="1:6">
      <c t="s" r="A19" s="4">
        <v>639</v>
      </c>
      <c t="n" r="D19" s="6">
        <v>8700</v>
      </c>
    </row>
    <row r="20" spans="1:6">
      <c t="s" r="A20" s="4">
        <v>38</v>
      </c>
      <c t="n" r="D20" s="6">
        <v>28911</v>
      </c>
    </row>
    <row r="21" spans="1:6">
      <c t="s" r="A21" s="4">
        <v>640</v>
      </c>
      <c t="n" r="D21" s="6">
        <v>-2151</v>
      </c>
    </row>
    <row r="22" spans="1:6">
      <c t="s" r="A22" s="4">
        <v>643</v>
      </c>
      <c t="n" r="D22" s="6">
        <v>585</v>
      </c>
    </row>
    <row r="23" spans="1:6">
      <c t="s" r="A23" s="4">
        <v>642</v>
      </c>
      <c t="n" r="D23" s="7">
        <v>34875</v>
      </c>
    </row>
    <row r="24" spans="1:6">
      <c t="s" r="A24" s="4">
        <v>644</v>
      </c>
    </row>
    <row r="25" spans="1:6">
      <c t="s" r="A25" s="3">
        <v>391</v>
      </c>
    </row>
    <row r="26" spans="1:6">
      <c t="s" r="A26" s="4">
        <v>613</v>
      </c>
      <c t="s" r="B26" s="4">
        <v>531</v>
      </c>
    </row>
    <row r="27" spans="1:6">
      <c t="s" r="A27" s="4">
        <v>645</v>
      </c>
    </row>
    <row r="28" spans="1:6">
      <c t="s" r="A28" s="3">
        <v>391</v>
      </c>
    </row>
    <row r="29" spans="1:6">
      <c t="s" r="A29" s="4">
        <v>613</v>
      </c>
      <c t="s" r="B29" s="4">
        <v>531</v>
      </c>
    </row>
    <row r="30" spans="1:6">
      <c t="s" r="A30" s="4">
        <v>646</v>
      </c>
    </row>
    <row r="31" spans="1:6">
      <c t="s" r="A31" s="3">
        <v>391</v>
      </c>
    </row>
    <row r="32" spans="1:6">
      <c t="s" r="A32" s="4">
        <v>613</v>
      </c>
      <c t="s" r="B32" s="4">
        <v>531</v>
      </c>
    </row>
    <row r="33" spans="1:6">
      <c t="s" r="A33" s="4">
        <v>647</v>
      </c>
    </row>
    <row r="34" spans="1:6">
      <c t="s" r="A34" s="3">
        <v>391</v>
      </c>
    </row>
    <row r="35" spans="1:6">
      <c t="s" r="A35" s="4">
        <v>613</v>
      </c>
      <c t="s" r="B35" s="4">
        <v>528</v>
      </c>
    </row>
    <row r="36" spans="1:6">
      <c t="s" r="A36" s="4">
        <v>648</v>
      </c>
    </row>
    <row r="37" spans="1:6">
      <c t="s" r="A37" s="3">
        <v>391</v>
      </c>
    </row>
    <row r="38" spans="1:6">
      <c t="s" r="A38" s="4">
        <v>613</v>
      </c>
      <c t="s" r="B38" s="4">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649</v>
      </c>
      <c t="s" r="B1" s="2">
        <v>81</v>
      </c>
      <c t="s" r="C1" s="2">
        <v>1</v>
      </c>
    </row>
    <row r="2" spans="1:8">
      <c t="s" r="B2" s="2">
        <v>87</v>
      </c>
      <c t="s" r="C2" s="2">
        <v>2</v>
      </c>
      <c t="s" r="D2" s="2">
        <v>30</v>
      </c>
      <c t="s" r="E2" s="2">
        <v>88</v>
      </c>
      <c t="s" r="F2" s="2">
        <v>514</v>
      </c>
      <c t="s" r="G2" s="2">
        <v>650</v>
      </c>
      <c t="s" r="H2" s="2">
        <v>651</v>
      </c>
    </row>
    <row r="3" spans="1:8">
      <c t="s" r="A3" s="3">
        <v>399</v>
      </c>
    </row>
    <row r="4" spans="1:8">
      <c t="s" r="A4" s="4">
        <v>652</v>
      </c>
      <c t="n" r="C4" s="7">
        <v>48397000</v>
      </c>
      <c t="n" r="D4" s="7">
        <v>40211000</v>
      </c>
    </row>
    <row r="5" spans="1:8">
      <c t="s" r="A5" s="4">
        <v>653</v>
      </c>
      <c t="n" r="C5" s="6">
        <v>-14183000</v>
      </c>
      <c t="n" r="D5" s="6">
        <v>-14108000</v>
      </c>
    </row>
    <row r="6" spans="1:8">
      <c t="s" r="A6" s="4">
        <v>654</v>
      </c>
      <c t="n" r="C6" s="6">
        <v>34214000</v>
      </c>
      <c t="n" r="D6" s="6">
        <v>26103000</v>
      </c>
    </row>
    <row r="7" spans="1:8">
      <c t="s" r="A7" s="4">
        <v>655</v>
      </c>
      <c t="n" r="H7" s="7">
        <v>1431000</v>
      </c>
    </row>
    <row r="8" spans="1:8">
      <c t="s" r="A8" s="4">
        <v>96</v>
      </c>
      <c t="n" r="B8" s="7">
        <v>0</v>
      </c>
      <c t="n" r="C8" s="6">
        <v>1070000</v>
      </c>
      <c t="n" r="D8" s="6">
        <v>0</v>
      </c>
      <c t="n" r="E8" s="7">
        <v>0</v>
      </c>
    </row>
    <row r="9" spans="1:8">
      <c t="s" r="A9" s="4">
        <v>656</v>
      </c>
    </row>
    <row r="10" spans="1:8">
      <c t="s" r="A10" s="3">
        <v>399</v>
      </c>
    </row>
    <row r="11" spans="1:8">
      <c t="s" r="A11" s="4">
        <v>657</v>
      </c>
      <c t="n" r="B11" s="6">
        <v>569000</v>
      </c>
      <c t="n" r="C11" s="6">
        <v>3158000</v>
      </c>
      <c t="n" r="D11" s="6">
        <v>2412000</v>
      </c>
      <c t="n" r="E11" s="6">
        <v>1595000</v>
      </c>
    </row>
    <row r="12" spans="1:8">
      <c t="s" r="A12" s="4">
        <v>658</v>
      </c>
    </row>
    <row r="13" spans="1:8">
      <c t="s" r="A13" s="3">
        <v>399</v>
      </c>
    </row>
    <row r="14" spans="1:8">
      <c t="s" r="A14" s="4">
        <v>652</v>
      </c>
      <c t="n" r="C14" s="6">
        <v>4276000</v>
      </c>
      <c t="n" r="D14" s="6">
        <v>4276000</v>
      </c>
    </row>
    <row r="15" spans="1:8">
      <c t="s" r="A15" s="4">
        <v>525</v>
      </c>
    </row>
    <row r="16" spans="1:8">
      <c t="s" r="A16" s="3">
        <v>399</v>
      </c>
    </row>
    <row r="17" spans="1:8">
      <c t="s" r="A17" s="4">
        <v>652</v>
      </c>
      <c t="n" r="C17" s="6">
        <v>6621000</v>
      </c>
      <c t="n" r="D17" s="6">
        <v>4566000</v>
      </c>
    </row>
    <row r="18" spans="1:8">
      <c t="s" r="A18" s="4">
        <v>659</v>
      </c>
    </row>
    <row r="19" spans="1:8">
      <c t="s" r="A19" s="3">
        <v>399</v>
      </c>
    </row>
    <row r="20" spans="1:8">
      <c t="s" r="A20" s="4">
        <v>652</v>
      </c>
      <c t="n" r="C20" s="6">
        <v>3443000</v>
      </c>
      <c t="n" r="D20" s="6">
        <v>2750000</v>
      </c>
    </row>
    <row r="21" spans="1:8">
      <c t="s" r="A21" s="4">
        <v>529</v>
      </c>
    </row>
    <row r="22" spans="1:8">
      <c t="s" r="A22" s="3">
        <v>399</v>
      </c>
    </row>
    <row r="23" spans="1:8">
      <c t="s" r="A23" s="4">
        <v>652</v>
      </c>
      <c t="n" r="C23" s="6">
        <v>2214000</v>
      </c>
      <c t="n" r="D23" s="6">
        <v>124000</v>
      </c>
    </row>
    <row r="24" spans="1:8">
      <c t="s" r="A24" s="4">
        <v>522</v>
      </c>
    </row>
    <row r="25" spans="1:8">
      <c t="s" r="A25" s="3">
        <v>399</v>
      </c>
    </row>
    <row r="26" spans="1:8">
      <c t="s" r="A26" s="4">
        <v>652</v>
      </c>
      <c t="n" r="C26" s="6">
        <v>16137000</v>
      </c>
      <c t="n" r="D26" s="6">
        <v>16527000</v>
      </c>
    </row>
    <row r="27" spans="1:8">
      <c t="s" r="A27" s="4">
        <v>530</v>
      </c>
    </row>
    <row r="28" spans="1:8">
      <c t="s" r="A28" s="3">
        <v>399</v>
      </c>
    </row>
    <row r="29" spans="1:8">
      <c t="s" r="A29" s="4">
        <v>652</v>
      </c>
      <c t="n" r="C29" s="6">
        <v>15706000</v>
      </c>
      <c t="n" r="D29" s="6">
        <v>11968000</v>
      </c>
    </row>
    <row r="30" spans="1:8">
      <c t="s" r="A30" s="4">
        <v>660</v>
      </c>
      <c t="n" r="C30" s="6">
        <v>1303000</v>
      </c>
      <c t="n" r="D30" s="6">
        <v>351000</v>
      </c>
      <c t="n" r="F30" s="7">
        <v>1252000</v>
      </c>
      <c t="n" r="G30" s="7">
        <v>1252000</v>
      </c>
    </row>
    <row r="31" spans="1:8">
      <c t="s" r="A31" s="4">
        <v>532</v>
      </c>
      <c t="n" r="B31" s="7">
        <v>352000</v>
      </c>
      <c t="n" r="C31" s="7">
        <v>6359000</v>
      </c>
      <c t="n" r="D31" s="7">
        <v>5960000</v>
      </c>
      <c t="n" r="E31" s="7">
        <v>672000</v>
      </c>
    </row>
  </sheetData>
  <mergeCells count="2">
    <mergeCell ref="A1:A2"/>
    <mergeCell ref="C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30"/>
    <col customWidth="1" max="3" min="3" width="21"/>
    <col customWidth="1" max="4" min="4" width="21"/>
    <col customWidth="1" max="5" min="5" width="21"/>
  </cols>
  <sheetData>
    <row r="1" spans="1:5">
      <c t="s" r="A1" s="1">
        <v>661</v>
      </c>
      <c t="s" r="B1" s="2">
        <v>1</v>
      </c>
    </row>
    <row r="2" spans="1:5">
      <c t="s" r="B2" s="2">
        <v>662</v>
      </c>
      <c t="s" r="C2" s="2">
        <v>663</v>
      </c>
      <c t="s" r="D2" s="2">
        <v>664</v>
      </c>
      <c t="s" r="E2" s="2">
        <v>549</v>
      </c>
    </row>
    <row r="3" spans="1:5">
      <c t="s" r="A3" s="3">
        <v>665</v>
      </c>
    </row>
    <row r="4" spans="1:5">
      <c t="s" r="A4" s="4">
        <v>666</v>
      </c>
      <c t="n" r="B4" s="6">
        <v>2</v>
      </c>
    </row>
    <row r="5" spans="1:5">
      <c t="s" r="A5" s="4">
        <v>667</v>
      </c>
      <c t="s" r="B5" s="4">
        <v>526</v>
      </c>
    </row>
    <row r="6" spans="1:5">
      <c t="s" r="A6" s="4">
        <v>668</v>
      </c>
      <c t="n" r="B6" s="7">
        <v>1798000</v>
      </c>
    </row>
    <row r="7" spans="1:5">
      <c t="s" r="A7" s="4">
        <v>655</v>
      </c>
      <c t="n" r="D7" s="7">
        <v>1431000</v>
      </c>
    </row>
    <row r="8" spans="1:5">
      <c t="s" r="A8" s="4">
        <v>669</v>
      </c>
      <c t="n" r="E8" s="7">
        <v>1894000</v>
      </c>
    </row>
    <row r="9" spans="1:5">
      <c t="s" r="A9" s="4">
        <v>670</v>
      </c>
      <c t="n" r="E9" s="7">
        <v>378000</v>
      </c>
    </row>
    <row r="10" spans="1:5">
      <c t="s" r="A10" s="4">
        <v>671</v>
      </c>
    </row>
    <row r="11" spans="1:5">
      <c t="s" r="A11" s="3">
        <v>665</v>
      </c>
    </row>
    <row r="12" spans="1:5">
      <c t="s" r="A12" s="4">
        <v>672</v>
      </c>
      <c t="s" r="B12" s="4">
        <v>673</v>
      </c>
    </row>
    <row r="13" spans="1:5">
      <c t="s" r="A13" s="4">
        <v>674</v>
      </c>
    </row>
    <row r="14" spans="1:5">
      <c t="s" r="A14" s="3">
        <v>665</v>
      </c>
    </row>
    <row r="15" spans="1:5">
      <c t="s" r="A15" s="4">
        <v>672</v>
      </c>
      <c t="s" r="B15" s="4">
        <v>675</v>
      </c>
    </row>
    <row r="16" spans="1:5">
      <c t="s" r="A16" s="4">
        <v>676</v>
      </c>
    </row>
    <row r="17" spans="1:5">
      <c t="s" r="A17" s="3">
        <v>665</v>
      </c>
    </row>
    <row r="18" spans="1:5">
      <c t="s" r="A18" s="4">
        <v>672</v>
      </c>
      <c t="s" r="B18" s="4">
        <v>677</v>
      </c>
    </row>
    <row r="19" spans="1:5">
      <c t="s" r="A19" s="4">
        <v>668</v>
      </c>
      <c t="n" r="C19" s="7">
        <v>9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8</v>
      </c>
      <c t="s" r="B1" s="2">
        <v>2</v>
      </c>
      <c t="s" r="C1" s="2">
        <v>30</v>
      </c>
      <c t="s" r="D1" s="2">
        <v>621</v>
      </c>
    </row>
    <row r="2" spans="1:4">
      <c t="s" r="A2" s="3">
        <v>679</v>
      </c>
    </row>
    <row r="3" spans="1:4">
      <c t="s" r="A3" s="4">
        <v>680</v>
      </c>
      <c t="n" r="B3" s="7">
        <v>52848</v>
      </c>
    </row>
    <row r="4" spans="1:4">
      <c t="s" r="A4" s="4">
        <v>681</v>
      </c>
      <c t="n" r="B4" s="7">
        <v>52848</v>
      </c>
      <c t="n" r="C4" s="7">
        <v>52848</v>
      </c>
    </row>
    <row r="5" spans="1:4">
      <c t="s" r="A5" s="4">
        <v>599</v>
      </c>
    </row>
    <row r="6" spans="1:4">
      <c t="s" r="A6" s="3">
        <v>679</v>
      </c>
    </row>
    <row r="7" spans="1:4">
      <c t="s" r="A7" s="4">
        <v>680</v>
      </c>
      <c t="n" r="D7" s="7">
        <v>5988</v>
      </c>
    </row>
    <row r="8" spans="1:4">
      <c t="s" r="A8" s="4">
        <v>631</v>
      </c>
    </row>
    <row r="9" spans="1:4">
      <c t="s" r="A9" s="3">
        <v>679</v>
      </c>
    </row>
    <row r="10" spans="1:4">
      <c t="s" r="A10" s="4">
        <v>680</v>
      </c>
      <c t="n" r="C10" s="7">
        <v>28911</v>
      </c>
    </row>
    <row r="11" spans="1:4">
      <c t="s" r="A11" s="4">
        <v>681</v>
      </c>
      <c t="n" r="D11" s="7">
        <v>289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82</v>
      </c>
      <c t="s" r="B1" s="2">
        <v>81</v>
      </c>
      <c t="s" r="C1" s="2">
        <v>1</v>
      </c>
    </row>
    <row r="2" spans="1:5">
      <c t="s" r="B2" s="2">
        <v>87</v>
      </c>
      <c t="s" r="C2" s="2">
        <v>2</v>
      </c>
      <c t="s" r="D2" s="2">
        <v>30</v>
      </c>
      <c t="s" r="E2" s="2">
        <v>88</v>
      </c>
    </row>
    <row r="3" spans="1:5">
      <c t="s" r="A3" s="3">
        <v>683</v>
      </c>
    </row>
    <row r="4" spans="1:5">
      <c t="s" r="A4" s="4">
        <v>684</v>
      </c>
      <c t="n" r="C4" s="7">
        <v>21390</v>
      </c>
      <c t="n" r="D4" s="7">
        <v>22530</v>
      </c>
    </row>
    <row r="5" spans="1:5">
      <c t="s" r="A5" s="4">
        <v>685</v>
      </c>
      <c t="n" r="C5" s="6">
        <v>13425</v>
      </c>
      <c t="n" r="D5" s="6">
        <v>10398</v>
      </c>
    </row>
    <row r="6" spans="1:5">
      <c t="s" r="A6" s="4">
        <v>686</v>
      </c>
      <c t="n" r="C6" s="6">
        <v>7965</v>
      </c>
      <c t="n" r="D6" s="6">
        <v>12132</v>
      </c>
    </row>
    <row r="7" spans="1:5">
      <c t="s" r="A7" s="4">
        <v>687</v>
      </c>
      <c t="n" r="B7" s="7">
        <v>972</v>
      </c>
      <c t="n" r="C7" s="6">
        <v>4166</v>
      </c>
      <c t="n" r="D7" s="6">
        <v>4977</v>
      </c>
      <c t="n" r="E7" s="7">
        <v>2911</v>
      </c>
    </row>
    <row r="8" spans="1:5">
      <c t="s" r="A8" s="4">
        <v>539</v>
      </c>
    </row>
    <row r="9" spans="1:5">
      <c t="s" r="A9" s="3">
        <v>683</v>
      </c>
    </row>
    <row r="10" spans="1:5">
      <c t="s" r="A10" s="4">
        <v>684</v>
      </c>
      <c t="n" r="C10" s="6">
        <v>9190</v>
      </c>
      <c t="n" r="D10" s="6">
        <v>9190</v>
      </c>
    </row>
    <row r="11" spans="1:5">
      <c t="s" r="A11" s="4">
        <v>685</v>
      </c>
      <c t="n" r="C11" s="6">
        <v>7925</v>
      </c>
      <c t="n" r="D11" s="6">
        <v>5741</v>
      </c>
    </row>
    <row r="12" spans="1:5">
      <c t="s" r="A12" s="4">
        <v>686</v>
      </c>
      <c t="n" r="C12" s="6">
        <v>1265</v>
      </c>
      <c t="n" r="D12" s="6">
        <v>3449</v>
      </c>
    </row>
    <row r="13" spans="1:5">
      <c t="s" r="A13" s="4">
        <v>535</v>
      </c>
    </row>
    <row r="14" spans="1:5">
      <c t="s" r="A14" s="3">
        <v>683</v>
      </c>
    </row>
    <row r="15" spans="1:5">
      <c t="s" r="A15" s="4">
        <v>684</v>
      </c>
      <c t="n" r="C15" s="6">
        <v>9610</v>
      </c>
      <c t="n" r="D15" s="6">
        <v>9610</v>
      </c>
    </row>
    <row r="16" spans="1:5">
      <c t="s" r="A16" s="4">
        <v>685</v>
      </c>
      <c t="n" r="C16" s="6">
        <v>3272</v>
      </c>
      <c t="n" r="D16" s="6">
        <v>2217</v>
      </c>
    </row>
    <row r="17" spans="1:5">
      <c t="s" r="A17" s="4">
        <v>686</v>
      </c>
      <c t="n" r="C17" s="6">
        <v>6338</v>
      </c>
      <c t="n" r="D17" s="6">
        <v>7393</v>
      </c>
    </row>
    <row r="18" spans="1:5">
      <c t="s" r="A18" s="4">
        <v>688</v>
      </c>
    </row>
    <row r="19" spans="1:5">
      <c t="s" r="A19" s="3">
        <v>683</v>
      </c>
    </row>
    <row r="20" spans="1:5">
      <c t="s" r="A20" s="4">
        <v>684</v>
      </c>
      <c t="n" r="C20" s="6">
        <v>2060</v>
      </c>
      <c t="n" r="D20" s="6">
        <v>2060</v>
      </c>
    </row>
    <row r="21" spans="1:5">
      <c t="s" r="A21" s="4">
        <v>685</v>
      </c>
      <c t="n" r="C21" s="6">
        <v>1713</v>
      </c>
      <c t="n" r="D21" s="6">
        <v>1197</v>
      </c>
    </row>
    <row r="22" spans="1:5">
      <c t="s" r="A22" s="4">
        <v>686</v>
      </c>
      <c t="n" r="C22" s="6">
        <v>347</v>
      </c>
      <c t="n" r="D22" s="6">
        <v>863</v>
      </c>
    </row>
    <row r="23" spans="1:5">
      <c t="s" r="A23" s="4">
        <v>689</v>
      </c>
    </row>
    <row r="24" spans="1:5">
      <c t="s" r="A24" s="3">
        <v>683</v>
      </c>
    </row>
    <row r="25" spans="1:5">
      <c t="s" r="A25" s="4">
        <v>684</v>
      </c>
      <c t="n" r="C25" s="6">
        <v>530</v>
      </c>
      <c t="n" r="D25" s="6">
        <v>1670</v>
      </c>
    </row>
    <row r="26" spans="1:5">
      <c t="s" r="A26" s="4">
        <v>685</v>
      </c>
      <c t="n" r="C26" s="6">
        <v>515</v>
      </c>
      <c t="n" r="D26" s="6">
        <v>1243</v>
      </c>
    </row>
    <row r="27" spans="1:5">
      <c t="s" r="A27" s="4">
        <v>686</v>
      </c>
      <c t="n" r="C27" s="7">
        <v>15</v>
      </c>
      <c t="n" r="D27" s="7">
        <v>42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90</v>
      </c>
      <c t="s" r="B1" s="2">
        <v>214</v>
      </c>
    </row>
    <row r="2" spans="1:2">
      <c t="s" r="A2" s="3">
        <v>691</v>
      </c>
    </row>
    <row r="3" spans="1:2">
      <c t="n" r="A3" s="6">
        <v>2014</v>
      </c>
      <c t="n" r="B3" s="7">
        <v>2686</v>
      </c>
    </row>
    <row r="4" spans="1:2">
      <c t="s" r="A4" s="4">
        <v>692</v>
      </c>
      <c t="n" r="B4" s="6">
        <v>1060</v>
      </c>
    </row>
    <row r="5" spans="1:2">
      <c t="n" r="A5" s="6">
        <v>2016</v>
      </c>
      <c t="n" r="B5" s="6">
        <v>880</v>
      </c>
    </row>
    <row r="6" spans="1:2">
      <c t="s" r="A6" s="4">
        <v>693</v>
      </c>
      <c t="n" r="B6" s="6">
        <v>864</v>
      </c>
    </row>
    <row r="7" spans="1:2">
      <c t="n" r="A7" s="6">
        <v>2018</v>
      </c>
      <c t="n" r="B7" s="6">
        <v>864</v>
      </c>
    </row>
    <row r="8" spans="1:2">
      <c t="s" r="A8" s="4">
        <v>694</v>
      </c>
      <c t="n" r="B8" s="6">
        <v>1611</v>
      </c>
    </row>
    <row r="9" spans="1:2">
      <c t="s" r="A9" s="4">
        <v>127</v>
      </c>
      <c t="n" r="B9" s="7">
        <v>79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95</v>
      </c>
      <c t="s" r="B1" s="2">
        <v>2</v>
      </c>
      <c t="s" r="C1" s="2">
        <v>30</v>
      </c>
    </row>
    <row r="2" spans="1:3">
      <c t="s" r="A2" s="3">
        <v>45</v>
      </c>
    </row>
    <row r="3" spans="1:3">
      <c t="s" r="A3" s="4">
        <v>696</v>
      </c>
      <c t="n" r="B3" s="7">
        <v>6294</v>
      </c>
      <c t="n" r="C3" s="7">
        <v>3194</v>
      </c>
    </row>
    <row r="4" spans="1:3">
      <c t="s" r="A4" s="4">
        <v>697</v>
      </c>
      <c t="n" r="B4" s="6">
        <v>1952</v>
      </c>
      <c t="n" r="C4" s="6">
        <v>2705</v>
      </c>
    </row>
    <row r="5" spans="1:3">
      <c t="s" r="A5" s="4">
        <v>698</v>
      </c>
      <c t="n" r="B5" s="6">
        <v>1199</v>
      </c>
      <c t="n" r="C5" s="6">
        <v>1083</v>
      </c>
    </row>
    <row r="6" spans="1:3">
      <c t="s" r="A6" s="4">
        <v>699</v>
      </c>
      <c t="n" r="B6" s="6">
        <v>1933</v>
      </c>
      <c t="n" r="C6" s="6">
        <v>2892</v>
      </c>
    </row>
    <row r="7" spans="1:3">
      <c t="s" r="A7" s="4">
        <v>700</v>
      </c>
      <c t="n" r="B7" s="7">
        <v>11378</v>
      </c>
      <c t="n" r="C7" s="7">
        <v>98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701</v>
      </c>
      <c t="s" r="B1" s="2">
        <v>451</v>
      </c>
      <c t="s" r="C1" s="2">
        <v>702</v>
      </c>
      <c t="s" r="D1" s="2">
        <v>703</v>
      </c>
      <c t="s" r="E1" s="2">
        <v>704</v>
      </c>
      <c t="s" r="F1" s="2">
        <v>87</v>
      </c>
      <c t="s" r="G1" s="2">
        <v>2</v>
      </c>
      <c t="s" r="H1" s="2">
        <v>30</v>
      </c>
      <c t="s" r="I1" s="2">
        <v>87</v>
      </c>
      <c t="s" r="J1" s="2">
        <v>88</v>
      </c>
      <c t="s" r="K1" s="2">
        <v>514</v>
      </c>
      <c t="s" r="L1" s="2">
        <v>650</v>
      </c>
      <c t="s" r="M1" s="2">
        <v>571</v>
      </c>
    </row>
    <row r="2" spans="1:13">
      <c t="s" r="A2" s="3">
        <v>705</v>
      </c>
    </row>
    <row r="3" spans="1:13">
      <c t="s" r="A3" s="4">
        <v>706</v>
      </c>
      <c t="n" r="J3" s="7">
        <v>3147000</v>
      </c>
    </row>
    <row r="4" spans="1:13">
      <c t="s" r="A4" s="4">
        <v>258</v>
      </c>
      <c t="n" r="F4" s="7">
        <v>0</v>
      </c>
      <c t="n" r="G4" s="7">
        <v>0</v>
      </c>
      <c t="n" r="H4" s="7">
        <v>0</v>
      </c>
      <c t="n" r="J4" s="6">
        <v>16784000</v>
      </c>
    </row>
    <row r="5" spans="1:13">
      <c t="s" r="A5" s="4">
        <v>707</v>
      </c>
      <c t="n" r="B5" s="7">
        <v>15</v>
      </c>
    </row>
    <row r="6" spans="1:13">
      <c t="s" r="A6" s="4">
        <v>708</v>
      </c>
      <c t="n" r="I6" s="7">
        <v>2734000</v>
      </c>
    </row>
    <row r="7" spans="1:13">
      <c t="s" r="A7" s="4">
        <v>709</v>
      </c>
    </row>
    <row r="8" spans="1:13">
      <c t="s" r="A8" s="3">
        <v>705</v>
      </c>
    </row>
    <row r="9" spans="1:13">
      <c t="s" r="A9" s="4">
        <v>710</v>
      </c>
      <c t="n" r="B9" s="6">
        <v>443</v>
      </c>
    </row>
    <row r="10" spans="1:13">
      <c t="s" r="A10" s="4">
        <v>711</v>
      </c>
    </row>
    <row r="11" spans="1:13">
      <c t="s" r="A11" s="3">
        <v>705</v>
      </c>
    </row>
    <row r="12" spans="1:13">
      <c t="s" r="A12" s="4">
        <v>712</v>
      </c>
      <c t="s" r="G12" s="4">
        <v>490</v>
      </c>
    </row>
    <row r="13" spans="1:13">
      <c t="s" r="A13" s="4">
        <v>713</v>
      </c>
    </row>
    <row r="14" spans="1:13">
      <c t="s" r="A14" s="3">
        <v>705</v>
      </c>
    </row>
    <row r="15" spans="1:13">
      <c t="s" r="A15" s="4">
        <v>712</v>
      </c>
      <c t="s" r="G15" s="4">
        <v>490</v>
      </c>
    </row>
    <row r="16" spans="1:13">
      <c t="s" r="A16" s="4">
        <v>714</v>
      </c>
    </row>
    <row r="17" spans="1:13">
      <c t="s" r="A17" s="3">
        <v>705</v>
      </c>
    </row>
    <row r="18" spans="1:13">
      <c t="s" r="A18" s="4">
        <v>715</v>
      </c>
      <c t="n" r="J18" s="6">
        <v>0</v>
      </c>
      <c t="n" r="K18" s="7">
        <v>14664000</v>
      </c>
      <c t="n" r="L18" s="7">
        <v>5465000</v>
      </c>
    </row>
    <row r="19" spans="1:13">
      <c t="s" r="A19" s="4">
        <v>716</v>
      </c>
      <c t="n" r="K19" s="7">
        <v>467000</v>
      </c>
      <c t="n" r="L19" s="7">
        <v>153000</v>
      </c>
    </row>
    <row r="20" spans="1:13">
      <c t="s" r="A20" s="4">
        <v>717</v>
      </c>
      <c t="s" r="K20" s="4">
        <v>718</v>
      </c>
    </row>
    <row r="21" spans="1:13">
      <c t="s" r="A21" s="4">
        <v>719</v>
      </c>
      <c t="n" r="E21" s="7">
        <v>12392000</v>
      </c>
      <c t="n" r="J21" s="6">
        <v>-19035000</v>
      </c>
    </row>
    <row r="22" spans="1:13">
      <c t="s" r="A22" s="4">
        <v>720</v>
      </c>
      <c t="n" r="B22" s="7">
        <v>15</v>
      </c>
    </row>
    <row r="23" spans="1:13">
      <c t="s" r="A23" s="4">
        <v>258</v>
      </c>
      <c t="n" r="B23" s="7">
        <v>5865000</v>
      </c>
    </row>
    <row r="24" spans="1:13">
      <c t="s" r="A24" s="4">
        <v>721</v>
      </c>
      <c t="n" r="B24" s="6">
        <v>778000</v>
      </c>
    </row>
    <row r="25" spans="1:13">
      <c t="s" r="A25" s="4">
        <v>722</v>
      </c>
      <c t="n" r="J25" s="6">
        <v>0</v>
      </c>
      <c t="n" r="K25" s="7">
        <v>2440000</v>
      </c>
      <c t="n" r="M25" s="7">
        <v>1387000</v>
      </c>
    </row>
    <row r="26" spans="1:13">
      <c t="s" r="A26" s="4">
        <v>723</v>
      </c>
    </row>
    <row r="27" spans="1:13">
      <c t="s" r="A27" s="3">
        <v>705</v>
      </c>
    </row>
    <row r="28" spans="1:13">
      <c t="s" r="A28" s="4">
        <v>721</v>
      </c>
      <c t="n" r="J28" s="6">
        <v>707000</v>
      </c>
    </row>
    <row r="29" spans="1:13">
      <c t="s" r="A29" s="4">
        <v>724</v>
      </c>
      <c t="n" r="J29" s="6">
        <v>2250000</v>
      </c>
    </row>
    <row r="30" spans="1:13">
      <c t="s" r="A30" s="4">
        <v>725</v>
      </c>
    </row>
    <row r="31" spans="1:13">
      <c t="s" r="A31" s="3">
        <v>705</v>
      </c>
    </row>
    <row r="32" spans="1:13">
      <c t="s" r="A32" s="4">
        <v>724</v>
      </c>
      <c t="n" r="B32" s="7">
        <v>863000</v>
      </c>
    </row>
    <row r="33" spans="1:13">
      <c t="s" r="A33" s="4">
        <v>726</v>
      </c>
    </row>
    <row r="34" spans="1:13">
      <c t="s" r="A34" s="3">
        <v>705</v>
      </c>
    </row>
    <row r="35" spans="1:13">
      <c t="s" r="A35" s="4">
        <v>710</v>
      </c>
      <c t="n" r="B35" s="6">
        <v>443</v>
      </c>
      <c t="n" r="E35" s="6">
        <v>826</v>
      </c>
    </row>
    <row r="36" spans="1:13">
      <c t="s" r="A36" s="4">
        <v>727</v>
      </c>
    </row>
    <row r="37" spans="1:13">
      <c t="s" r="A37" s="3">
        <v>705</v>
      </c>
    </row>
    <row r="38" spans="1:13">
      <c t="s" r="A38" s="4">
        <v>710</v>
      </c>
      <c t="n" r="B38" s="6">
        <v>443</v>
      </c>
    </row>
    <row r="39" spans="1:13">
      <c t="s" r="A39" s="4">
        <v>728</v>
      </c>
    </row>
    <row r="40" spans="1:13">
      <c t="s" r="A40" s="3">
        <v>705</v>
      </c>
    </row>
    <row r="41" spans="1:13">
      <c t="s" r="A41" s="4">
        <v>729</v>
      </c>
      <c t="s" r="K41" s="4">
        <v>730</v>
      </c>
    </row>
    <row r="42" spans="1:13">
      <c t="s" r="A42" s="4">
        <v>731</v>
      </c>
      <c t="s" r="K42" s="4">
        <v>536</v>
      </c>
    </row>
    <row r="43" spans="1:13">
      <c t="s" r="A43" s="4">
        <v>720</v>
      </c>
      <c t="n" r="D43" s="9">
        <v>16.26</v>
      </c>
    </row>
    <row r="44" spans="1:13">
      <c t="s" r="A44" s="4">
        <v>710</v>
      </c>
      <c t="n" r="D44" s="6">
        <v>740</v>
      </c>
    </row>
    <row r="45" spans="1:13">
      <c t="s" r="A45" s="4">
        <v>724</v>
      </c>
      <c t="n" r="J45" s="7">
        <v>0</v>
      </c>
    </row>
    <row r="46" spans="1:13">
      <c t="s" r="A46" s="4">
        <v>732</v>
      </c>
    </row>
    <row r="47" spans="1:13">
      <c t="s" r="A47" s="3">
        <v>705</v>
      </c>
    </row>
    <row r="48" spans="1:13">
      <c t="s" r="A48" s="4">
        <v>729</v>
      </c>
      <c t="s" r="K48" s="4">
        <v>502</v>
      </c>
    </row>
    <row r="49" spans="1:13">
      <c t="s" r="A49" s="4">
        <v>731</v>
      </c>
      <c t="s" r="G49" s="4">
        <v>528</v>
      </c>
    </row>
    <row r="50" spans="1:13">
      <c t="s" r="A50" s="4">
        <v>720</v>
      </c>
      <c t="n" r="C50" s="9">
        <v>13.25</v>
      </c>
    </row>
    <row r="51" spans="1:13">
      <c t="s" r="A51" s="4">
        <v>710</v>
      </c>
      <c t="n" r="C51" s="6">
        <v>862</v>
      </c>
    </row>
    <row r="52" spans="1:13">
      <c t="s" r="A52" s="4">
        <v>733</v>
      </c>
    </row>
    <row r="53" spans="1:13">
      <c t="s" r="A53" s="3">
        <v>705</v>
      </c>
    </row>
    <row r="54" spans="1:13">
      <c t="s" r="A54" s="4">
        <v>731</v>
      </c>
      <c t="s" r="K54" s="4">
        <v>5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13</v>
      </c>
      <c t="s" r="B1" s="2">
        <v>1</v>
      </c>
    </row>
    <row r="2" spans="1:2">
      <c t="s" r="B2" s="2">
        <v>214</v>
      </c>
    </row>
    <row r="3" spans="1:2">
      <c t="s" r="A3" s="4">
        <v>155</v>
      </c>
    </row>
    <row r="4" spans="1:2">
      <c t="s" r="A4" s="4">
        <v>215</v>
      </c>
      <c t="n" r="B4" s="7">
        <v>8541</v>
      </c>
    </row>
    <row r="5" spans="1:2">
      <c t="s" r="A5" s="4">
        <v>151</v>
      </c>
    </row>
    <row r="6" spans="1:2">
      <c t="s" r="A6" s="4">
        <v>215</v>
      </c>
      <c t="n" r="B6" s="7">
        <v>43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34</v>
      </c>
      <c t="s" r="B1" s="2">
        <v>451</v>
      </c>
      <c t="s" r="C1" s="2">
        <v>704</v>
      </c>
      <c t="s" r="D1" s="2">
        <v>87</v>
      </c>
      <c t="s" r="E1" s="2">
        <v>88</v>
      </c>
      <c t="s" r="F1" s="2">
        <v>514</v>
      </c>
      <c t="s" r="G1" s="2">
        <v>650</v>
      </c>
      <c t="s" r="H1" s="2">
        <v>703</v>
      </c>
    </row>
    <row r="2" spans="1:8">
      <c t="s" r="A2" s="3">
        <v>735</v>
      </c>
    </row>
    <row r="3" spans="1:8">
      <c t="s" r="A3" s="4">
        <v>708</v>
      </c>
      <c t="n" r="D3" s="7">
        <v>2734</v>
      </c>
    </row>
    <row r="4" spans="1:8">
      <c t="s" r="A4" s="4">
        <v>714</v>
      </c>
    </row>
    <row r="5" spans="1:8">
      <c t="s" r="A5" s="3">
        <v>705</v>
      </c>
    </row>
    <row r="6" spans="1:8">
      <c t="s" r="A6" s="4">
        <v>736</v>
      </c>
      <c t="n" r="B6" s="7">
        <v>15</v>
      </c>
    </row>
    <row r="7" spans="1:8">
      <c t="s" r="A7" s="3">
        <v>735</v>
      </c>
    </row>
    <row r="8" spans="1:8">
      <c t="s" r="A8" s="4">
        <v>737</v>
      </c>
      <c t="n" r="E8" s="7">
        <v>18328</v>
      </c>
    </row>
    <row r="9" spans="1:8">
      <c t="s" r="A9" s="4">
        <v>738</v>
      </c>
      <c t="n" r="E9" s="6">
        <v>-2440</v>
      </c>
    </row>
    <row r="10" spans="1:8">
      <c t="s" r="A10" s="4">
        <v>739</v>
      </c>
      <c t="n" r="E10" s="6">
        <v>15888</v>
      </c>
    </row>
    <row r="11" spans="1:8">
      <c t="s" r="A11" s="4">
        <v>715</v>
      </c>
      <c t="n" r="E11" s="6">
        <v>0</v>
      </c>
      <c t="n" r="F11" s="7">
        <v>14664</v>
      </c>
      <c t="n" r="G11" s="7">
        <v>5465</v>
      </c>
    </row>
    <row r="12" spans="1:8">
      <c t="s" r="A12" s="4">
        <v>740</v>
      </c>
      <c t="n" r="E12" s="6">
        <v>0</v>
      </c>
    </row>
    <row r="13" spans="1:8">
      <c t="s" r="A13" s="4">
        <v>741</v>
      </c>
      <c t="n" r="E13" s="6">
        <v>0</v>
      </c>
    </row>
    <row r="14" spans="1:8">
      <c t="s" r="A14" s="4">
        <v>742</v>
      </c>
      <c t="n" r="E14" s="6">
        <v>0</v>
      </c>
    </row>
    <row r="15" spans="1:8">
      <c t="s" r="A15" s="4">
        <v>721</v>
      </c>
      <c t="n" r="B15" s="7">
        <v>778</v>
      </c>
    </row>
    <row r="16" spans="1:8">
      <c t="s" r="A16" s="4">
        <v>719</v>
      </c>
      <c t="n" r="C16" s="7">
        <v>12392</v>
      </c>
      <c t="n" r="E16" s="6">
        <v>-19035</v>
      </c>
    </row>
    <row r="17" spans="1:8">
      <c t="s" r="A17" s="4">
        <v>743</v>
      </c>
      <c t="n" r="E17" s="6">
        <v>0</v>
      </c>
      <c t="n" r="F17" s="6">
        <v>18328</v>
      </c>
    </row>
    <row r="18" spans="1:8">
      <c t="s" r="A18" s="4">
        <v>744</v>
      </c>
      <c t="n" r="E18" s="6">
        <v>0</v>
      </c>
      <c t="n" r="F18" s="6">
        <v>-2440</v>
      </c>
    </row>
    <row r="19" spans="1:8">
      <c t="s" r="A19" s="4">
        <v>745</v>
      </c>
      <c t="n" r="E19" s="6">
        <v>0</v>
      </c>
      <c t="n" r="F19" s="7">
        <v>15888</v>
      </c>
    </row>
    <row r="20" spans="1:8">
      <c t="s" r="A20" s="4">
        <v>728</v>
      </c>
    </row>
    <row r="21" spans="1:8">
      <c t="s" r="A21" s="3">
        <v>705</v>
      </c>
    </row>
    <row r="22" spans="1:8">
      <c t="s" r="A22" s="4">
        <v>736</v>
      </c>
      <c t="n" r="H22" s="9">
        <v>16.26</v>
      </c>
    </row>
    <row r="23" spans="1:8">
      <c t="s" r="A23" s="3">
        <v>735</v>
      </c>
    </row>
    <row r="24" spans="1:8">
      <c t="s" r="A24" s="4">
        <v>724</v>
      </c>
      <c t="n" r="E24" s="6">
        <v>0</v>
      </c>
    </row>
    <row r="25" spans="1:8">
      <c t="s" r="A25" s="4">
        <v>723</v>
      </c>
    </row>
    <row r="26" spans="1:8">
      <c t="s" r="A26" s="3">
        <v>735</v>
      </c>
    </row>
    <row r="27" spans="1:8">
      <c t="s" r="A27" s="4">
        <v>721</v>
      </c>
      <c t="n" r="E27" s="6">
        <v>707</v>
      </c>
    </row>
    <row r="28" spans="1:8">
      <c t="s" r="A28" s="4">
        <v>746</v>
      </c>
      <c t="n" r="E28" s="6">
        <v>190</v>
      </c>
    </row>
    <row r="29" spans="1:8">
      <c t="s" r="A29" s="4">
        <v>724</v>
      </c>
      <c t="n" r="E29" s="7">
        <v>2250</v>
      </c>
    </row>
    <row r="30" spans="1:8">
      <c t="s" r="A30" s="4">
        <v>747</v>
      </c>
    </row>
    <row r="31" spans="1:8">
      <c t="s" r="A31" s="3">
        <v>735</v>
      </c>
    </row>
    <row r="32" spans="1:8">
      <c t="s" r="A32" s="4">
        <v>724</v>
      </c>
      <c t="n" r="B32" s="7">
        <v>8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748</v>
      </c>
      <c t="s" r="B1" s="2">
        <v>81</v>
      </c>
      <c t="s" r="D1" s="2">
        <v>1</v>
      </c>
    </row>
    <row r="2" spans="1:5">
      <c t="s" r="B2" s="2">
        <v>87</v>
      </c>
      <c t="s" r="C2" s="2">
        <v>88</v>
      </c>
      <c t="s" r="D2" s="2">
        <v>88</v>
      </c>
      <c t="s" r="E2" s="2">
        <v>514</v>
      </c>
    </row>
    <row r="3" spans="1:5">
      <c t="s" r="A3" s="3">
        <v>749</v>
      </c>
    </row>
    <row r="4" spans="1:5">
      <c t="s" r="A4" s="4">
        <v>750</v>
      </c>
      <c t="n" r="D4" s="7">
        <v>250</v>
      </c>
    </row>
    <row r="5" spans="1:5">
      <c t="s" r="A5" s="4">
        <v>751</v>
      </c>
      <c t="s" r="D5" s="4">
        <v>752</v>
      </c>
      <c t="s" r="E5" s="4">
        <v>752</v>
      </c>
    </row>
    <row r="6" spans="1:5">
      <c t="s" r="A6" s="4">
        <v>753</v>
      </c>
      <c t="n" r="C6" s="7">
        <v>10360</v>
      </c>
      <c t="n" r="D6" s="7">
        <v>10360</v>
      </c>
    </row>
    <row r="7" spans="1:5">
      <c t="s" r="A7" s="4">
        <v>754</v>
      </c>
      <c t="s" r="C7" s="4">
        <v>502</v>
      </c>
    </row>
    <row r="8" spans="1:5">
      <c t="s" r="A8" s="4">
        <v>755</v>
      </c>
      <c t="n" r="B8" s="7">
        <v>0</v>
      </c>
    </row>
    <row r="9" spans="1:5">
      <c t="s" r="A9" s="4">
        <v>756</v>
      </c>
      <c t="n" r="B9" s="6">
        <v>10216</v>
      </c>
    </row>
    <row r="10" spans="1:5">
      <c t="s" r="A10" s="4">
        <v>757</v>
      </c>
      <c t="n" r="B10" s="6">
        <v>46</v>
      </c>
    </row>
    <row r="11" spans="1:5">
      <c t="s" r="A11" s="4">
        <v>758</v>
      </c>
    </row>
    <row r="12" spans="1:5">
      <c t="s" r="A12" s="3">
        <v>749</v>
      </c>
    </row>
    <row r="13" spans="1:5">
      <c t="s" r="A13" s="4">
        <v>759</v>
      </c>
      <c t="n" r="B13" s="7">
        <v>1000</v>
      </c>
      <c t="n" r="C13" s="7">
        <v>1000</v>
      </c>
      <c t="n" r="D13" s="7">
        <v>1000</v>
      </c>
    </row>
    <row r="14" spans="1:5">
      <c t="s" r="A14" s="4">
        <v>508</v>
      </c>
    </row>
    <row r="15" spans="1:5">
      <c t="s" r="A15" s="3">
        <v>749</v>
      </c>
    </row>
    <row r="16" spans="1:5">
      <c t="s" r="A16" s="4">
        <v>760</v>
      </c>
      <c t="n" r="D16" s="10">
        <v>1.1</v>
      </c>
    </row>
    <row r="17" spans="1:5">
      <c t="s" r="A17" s="4">
        <v>500</v>
      </c>
    </row>
    <row r="18" spans="1:5">
      <c t="s" r="A18" s="3">
        <v>749</v>
      </c>
    </row>
    <row r="19" spans="1:5">
      <c t="s" r="A19" s="4">
        <v>760</v>
      </c>
      <c t="n" r="D19" s="6">
        <v>1</v>
      </c>
    </row>
    <row r="20" spans="1:5">
      <c t="s" r="A20" s="4">
        <v>761</v>
      </c>
    </row>
    <row r="21" spans="1:5">
      <c t="s" r="A21" s="3">
        <v>749</v>
      </c>
    </row>
    <row r="22" spans="1:5">
      <c t="s" r="A22" s="4">
        <v>762</v>
      </c>
      <c t="s" r="D22" s="4">
        <v>7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64</v>
      </c>
      <c t="s" r="B1" s="2">
        <v>451</v>
      </c>
      <c t="s" r="C1" s="2">
        <v>87</v>
      </c>
      <c t="s" r="D1" s="2">
        <v>2</v>
      </c>
      <c t="s" r="E1" s="2">
        <v>30</v>
      </c>
      <c t="s" r="F1" s="2">
        <v>87</v>
      </c>
      <c t="s" r="G1" s="2">
        <v>88</v>
      </c>
      <c t="s" r="H1" s="2">
        <v>571</v>
      </c>
      <c t="s" r="I1" s="2">
        <v>572</v>
      </c>
    </row>
    <row r="2" spans="1:9">
      <c t="s" r="A2" s="3">
        <v>705</v>
      </c>
    </row>
    <row r="3" spans="1:9">
      <c t="s" r="A3" s="4">
        <v>765</v>
      </c>
      <c t="n" r="C3" s="7">
        <v>56</v>
      </c>
      <c t="n" r="D3" s="7">
        <v>31</v>
      </c>
      <c t="n" r="E3" s="7">
        <v>133</v>
      </c>
      <c t="n" r="G3" s="7">
        <v>947</v>
      </c>
    </row>
    <row r="4" spans="1:9">
      <c t="s" r="A4" s="4">
        <v>766</v>
      </c>
      <c t="s" r="B4" s="4">
        <v>767</v>
      </c>
    </row>
    <row r="5" spans="1:9">
      <c t="s" r="A5" s="4">
        <v>768</v>
      </c>
      <c t="n" r="B5" s="7">
        <v>405</v>
      </c>
      <c t="n" r="C5" s="7">
        <v>62</v>
      </c>
      <c t="n" r="D5" s="7">
        <v>0</v>
      </c>
      <c t="n" r="E5" s="7">
        <v>-1</v>
      </c>
      <c t="n" r="F5" s="7">
        <v>1770</v>
      </c>
      <c t="n" r="G5" s="7">
        <v>294</v>
      </c>
    </row>
    <row r="6" spans="1:9">
      <c t="s" r="A6" s="4">
        <v>769</v>
      </c>
    </row>
    <row r="7" spans="1:9">
      <c t="s" r="A7" s="3">
        <v>705</v>
      </c>
    </row>
    <row r="8" spans="1:9">
      <c t="s" r="A8" s="4">
        <v>765</v>
      </c>
      <c t="n" r="B8" s="7">
        <v>252</v>
      </c>
    </row>
    <row r="9" spans="1:9">
      <c t="s" r="A9" s="4">
        <v>770</v>
      </c>
    </row>
    <row r="10" spans="1:9">
      <c t="s" r="A10" s="3">
        <v>705</v>
      </c>
    </row>
    <row r="11" spans="1:9">
      <c t="s" r="A11" s="4">
        <v>574</v>
      </c>
      <c t="n" r="H11" s="6">
        <v>86</v>
      </c>
      <c t="n" r="I11" s="6">
        <v>86000</v>
      </c>
    </row>
    <row r="12" spans="1:9">
      <c t="s" r="A12" s="4">
        <v>575</v>
      </c>
      <c t="n" r="H12" s="9">
        <v>13.92</v>
      </c>
      <c t="n" r="I12" s="9">
        <v>13.92</v>
      </c>
    </row>
    <row r="13" spans="1:9">
      <c t="s" r="A13" s="4">
        <v>576</v>
      </c>
      <c t="s" r="H13" s="4">
        <v>577</v>
      </c>
      <c t="s" r="I13" s="4">
        <v>577</v>
      </c>
    </row>
    <row r="14" spans="1:9">
      <c t="s" r="A14" s="4">
        <v>578</v>
      </c>
      <c t="n" r="H14" s="7">
        <v>454</v>
      </c>
      <c t="n" r="I14" s="7">
        <v>435</v>
      </c>
    </row>
    <row r="15" spans="1:9">
      <c t="s" r="A15" s="4">
        <v>771</v>
      </c>
    </row>
    <row r="16" spans="1:9">
      <c t="s" r="A16" s="3">
        <v>705</v>
      </c>
    </row>
    <row r="17" spans="1:9">
      <c t="s" r="A17" s="4">
        <v>580</v>
      </c>
      <c t="n" r="H17" s="7">
        <v>6750</v>
      </c>
      <c t="n" r="I17" s="7">
        <v>6750</v>
      </c>
    </row>
    <row r="18" spans="1:9">
      <c t="s" r="A18" s="4">
        <v>772</v>
      </c>
      <c t="s" r="H18" s="4">
        <v>6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4"/>
  </cols>
  <sheetData>
    <row r="1" spans="1:6">
      <c t="s" r="A1" s="1">
        <v>773</v>
      </c>
      <c t="s" r="B1" s="2">
        <v>81</v>
      </c>
      <c t="s" r="C1" s="2">
        <v>1</v>
      </c>
    </row>
    <row r="2" spans="1:6">
      <c t="s" r="B2" s="2">
        <v>462</v>
      </c>
      <c t="s" r="C2" s="2">
        <v>214</v>
      </c>
      <c t="s" r="D2" s="2">
        <v>549</v>
      </c>
      <c t="s" r="E2" s="2">
        <v>465</v>
      </c>
      <c t="s" r="F2" s="2">
        <v>774</v>
      </c>
    </row>
    <row r="3" spans="1:6">
      <c t="s" r="A3" s="3">
        <v>296</v>
      </c>
    </row>
    <row r="4" spans="1:6">
      <c t="s" r="A4" s="4">
        <v>775</v>
      </c>
      <c t="n" r="B4" s="7">
        <v>100000</v>
      </c>
      <c t="n" r="C4" s="7">
        <v>799000</v>
      </c>
      <c t="n" r="D4" s="7">
        <v>470000</v>
      </c>
      <c t="n" r="E4" s="7">
        <v>295000</v>
      </c>
    </row>
    <row r="5" spans="1:6">
      <c t="s" r="A5" s="3">
        <v>776</v>
      </c>
    </row>
    <row r="6" spans="1:6">
      <c t="n" r="A6" s="6">
        <v>2016</v>
      </c>
      <c t="n" r="C6" s="6">
        <v>735000</v>
      </c>
    </row>
    <row r="7" spans="1:6">
      <c t="n" r="A7" s="6">
        <v>2017</v>
      </c>
      <c t="n" r="C7" s="6">
        <v>521000</v>
      </c>
    </row>
    <row r="8" spans="1:6">
      <c t="n" r="A8" s="6">
        <v>2018</v>
      </c>
      <c t="n" r="C8" s="6">
        <v>363000</v>
      </c>
    </row>
    <row r="9" spans="1:6">
      <c t="n" r="A9" s="6">
        <v>2019</v>
      </c>
      <c t="n" r="C9" s="6">
        <v>298000</v>
      </c>
    </row>
    <row r="10" spans="1:6">
      <c t="n" r="A10" s="6">
        <v>2020</v>
      </c>
      <c t="n" r="C10" s="6">
        <v>312000</v>
      </c>
    </row>
    <row r="11" spans="1:6">
      <c t="s" r="A11" s="4">
        <v>694</v>
      </c>
      <c t="n" r="C11" s="6">
        <v>3089000</v>
      </c>
    </row>
    <row r="12" spans="1:6">
      <c t="s" r="A12" s="4">
        <v>777</v>
      </c>
      <c t="n" r="C12" s="7">
        <v>5318000</v>
      </c>
    </row>
    <row r="13" spans="1:6">
      <c t="s" r="A13" s="4">
        <v>778</v>
      </c>
      <c t="n" r="F13" s="6">
        <v>23000</v>
      </c>
    </row>
    <row r="14" spans="1:6">
      <c t="s" r="A14" s="4">
        <v>779</v>
      </c>
      <c t="n" r="F14" s="7">
        <v>4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37"/>
    <col customWidth="1" max="5" min="5" width="30"/>
    <col customWidth="1" max="6" min="6" width="30"/>
  </cols>
  <sheetData>
    <row r="1" spans="1:6">
      <c t="s" r="A1" s="1">
        <v>780</v>
      </c>
      <c t="s" r="B1" s="2">
        <v>781</v>
      </c>
      <c t="s" r="C1" s="2">
        <v>465</v>
      </c>
      <c t="s" r="D1" s="2">
        <v>782</v>
      </c>
      <c t="s" r="E1" s="2">
        <v>783</v>
      </c>
      <c t="s" r="F1" s="2">
        <v>784</v>
      </c>
    </row>
    <row r="2" spans="1:6">
      <c t="s" r="A2" s="3">
        <v>785</v>
      </c>
    </row>
    <row r="3" spans="1:6">
      <c t="s" r="A3" s="4">
        <v>786</v>
      </c>
      <c t="n" r="E3" s="6">
        <v>10000000</v>
      </c>
    </row>
    <row r="4" spans="1:6">
      <c t="s" r="A4" s="4">
        <v>787</v>
      </c>
      <c t="n" r="E4" s="8">
        <v>0.001</v>
      </c>
    </row>
    <row r="5" spans="1:6">
      <c t="s" r="A5" s="4">
        <v>569</v>
      </c>
      <c t="n" r="B5" s="12">
        <v>2.84</v>
      </c>
    </row>
    <row r="6" spans="1:6">
      <c t="s" r="A6" s="4">
        <v>788</v>
      </c>
      <c t="n" r="C6" s="7">
        <v>-3549000</v>
      </c>
    </row>
    <row r="7" spans="1:6">
      <c t="s" r="A7" s="4">
        <v>789</v>
      </c>
      <c t="n" r="C7" s="6">
        <v>3549000</v>
      </c>
    </row>
    <row r="8" spans="1:6">
      <c t="s" r="A8" s="4">
        <v>139</v>
      </c>
    </row>
    <row r="9" spans="1:6">
      <c t="s" r="A9" s="3">
        <v>785</v>
      </c>
    </row>
    <row r="10" spans="1:6">
      <c t="s" r="A10" s="4">
        <v>788</v>
      </c>
      <c t="n" r="C10" s="7">
        <v>-3549000</v>
      </c>
    </row>
    <row r="11" spans="1:6">
      <c t="s" r="A11" s="4">
        <v>79</v>
      </c>
    </row>
    <row r="12" spans="1:6">
      <c t="s" r="A12" s="3">
        <v>785</v>
      </c>
    </row>
    <row r="13" spans="1:6">
      <c t="s" r="A13" s="4">
        <v>76</v>
      </c>
      <c t="n" r="E13" s="6">
        <v>10000000</v>
      </c>
      <c t="n" r="F13" s="6">
        <v>10000000</v>
      </c>
    </row>
    <row r="14" spans="1:6">
      <c t="s" r="A14" s="4">
        <v>790</v>
      </c>
      <c t="n" r="E14" s="8">
        <v>0.001</v>
      </c>
      <c t="n" r="F14" s="8">
        <v>0.001</v>
      </c>
    </row>
    <row r="15" spans="1:6">
      <c t="s" r="A15" s="4">
        <v>77</v>
      </c>
      <c t="n" r="E15" s="6">
        <v>0</v>
      </c>
      <c t="n" r="F15" s="6">
        <v>0</v>
      </c>
    </row>
    <row r="16" spans="1:6">
      <c t="s" r="A16" s="4">
        <v>78</v>
      </c>
      <c t="n" r="E16" s="6">
        <v>0</v>
      </c>
      <c t="n" r="F16" s="6">
        <v>0</v>
      </c>
    </row>
    <row r="17" spans="1:6">
      <c t="s" r="A17" s="4">
        <v>69</v>
      </c>
    </row>
    <row r="18" spans="1:6">
      <c t="s" r="A18" s="3">
        <v>785</v>
      </c>
    </row>
    <row r="19" spans="1:6">
      <c t="s" r="A19" s="4">
        <v>71</v>
      </c>
      <c t="n" r="D19" s="6">
        <v>1441000</v>
      </c>
      <c t="n" r="E19" s="6">
        <v>0</v>
      </c>
      <c t="n" r="F19" s="6">
        <v>0</v>
      </c>
    </row>
    <row r="20" spans="1:6">
      <c t="s" r="A20" s="4">
        <v>791</v>
      </c>
      <c t="n" r="D20" s="8">
        <v>0.001</v>
      </c>
      <c t="n" r="E20" s="8">
        <v>0.001</v>
      </c>
      <c t="n" r="F20" s="8">
        <v>0.001</v>
      </c>
    </row>
    <row r="21" spans="1:6">
      <c t="s" r="A21" s="4">
        <v>72</v>
      </c>
      <c t="n" r="D21" s="6">
        <v>1015000</v>
      </c>
      <c t="n" r="E21" s="6">
        <v>0</v>
      </c>
      <c t="n" r="F21" s="6">
        <v>0</v>
      </c>
    </row>
    <row r="22" spans="1:6">
      <c t="s" r="A22" s="4">
        <v>73</v>
      </c>
      <c t="n" r="E22" s="6">
        <v>0</v>
      </c>
      <c t="n" r="F22" s="6">
        <v>0</v>
      </c>
    </row>
    <row r="23" spans="1:6">
      <c t="s" r="A23" s="4">
        <v>792</v>
      </c>
      <c t="s" r="B23" s="4">
        <v>793</v>
      </c>
    </row>
    <row r="24" spans="1:6">
      <c t="s" r="A24" s="4">
        <v>794</v>
      </c>
      <c t="n" r="B24" s="9">
        <v>9.94</v>
      </c>
    </row>
    <row r="25" spans="1:6">
      <c t="s" r="A25" s="4">
        <v>795</v>
      </c>
      <c t="n" r="D25" s="7">
        <v>3026000</v>
      </c>
    </row>
    <row r="26" spans="1:6">
      <c t="s" r="A26" s="4">
        <v>796</v>
      </c>
      <c t="n" r="D26" s="9">
        <v>9.94</v>
      </c>
    </row>
    <row r="27" spans="1:6">
      <c t="s" r="A27" s="4">
        <v>797</v>
      </c>
      <c t="n" r="B27" s="6">
        <v>1</v>
      </c>
    </row>
    <row r="28" spans="1:6">
      <c t="s" r="A28" s="4">
        <v>798</v>
      </c>
      <c t="n" r="D28" s="7">
        <v>7</v>
      </c>
    </row>
    <row r="29" spans="1:6">
      <c t="s" r="A29" s="4">
        <v>799</v>
      </c>
      <c t="n" r="D29" s="12">
        <v>2.84</v>
      </c>
    </row>
    <row r="30" spans="1:6">
      <c t="s" r="A30" s="4">
        <v>74</v>
      </c>
    </row>
    <row r="31" spans="1:6">
      <c t="s" r="A31" s="3">
        <v>785</v>
      </c>
    </row>
    <row r="32" spans="1:6">
      <c t="s" r="A32" s="4">
        <v>76</v>
      </c>
      <c t="n" r="D32" s="6">
        <v>1058000</v>
      </c>
      <c t="n" r="E32" s="6">
        <v>0</v>
      </c>
      <c t="n" r="F32" s="6">
        <v>0</v>
      </c>
    </row>
    <row r="33" spans="1:6">
      <c t="s" r="A33" s="4">
        <v>790</v>
      </c>
      <c t="n" r="E33" s="8">
        <v>0.001</v>
      </c>
      <c t="n" r="F33" s="8">
        <v>0.001</v>
      </c>
    </row>
    <row r="34" spans="1:6">
      <c t="s" r="A34" s="4">
        <v>77</v>
      </c>
      <c t="n" r="D34" s="6">
        <v>805000</v>
      </c>
      <c t="n" r="E34" s="6">
        <v>0</v>
      </c>
      <c t="n" r="F34" s="6">
        <v>0</v>
      </c>
    </row>
    <row r="35" spans="1:6">
      <c t="s" r="A35" s="4">
        <v>78</v>
      </c>
      <c t="n" r="E35" s="6">
        <v>0</v>
      </c>
      <c t="n" r="F35" s="6">
        <v>0</v>
      </c>
    </row>
    <row r="36" spans="1:6">
      <c t="s" r="A36" s="4">
        <v>792</v>
      </c>
      <c t="s" r="B36" s="4">
        <v>793</v>
      </c>
    </row>
    <row r="37" spans="1:6">
      <c t="s" r="A37" s="4">
        <v>795</v>
      </c>
      <c t="n" r="B37" s="7">
        <v>7161000</v>
      </c>
    </row>
    <row r="38" spans="1:6">
      <c t="s" r="A38" s="4">
        <v>800</v>
      </c>
      <c t="n" r="D38" s="7">
        <v>0</v>
      </c>
    </row>
    <row r="39" spans="1:6">
      <c t="s" r="A39" s="4">
        <v>801</v>
      </c>
    </row>
    <row r="40" spans="1:6">
      <c t="s" r="A40" s="3">
        <v>785</v>
      </c>
    </row>
    <row r="41" spans="1:6">
      <c t="s" r="A41" s="4">
        <v>569</v>
      </c>
      <c t="n" r="B41" s="13">
        <v>0.3521126761</v>
      </c>
    </row>
    <row r="42" spans="1:6">
      <c t="s" r="A42" s="4">
        <v>616</v>
      </c>
    </row>
    <row r="43" spans="1:6">
      <c t="s" r="A43" s="3">
        <v>785</v>
      </c>
    </row>
    <row r="44" spans="1:6">
      <c t="s" r="A44" s="4">
        <v>802</v>
      </c>
      <c t="n" r="B44" s="6">
        <v>5336000</v>
      </c>
    </row>
    <row r="45" spans="1:6">
      <c t="s" r="A45" s="4">
        <v>803</v>
      </c>
      <c t="n" r="B45" s="6">
        <v>41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804</v>
      </c>
      <c t="s" r="B1" s="2">
        <v>2</v>
      </c>
      <c t="s" r="C1" s="2">
        <v>30</v>
      </c>
    </row>
    <row r="2" spans="1:3">
      <c t="s" r="A2" s="3">
        <v>302</v>
      </c>
    </row>
    <row r="3" spans="1:3">
      <c t="s" r="A3" s="4">
        <v>65</v>
      </c>
      <c t="n" r="B3" s="6">
        <v>90000</v>
      </c>
      <c t="n" r="C3" s="6">
        <v>90000</v>
      </c>
    </row>
    <row r="4" spans="1:3">
      <c t="s" r="A4" s="4">
        <v>805</v>
      </c>
      <c t="n" r="B4" s="8">
        <v>0.001</v>
      </c>
      <c t="n" r="C4" s="8">
        <v>0.001</v>
      </c>
    </row>
    <row r="5" spans="1:3">
      <c t="s" r="A5" s="4">
        <v>806</v>
      </c>
      <c t="n" r="B5" s="7">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807</v>
      </c>
      <c t="s" r="B1" s="2">
        <v>81</v>
      </c>
      <c t="s" r="C1" s="2">
        <v>1</v>
      </c>
    </row>
    <row r="2" spans="1:6">
      <c t="s" r="B2" s="2">
        <v>87</v>
      </c>
      <c t="s" r="C2" s="2">
        <v>2</v>
      </c>
      <c t="s" r="D2" s="2">
        <v>30</v>
      </c>
      <c t="s" r="E2" s="2">
        <v>88</v>
      </c>
      <c t="s" r="F2" s="2">
        <v>514</v>
      </c>
    </row>
    <row r="3" spans="1:6">
      <c t="s" r="A3" s="3">
        <v>567</v>
      </c>
    </row>
    <row r="4" spans="1:6">
      <c t="s" r="A4" s="4">
        <v>808</v>
      </c>
      <c t="n" r="B4" s="9">
        <v>15.45</v>
      </c>
      <c t="n" r="C4" s="9">
        <v>10.03</v>
      </c>
      <c t="n" r="D4" s="9">
        <v>9.029999999999999</v>
      </c>
      <c t="n" r="E4" s="9">
        <v>7.26</v>
      </c>
    </row>
    <row r="5" spans="1:6">
      <c t="s" r="A5" s="4">
        <v>809</v>
      </c>
      <c t="n" r="B5" s="7">
        <v>1583</v>
      </c>
      <c t="n" r="C5" s="7">
        <v>14108</v>
      </c>
      <c t="n" r="D5" s="7">
        <v>8375</v>
      </c>
      <c t="n" r="E5" s="7">
        <v>12628</v>
      </c>
    </row>
    <row r="6" spans="1:6">
      <c t="s" r="A6" s="4">
        <v>810</v>
      </c>
    </row>
    <row r="7" spans="1:6">
      <c t="s" r="A7" s="3">
        <v>567</v>
      </c>
    </row>
    <row r="8" spans="1:6">
      <c t="s" r="A8" s="4">
        <v>811</v>
      </c>
      <c t="n" r="C8" s="6">
        <v>6000</v>
      </c>
    </row>
    <row r="9" spans="1:6">
      <c t="s" r="A9" s="4">
        <v>586</v>
      </c>
    </row>
    <row r="10" spans="1:6">
      <c t="s" r="A10" s="3">
        <v>567</v>
      </c>
    </row>
    <row r="11" spans="1:6">
      <c t="s" r="A11" s="4">
        <v>812</v>
      </c>
      <c t="s" r="C11" s="4">
        <v>544</v>
      </c>
    </row>
    <row r="12" spans="1:6">
      <c t="s" r="A12" s="4">
        <v>813</v>
      </c>
      <c t="s" r="C12" s="4">
        <v>536</v>
      </c>
    </row>
    <row r="13" spans="1:6">
      <c t="s" r="A13" s="4">
        <v>814</v>
      </c>
      <c t="n" r="B13" s="6">
        <v>3747</v>
      </c>
      <c t="n" r="C13" s="6">
        <v>3040</v>
      </c>
      <c t="n" r="D13" s="6">
        <v>3499</v>
      </c>
      <c t="n" r="E13" s="6">
        <v>3302</v>
      </c>
      <c t="n" r="F13" s="6">
        <v>2448</v>
      </c>
    </row>
    <row r="14" spans="1:6">
      <c t="s" r="A14" s="4">
        <v>815</v>
      </c>
    </row>
    <row r="15" spans="1:6">
      <c t="s" r="A15" s="3">
        <v>567</v>
      </c>
    </row>
    <row r="16" spans="1:6">
      <c t="s" r="A16" s="4">
        <v>814</v>
      </c>
      <c t="n" r="C16" s="6">
        <v>1342</v>
      </c>
    </row>
    <row r="17" spans="1:6">
      <c t="s" r="A17" s="4">
        <v>816</v>
      </c>
    </row>
    <row r="18" spans="1:6">
      <c t="s" r="A18" s="3">
        <v>567</v>
      </c>
    </row>
    <row r="19" spans="1:6">
      <c t="s" r="A19" s="4">
        <v>812</v>
      </c>
      <c t="s" r="C19" s="4">
        <v>531</v>
      </c>
    </row>
    <row r="20" spans="1:6">
      <c t="s" r="A20" s="4">
        <v>813</v>
      </c>
      <c t="s" r="C20" s="4">
        <v>536</v>
      </c>
    </row>
    <row r="21" spans="1:6">
      <c t="s" r="A21" s="4">
        <v>817</v>
      </c>
    </row>
    <row r="22" spans="1:6">
      <c t="s" r="A22" s="3">
        <v>567</v>
      </c>
    </row>
    <row r="23" spans="1:6">
      <c t="s" r="A23" s="4">
        <v>812</v>
      </c>
      <c t="s" r="C23" s="4">
        <v>53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r="1" spans="1:5">
      <c t="s" r="A1" s="1">
        <v>818</v>
      </c>
      <c t="s" r="B1" s="2">
        <v>81</v>
      </c>
      <c t="s" r="C1" s="2">
        <v>1</v>
      </c>
    </row>
    <row r="2" spans="1:5">
      <c t="s" r="B2" s="2">
        <v>87</v>
      </c>
      <c t="s" r="C2" s="2">
        <v>2</v>
      </c>
      <c t="s" r="D2" s="2">
        <v>30</v>
      </c>
      <c t="s" r="E2" s="2">
        <v>88</v>
      </c>
    </row>
    <row r="3" spans="1:5">
      <c t="s" r="A3" s="3">
        <v>819</v>
      </c>
    </row>
    <row r="4" spans="1:5">
      <c t="s" r="A4" s="4">
        <v>808</v>
      </c>
      <c t="n" r="B4" s="9">
        <v>15.45</v>
      </c>
      <c t="n" r="C4" s="9">
        <v>10.03</v>
      </c>
      <c t="n" r="D4" s="9">
        <v>9.029999999999999</v>
      </c>
      <c t="n" r="E4" s="9">
        <v>7.26</v>
      </c>
    </row>
    <row r="5" spans="1:5">
      <c t="s" r="A5" s="4">
        <v>586</v>
      </c>
    </row>
    <row r="6" spans="1:5">
      <c t="s" r="A6" s="3">
        <v>820</v>
      </c>
    </row>
    <row r="7" spans="1:5">
      <c t="s" r="A7" s="4">
        <v>821</v>
      </c>
      <c t="s" r="B7" s="4">
        <v>822</v>
      </c>
      <c t="s" r="C7" s="4">
        <v>822</v>
      </c>
      <c t="s" r="D7" s="4">
        <v>822</v>
      </c>
      <c t="s" r="E7" s="4">
        <v>822</v>
      </c>
    </row>
    <row r="8" spans="1:5">
      <c t="s" r="A8" s="4">
        <v>823</v>
      </c>
      <c t="s" r="B8" s="4">
        <v>824</v>
      </c>
      <c t="s" r="C8" s="4">
        <v>825</v>
      </c>
      <c t="s" r="D8" s="4">
        <v>826</v>
      </c>
      <c t="s" r="E8" s="4">
        <v>827</v>
      </c>
    </row>
    <row r="9" spans="1:5">
      <c t="s" r="A9" s="4">
        <v>828</v>
      </c>
      <c t="s" r="B9" s="4">
        <v>829</v>
      </c>
      <c t="s" r="C9" s="4">
        <v>830</v>
      </c>
      <c t="s" r="D9" s="4">
        <v>831</v>
      </c>
      <c t="s" r="E9" s="4">
        <v>832</v>
      </c>
    </row>
    <row r="10" spans="1:5">
      <c t="s" r="A10" s="4">
        <v>833</v>
      </c>
      <c t="s" r="B10" s="4">
        <v>834</v>
      </c>
      <c t="s" r="C10" s="4">
        <v>835</v>
      </c>
      <c t="s" r="D10" s="4">
        <v>836</v>
      </c>
      <c t="s" r="E10" s="4">
        <v>837</v>
      </c>
    </row>
    <row r="11" spans="1:5">
      <c t="s" r="A11" s="3">
        <v>838</v>
      </c>
    </row>
    <row r="12" spans="1:5">
      <c t="s" r="A12" s="4">
        <v>839</v>
      </c>
      <c t="n" r="B12" s="6">
        <v>3302</v>
      </c>
      <c t="n" r="C12" s="6">
        <v>3499</v>
      </c>
      <c t="n" r="D12" s="6">
        <v>3747</v>
      </c>
      <c t="n" r="E12" s="6">
        <v>2448</v>
      </c>
    </row>
    <row r="13" spans="1:5">
      <c t="s" r="A13" s="4">
        <v>840</v>
      </c>
      <c t="n" r="B13" s="6">
        <v>631</v>
      </c>
      <c t="n" r="C13" s="6">
        <v>203</v>
      </c>
      <c t="n" r="D13" s="6">
        <v>360</v>
      </c>
      <c t="n" r="E13" s="6">
        <v>1086</v>
      </c>
    </row>
    <row r="14" spans="1:5">
      <c t="s" r="A14" s="4">
        <v>841</v>
      </c>
      <c t="n" r="B14" s="6">
        <v>-124</v>
      </c>
      <c t="n" r="C14" s="6">
        <v>-524</v>
      </c>
      <c t="n" r="D14" s="6">
        <v>-280</v>
      </c>
      <c t="n" r="E14" s="6">
        <v>-124</v>
      </c>
    </row>
    <row r="15" spans="1:5">
      <c t="s" r="A15" s="4">
        <v>842</v>
      </c>
      <c t="n" r="B15" s="6">
        <v>-62</v>
      </c>
      <c t="n" r="C15" s="6">
        <v>-138</v>
      </c>
      <c t="n" r="D15" s="6">
        <v>-328</v>
      </c>
      <c t="n" r="E15" s="6">
        <v>-108</v>
      </c>
    </row>
    <row r="16" spans="1:5">
      <c t="s" r="A16" s="4">
        <v>843</v>
      </c>
      <c t="n" r="B16" s="6">
        <v>3747</v>
      </c>
      <c t="n" r="C16" s="6">
        <v>3040</v>
      </c>
      <c t="n" r="D16" s="6">
        <v>3499</v>
      </c>
      <c t="n" r="E16" s="6">
        <v>3302</v>
      </c>
    </row>
    <row r="17" spans="1:5">
      <c t="s" r="A17" s="3">
        <v>844</v>
      </c>
    </row>
    <row r="18" spans="1:5">
      <c t="s" r="A18" s="4">
        <v>845</v>
      </c>
      <c t="n" r="B18" s="9">
        <v>14.41</v>
      </c>
      <c t="n" r="C18" s="9">
        <v>18.14</v>
      </c>
      <c t="n" r="D18" s="9">
        <v>17.68</v>
      </c>
      <c t="n" r="E18" s="9">
        <v>13.76</v>
      </c>
    </row>
    <row r="19" spans="1:5">
      <c t="s" r="A19" s="4">
        <v>846</v>
      </c>
      <c t="n" r="B19" s="12">
        <v>33.75</v>
      </c>
      <c t="n" r="C19" s="12">
        <v>26.78</v>
      </c>
      <c t="n" r="D19" s="12">
        <v>23.22</v>
      </c>
      <c t="n" r="E19" s="12">
        <v>15.58</v>
      </c>
    </row>
    <row r="20" spans="1:5">
      <c t="s" r="A20" s="4">
        <v>847</v>
      </c>
      <c t="n" r="B20" s="12">
        <v>13.48</v>
      </c>
      <c t="n" r="C20" s="12">
        <v>12.96</v>
      </c>
      <c t="n" r="D20" s="12">
        <v>13.15</v>
      </c>
      <c t="n" r="E20" s="12">
        <v>12.52</v>
      </c>
    </row>
    <row r="21" spans="1:5">
      <c t="s" r="A21" s="4">
        <v>848</v>
      </c>
      <c t="n" r="B21" s="12">
        <v>15.04</v>
      </c>
      <c t="n" r="C21" s="12">
        <v>28.54</v>
      </c>
      <c t="n" r="D21" s="12">
        <v>23.74</v>
      </c>
      <c t="n" r="E21" s="12">
        <v>13.59</v>
      </c>
    </row>
    <row r="22" spans="1:5">
      <c t="s" r="A22" s="4">
        <v>849</v>
      </c>
      <c t="n" r="B22" s="9">
        <v>17.68</v>
      </c>
      <c t="n" r="C22" s="9">
        <v>19.14</v>
      </c>
      <c t="n" r="D22" s="9">
        <v>18.14</v>
      </c>
      <c t="n" r="E22" s="9">
        <v>14.4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s>
  <sheetData>
    <row r="1" spans="1:9">
      <c t="s" r="A1" s="1">
        <v>850</v>
      </c>
      <c t="s" r="B1" s="2">
        <v>81</v>
      </c>
      <c t="s" r="D1" s="2">
        <v>851</v>
      </c>
      <c t="s" r="F1" s="2">
        <v>1</v>
      </c>
    </row>
    <row r="2" spans="1:9">
      <c t="s" r="B2" s="2">
        <v>87</v>
      </c>
      <c t="s" r="C2" s="2">
        <v>566</v>
      </c>
      <c t="s" r="D2" s="2">
        <v>82</v>
      </c>
      <c t="s" r="E2" s="2">
        <v>85</v>
      </c>
      <c t="s" r="F2" s="2">
        <v>2</v>
      </c>
      <c t="s" r="G2" s="2">
        <v>30</v>
      </c>
      <c t="s" r="H2" s="2">
        <v>88</v>
      </c>
      <c t="s" r="I2" s="2">
        <v>852</v>
      </c>
    </row>
    <row r="3" spans="1:9">
      <c t="s" r="A3" s="3">
        <v>853</v>
      </c>
    </row>
    <row r="4" spans="1:9">
      <c t="s" r="A4" s="4">
        <v>854</v>
      </c>
      <c t="n" r="C4" s="6">
        <v>623000</v>
      </c>
    </row>
    <row r="5" spans="1:9">
      <c t="s" r="A5" s="4">
        <v>855</v>
      </c>
      <c t="n" r="C5" s="7">
        <v>9351</v>
      </c>
    </row>
    <row r="6" spans="1:9">
      <c t="s" r="A6" s="3">
        <v>856</v>
      </c>
    </row>
    <row r="7" spans="1:9">
      <c t="s" r="A7" s="4">
        <v>857</v>
      </c>
      <c t="n" r="B7" s="7">
        <v>1583</v>
      </c>
      <c t="n" r="F7" s="7">
        <v>14108</v>
      </c>
      <c t="n" r="G7" s="7">
        <v>8375</v>
      </c>
      <c t="n" r="H7" s="7">
        <v>12628</v>
      </c>
    </row>
    <row r="8" spans="1:9">
      <c t="s" r="A8" s="4">
        <v>858</v>
      </c>
      <c t="s" r="F8" s="4">
        <v>531</v>
      </c>
    </row>
    <row r="9" spans="1:9">
      <c t="s" r="A9" s="4">
        <v>859</v>
      </c>
      <c t="n" r="F9" s="7">
        <v>31</v>
      </c>
    </row>
    <row r="10" spans="1:9">
      <c t="s" r="A10" s="4">
        <v>860</v>
      </c>
      <c t="n" r="D10" s="6">
        <v>3000</v>
      </c>
    </row>
    <row r="11" spans="1:9">
      <c t="s" r="A11" s="4">
        <v>861</v>
      </c>
      <c t="n" r="D11" s="7">
        <v>65</v>
      </c>
    </row>
    <row r="12" spans="1:9">
      <c t="s" r="A12" s="4">
        <v>862</v>
      </c>
      <c t="n" r="F12" s="7">
        <v>865</v>
      </c>
      <c t="n" r="G12" s="7">
        <v>865</v>
      </c>
    </row>
    <row r="13" spans="1:9">
      <c t="s" r="A13" s="4">
        <v>863</v>
      </c>
      <c t="n" r="I13" s="6">
        <v>33000</v>
      </c>
    </row>
    <row r="14" spans="1:9">
      <c t="s" r="A14" s="4">
        <v>864</v>
      </c>
      <c t="n" r="E14" s="6">
        <v>429000</v>
      </c>
    </row>
    <row r="15" spans="1:9">
      <c t="s" r="A15" s="4">
        <v>586</v>
      </c>
    </row>
    <row r="16" spans="1:9">
      <c t="s" r="A16" s="3">
        <v>853</v>
      </c>
    </row>
    <row r="17" spans="1:9">
      <c t="s" r="A17" s="4">
        <v>865</v>
      </c>
      <c t="n" r="F17" s="6">
        <v>3040000</v>
      </c>
    </row>
    <row r="18" spans="1:9">
      <c t="s" r="A18" s="4">
        <v>866</v>
      </c>
      <c t="n" r="F18" s="9">
        <v>19.14</v>
      </c>
    </row>
    <row r="19" spans="1:9">
      <c t="s" r="A19" s="4">
        <v>867</v>
      </c>
      <c t="s" r="F19" s="4">
        <v>868</v>
      </c>
    </row>
    <row r="20" spans="1:9">
      <c t="s" r="A20" s="4">
        <v>869</v>
      </c>
      <c t="n" r="F20" s="6">
        <v>2745000</v>
      </c>
    </row>
    <row r="21" spans="1:9">
      <c t="s" r="A21" s="4">
        <v>870</v>
      </c>
      <c t="n" r="F21" s="9">
        <v>18.19</v>
      </c>
    </row>
    <row r="22" spans="1:9">
      <c t="s" r="A22" s="4">
        <v>871</v>
      </c>
      <c t="s" r="F22" s="4">
        <v>872</v>
      </c>
    </row>
    <row r="23" spans="1:9">
      <c t="s" r="A23" s="3">
        <v>856</v>
      </c>
    </row>
    <row r="24" spans="1:9">
      <c t="s" r="A24" s="4">
        <v>873</v>
      </c>
      <c t="n" r="F24" s="7">
        <v>14595</v>
      </c>
    </row>
    <row r="25" spans="1:9">
      <c t="s" r="A25" s="4">
        <v>874</v>
      </c>
      <c t="n" r="F25" s="6">
        <v>14171</v>
      </c>
    </row>
    <row r="26" spans="1:9">
      <c t="s" r="A26" s="4">
        <v>875</v>
      </c>
      <c t="n" r="F26" s="7">
        <v>6005</v>
      </c>
    </row>
    <row r="27" spans="1:9">
      <c t="s" r="A27" s="4">
        <v>876</v>
      </c>
      <c t="s" r="F27" s="4">
        <v>877</v>
      </c>
    </row>
    <row r="28" spans="1:9">
      <c t="s" r="A28" s="4">
        <v>878</v>
      </c>
    </row>
    <row r="29" spans="1:9">
      <c t="s" r="A29" s="3">
        <v>853</v>
      </c>
    </row>
    <row r="30" spans="1:9">
      <c t="s" r="A30" s="4">
        <v>865</v>
      </c>
      <c t="n" r="F30" s="6">
        <v>0</v>
      </c>
    </row>
    <row r="31" spans="1:9">
      <c t="s" r="A31" s="4">
        <v>866</v>
      </c>
      <c t="n" r="F31" s="7">
        <v>0</v>
      </c>
    </row>
    <row r="32" spans="1:9">
      <c t="s" r="A32" s="4">
        <v>869</v>
      </c>
      <c t="n" r="F32" s="6">
        <v>0</v>
      </c>
    </row>
    <row r="33" spans="1:9">
      <c t="s" r="A33" s="4">
        <v>870</v>
      </c>
      <c t="n" r="F33" s="7">
        <v>0</v>
      </c>
    </row>
    <row r="34" spans="1:9">
      <c t="s" r="A34" s="4">
        <v>879</v>
      </c>
    </row>
    <row r="35" spans="1:9">
      <c t="s" r="A35" s="3">
        <v>853</v>
      </c>
    </row>
    <row r="36" spans="1:9">
      <c t="s" r="A36" s="4">
        <v>865</v>
      </c>
      <c t="n" r="F36" s="6">
        <v>0</v>
      </c>
    </row>
    <row r="37" spans="1:9">
      <c t="s" r="A37" s="4">
        <v>866</v>
      </c>
      <c t="n" r="F37" s="7">
        <v>0</v>
      </c>
    </row>
    <row r="38" spans="1:9">
      <c t="s" r="A38" s="4">
        <v>869</v>
      </c>
      <c t="n" r="F38" s="6">
        <v>0</v>
      </c>
    </row>
    <row r="39" spans="1:9">
      <c t="s" r="A39" s="4">
        <v>870</v>
      </c>
      <c t="n" r="F39" s="7">
        <v>0</v>
      </c>
    </row>
    <row r="40" spans="1:9">
      <c t="s" r="A40" s="4">
        <v>880</v>
      </c>
    </row>
    <row r="41" spans="1:9">
      <c t="s" r="A41" s="3">
        <v>853</v>
      </c>
    </row>
    <row r="42" spans="1:9">
      <c t="s" r="A42" s="4">
        <v>865</v>
      </c>
      <c t="n" r="F42" s="6">
        <v>231000</v>
      </c>
    </row>
    <row r="43" spans="1:9">
      <c t="s" r="A43" s="4">
        <v>866</v>
      </c>
      <c t="n" r="F43" s="9">
        <v>10.08</v>
      </c>
    </row>
    <row r="44" spans="1:9">
      <c t="s" r="A44" s="4">
        <v>867</v>
      </c>
      <c t="s" r="F44" s="4">
        <v>881</v>
      </c>
    </row>
    <row r="45" spans="1:9">
      <c t="s" r="A45" s="4">
        <v>869</v>
      </c>
      <c t="n" r="F45" s="6">
        <v>229000</v>
      </c>
    </row>
    <row r="46" spans="1:9">
      <c t="s" r="A46" s="4">
        <v>870</v>
      </c>
      <c t="n" r="F46" s="9">
        <v>10.08</v>
      </c>
    </row>
    <row r="47" spans="1:9">
      <c t="s" r="A47" s="4">
        <v>871</v>
      </c>
      <c t="s" r="F47" s="4">
        <v>882</v>
      </c>
    </row>
    <row r="48" spans="1:9">
      <c t="s" r="A48" s="4">
        <v>883</v>
      </c>
    </row>
    <row r="49" spans="1:9">
      <c t="s" r="A49" s="3">
        <v>853</v>
      </c>
    </row>
    <row r="50" spans="1:9">
      <c t="s" r="A50" s="4">
        <v>865</v>
      </c>
      <c t="n" r="F50" s="6">
        <v>1867000</v>
      </c>
    </row>
    <row r="51" spans="1:9">
      <c t="s" r="A51" s="4">
        <v>866</v>
      </c>
      <c t="n" r="F51" s="9">
        <v>15.26</v>
      </c>
    </row>
    <row r="52" spans="1:9">
      <c t="s" r="A52" s="4">
        <v>867</v>
      </c>
      <c t="s" r="F52" s="4">
        <v>884</v>
      </c>
    </row>
    <row r="53" spans="1:9">
      <c t="s" r="A53" s="4">
        <v>869</v>
      </c>
      <c t="n" r="F53" s="6">
        <v>1808000</v>
      </c>
    </row>
    <row r="54" spans="1:9">
      <c t="s" r="A54" s="4">
        <v>870</v>
      </c>
      <c t="n" r="F54" s="9">
        <v>15.27</v>
      </c>
    </row>
    <row r="55" spans="1:9">
      <c t="s" r="A55" s="4">
        <v>871</v>
      </c>
      <c t="s" r="F55" s="4">
        <v>885</v>
      </c>
    </row>
    <row r="56" spans="1:9">
      <c t="s" r="A56" s="4">
        <v>886</v>
      </c>
    </row>
    <row r="57" spans="1:9">
      <c t="s" r="A57" s="3">
        <v>853</v>
      </c>
    </row>
    <row r="58" spans="1:9">
      <c t="s" r="A58" s="4">
        <v>865</v>
      </c>
      <c t="n" r="F58" s="6">
        <v>77000</v>
      </c>
    </row>
    <row r="59" spans="1:9">
      <c t="s" r="A59" s="4">
        <v>866</v>
      </c>
      <c t="n" r="F59" s="9">
        <v>19.9</v>
      </c>
    </row>
    <row r="60" spans="1:9">
      <c t="s" r="A60" s="4">
        <v>867</v>
      </c>
      <c t="s" r="F60" s="4">
        <v>887</v>
      </c>
    </row>
    <row r="61" spans="1:9">
      <c t="s" r="A61" s="4">
        <v>869</v>
      </c>
      <c t="n" r="F61" s="6">
        <v>74000</v>
      </c>
    </row>
    <row r="62" spans="1:9">
      <c t="s" r="A62" s="4">
        <v>870</v>
      </c>
      <c t="n" r="F62" s="7">
        <v>20</v>
      </c>
    </row>
    <row r="63" spans="1:9">
      <c t="s" r="A63" s="4">
        <v>871</v>
      </c>
      <c t="s" r="F63" s="4">
        <v>888</v>
      </c>
    </row>
    <row r="64" spans="1:9">
      <c t="s" r="A64" s="4">
        <v>889</v>
      </c>
    </row>
    <row r="65" spans="1:9">
      <c t="s" r="A65" s="3">
        <v>853</v>
      </c>
    </row>
    <row r="66" spans="1:9">
      <c t="s" r="A66" s="4">
        <v>865</v>
      </c>
      <c t="n" r="F66" s="6">
        <v>172000</v>
      </c>
    </row>
    <row r="67" spans="1:9">
      <c t="s" r="A67" s="4">
        <v>866</v>
      </c>
      <c t="n" r="F67" s="9">
        <v>28.04</v>
      </c>
    </row>
    <row r="68" spans="1:9">
      <c t="s" r="A68" s="4">
        <v>867</v>
      </c>
      <c t="s" r="F68" s="4">
        <v>890</v>
      </c>
    </row>
    <row r="69" spans="1:9">
      <c t="s" r="A69" s="4">
        <v>869</v>
      </c>
      <c t="n" r="F69" s="6">
        <v>46000</v>
      </c>
    </row>
    <row r="70" spans="1:9">
      <c t="s" r="A70" s="4">
        <v>870</v>
      </c>
      <c t="n" r="F70" s="9">
        <v>27.63</v>
      </c>
    </row>
    <row r="71" spans="1:9">
      <c t="s" r="A71" s="4">
        <v>871</v>
      </c>
      <c t="s" r="F71" s="4">
        <v>891</v>
      </c>
    </row>
    <row r="72" spans="1:9">
      <c t="s" r="A72" s="4">
        <v>892</v>
      </c>
    </row>
    <row r="73" spans="1:9">
      <c t="s" r="A73" s="3">
        <v>853</v>
      </c>
    </row>
    <row r="74" spans="1:9">
      <c t="s" r="A74" s="4">
        <v>865</v>
      </c>
      <c t="n" r="F74" s="6">
        <v>262000</v>
      </c>
    </row>
    <row r="75" spans="1:9">
      <c t="s" r="A75" s="4">
        <v>866</v>
      </c>
      <c t="n" r="F75" s="9">
        <v>33.23</v>
      </c>
    </row>
    <row r="76" spans="1:9">
      <c t="s" r="A76" s="4">
        <v>867</v>
      </c>
      <c t="s" r="F76" s="4">
        <v>893</v>
      </c>
    </row>
    <row r="77" spans="1:9">
      <c t="s" r="A77" s="4">
        <v>869</v>
      </c>
      <c t="n" r="F77" s="6">
        <v>226000</v>
      </c>
    </row>
    <row r="78" spans="1:9">
      <c t="s" r="A78" s="4">
        <v>870</v>
      </c>
      <c t="n" r="F78" s="9">
        <v>33.23</v>
      </c>
    </row>
    <row r="79" spans="1:9">
      <c t="s" r="A79" s="4">
        <v>871</v>
      </c>
      <c t="s" r="F79" s="4">
        <v>894</v>
      </c>
    </row>
    <row r="80" spans="1:9">
      <c t="s" r="A80" s="4">
        <v>895</v>
      </c>
    </row>
    <row r="81" spans="1:9">
      <c t="s" r="A81" s="3">
        <v>853</v>
      </c>
    </row>
    <row r="82" spans="1:9">
      <c t="s" r="A82" s="4">
        <v>865</v>
      </c>
      <c t="n" r="F82" s="6">
        <v>0</v>
      </c>
    </row>
    <row r="83" spans="1:9">
      <c t="s" r="A83" s="4">
        <v>866</v>
      </c>
      <c t="n" r="F83" s="7">
        <v>0</v>
      </c>
    </row>
    <row r="84" spans="1:9">
      <c t="s" r="A84" s="4">
        <v>869</v>
      </c>
      <c t="n" r="F84" s="6">
        <v>0</v>
      </c>
    </row>
    <row r="85" spans="1:9">
      <c t="s" r="A85" s="4">
        <v>870</v>
      </c>
      <c t="n" r="F85" s="7">
        <v>0</v>
      </c>
    </row>
    <row r="86" spans="1:9">
      <c t="s" r="A86" s="4">
        <v>896</v>
      </c>
    </row>
    <row r="87" spans="1:9">
      <c t="s" r="A87" s="3">
        <v>853</v>
      </c>
    </row>
    <row r="88" spans="1:9">
      <c t="s" r="A88" s="4">
        <v>865</v>
      </c>
      <c t="n" r="F88" s="6">
        <v>122000</v>
      </c>
    </row>
    <row r="89" spans="1:9">
      <c t="s" r="A89" s="4">
        <v>866</v>
      </c>
      <c t="n" r="F89" s="9">
        <v>40.03</v>
      </c>
    </row>
    <row r="90" spans="1:9">
      <c t="s" r="A90" s="4">
        <v>867</v>
      </c>
      <c t="s" r="F90" s="4">
        <v>897</v>
      </c>
    </row>
    <row r="91" spans="1:9">
      <c t="s" r="A91" s="4">
        <v>869</v>
      </c>
      <c t="n" r="F91" s="6">
        <v>66000</v>
      </c>
    </row>
    <row r="92" spans="1:9">
      <c t="s" r="A92" s="4">
        <v>870</v>
      </c>
      <c t="n" r="F92" s="9">
        <v>40.24</v>
      </c>
    </row>
    <row r="93" spans="1:9">
      <c t="s" r="A93" s="4">
        <v>871</v>
      </c>
      <c t="s" r="F93" s="4">
        <v>898</v>
      </c>
    </row>
    <row r="94" spans="1:9">
      <c t="s" r="A94" s="4">
        <v>899</v>
      </c>
    </row>
    <row r="95" spans="1:9">
      <c t="s" r="A95" s="3">
        <v>853</v>
      </c>
    </row>
    <row r="96" spans="1:9">
      <c t="s" r="A96" s="4">
        <v>865</v>
      </c>
      <c t="n" r="F96" s="6">
        <v>309000</v>
      </c>
    </row>
    <row r="97" spans="1:9">
      <c t="s" r="A97" s="4">
        <v>866</v>
      </c>
      <c t="n" r="F97" s="9">
        <v>24.08</v>
      </c>
    </row>
    <row r="98" spans="1:9">
      <c t="s" r="A98" s="4">
        <v>867</v>
      </c>
      <c t="s" r="F98" s="4">
        <v>900</v>
      </c>
    </row>
    <row r="99" spans="1:9">
      <c t="s" r="A99" s="4">
        <v>869</v>
      </c>
      <c t="n" r="F99" s="6">
        <v>296000</v>
      </c>
    </row>
    <row r="100" spans="1:9">
      <c t="s" r="A100" s="4">
        <v>870</v>
      </c>
      <c t="n" r="F100" s="7">
        <v>24</v>
      </c>
    </row>
    <row r="101" spans="1:9">
      <c t="s" r="A101" s="4">
        <v>871</v>
      </c>
      <c t="s" r="F101" s="4">
        <v>901</v>
      </c>
    </row>
    <row r="102" spans="1:9">
      <c t="s" r="A102" s="4">
        <v>585</v>
      </c>
    </row>
    <row r="103" spans="1:9">
      <c t="s" r="A103" s="3">
        <v>856</v>
      </c>
    </row>
    <row r="104" spans="1:9">
      <c t="s" r="A104" s="4">
        <v>873</v>
      </c>
      <c t="n" r="F104" s="7">
        <v>7831</v>
      </c>
    </row>
    <row r="105" spans="1:9">
      <c t="s" r="A105" s="4">
        <v>875</v>
      </c>
      <c t="n" r="F105" s="7">
        <v>11757</v>
      </c>
    </row>
    <row r="106" spans="1:9">
      <c t="s" r="A106" s="4">
        <v>876</v>
      </c>
      <c t="s" r="F106" s="4">
        <v>902</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t="s" r="A1" s="1">
        <v>903</v>
      </c>
      <c t="s" r="B1" s="2">
        <v>81</v>
      </c>
      <c t="s" r="E1" s="2">
        <v>851</v>
      </c>
      <c t="s" r="F1" s="2">
        <v>1</v>
      </c>
    </row>
    <row r="2" spans="1:8">
      <c t="s" r="B2" s="2">
        <v>85</v>
      </c>
      <c t="s" r="C2" s="2">
        <v>87</v>
      </c>
      <c t="s" r="D2" s="2">
        <v>566</v>
      </c>
      <c t="s" r="E2" s="2">
        <v>82</v>
      </c>
      <c t="s" r="F2" s="2">
        <v>2</v>
      </c>
      <c t="s" r="G2" s="2">
        <v>30</v>
      </c>
      <c t="s" r="H2" s="2">
        <v>88</v>
      </c>
    </row>
    <row r="3" spans="1:8">
      <c t="s" r="A3" s="3">
        <v>819</v>
      </c>
    </row>
    <row r="4" spans="1:8">
      <c t="s" r="A4" s="4">
        <v>854</v>
      </c>
      <c t="n" r="D4" s="6">
        <v>623000</v>
      </c>
    </row>
    <row r="5" spans="1:8">
      <c t="s" r="A5" s="4">
        <v>861</v>
      </c>
      <c t="n" r="E5" s="7">
        <v>65</v>
      </c>
    </row>
    <row r="6" spans="1:8">
      <c t="s" r="A6" s="4">
        <v>809</v>
      </c>
      <c t="n" r="C6" s="7">
        <v>1583</v>
      </c>
      <c t="n" r="F6" s="7">
        <v>14108</v>
      </c>
      <c t="n" r="G6" s="7">
        <v>8375</v>
      </c>
      <c t="n" r="H6" s="7">
        <v>12628</v>
      </c>
    </row>
    <row r="7" spans="1:8">
      <c t="s" r="A7" s="3">
        <v>904</v>
      </c>
    </row>
    <row r="8" spans="1:8">
      <c t="s" r="A8" s="4">
        <v>905</v>
      </c>
      <c t="n" r="B8" s="6">
        <v>194000</v>
      </c>
    </row>
    <row r="9" spans="1:8">
      <c t="s" r="A9" s="4">
        <v>855</v>
      </c>
      <c t="n" r="D9" s="7">
        <v>9351</v>
      </c>
    </row>
    <row r="10" spans="1:8">
      <c t="s" r="A10" s="4">
        <v>906</v>
      </c>
    </row>
    <row r="11" spans="1:8">
      <c t="s" r="A11" s="3">
        <v>907</v>
      </c>
    </row>
    <row r="12" spans="1:8">
      <c t="s" r="A12" s="4">
        <v>839</v>
      </c>
      <c t="n" r="C12" s="6">
        <v>709000</v>
      </c>
      <c t="n" r="F12" s="6">
        <v>190000</v>
      </c>
      <c t="n" r="G12" s="6">
        <v>719000</v>
      </c>
      <c t="n" r="H12" s="6">
        <v>630000</v>
      </c>
    </row>
    <row r="13" spans="1:8">
      <c t="s" r="A13" s="4">
        <v>840</v>
      </c>
      <c t="n" r="C13" s="6">
        <v>10000</v>
      </c>
      <c t="n" r="F13" s="6">
        <v>294000</v>
      </c>
      <c t="n" r="G13" s="6">
        <v>151000</v>
      </c>
      <c t="n" r="H13" s="6">
        <v>92000</v>
      </c>
    </row>
    <row r="14" spans="1:8">
      <c t="s" r="A14" s="4">
        <v>908</v>
      </c>
      <c t="n" r="C14" s="6">
        <v>0</v>
      </c>
      <c t="n" r="F14" s="6">
        <v>-81000</v>
      </c>
      <c t="n" r="G14" s="6">
        <v>-680000</v>
      </c>
      <c t="n" r="H14" s="6">
        <v>0</v>
      </c>
    </row>
    <row r="15" spans="1:8">
      <c t="s" r="A15" s="4">
        <v>909</v>
      </c>
      <c t="n" r="C15" s="6">
        <v>0</v>
      </c>
      <c t="n" r="F15" s="6">
        <v>-40000</v>
      </c>
      <c t="n" r="G15" s="6">
        <v>0</v>
      </c>
      <c t="n" r="H15" s="6">
        <v>-13000</v>
      </c>
    </row>
    <row r="16" spans="1:8">
      <c t="s" r="A16" s="4">
        <v>843</v>
      </c>
      <c t="n" r="C16" s="6">
        <v>719000</v>
      </c>
      <c t="n" r="F16" s="6">
        <v>363000</v>
      </c>
      <c t="n" r="G16" s="6">
        <v>190000</v>
      </c>
      <c t="n" r="H16" s="6">
        <v>709000</v>
      </c>
    </row>
    <row r="17" spans="1:8">
      <c t="s" r="A17" s="3">
        <v>904</v>
      </c>
    </row>
    <row r="18" spans="1:8">
      <c t="s" r="A18" s="4">
        <v>845</v>
      </c>
      <c t="n" r="C18" s="9">
        <v>15.5</v>
      </c>
      <c t="n" r="F18" s="9">
        <v>23.27</v>
      </c>
      <c t="n" r="G18" s="9">
        <v>15.75</v>
      </c>
      <c t="n" r="H18" s="9">
        <v>13.74</v>
      </c>
    </row>
    <row r="19" spans="1:8">
      <c t="s" r="A19" s="4">
        <v>846</v>
      </c>
      <c t="n" r="C19" s="12">
        <v>33.23</v>
      </c>
      <c t="n" r="F19" s="12">
        <v>27.72</v>
      </c>
      <c t="n" r="G19" s="12">
        <v>23.01</v>
      </c>
      <c t="n" r="H19" s="12">
        <v>18.85</v>
      </c>
    </row>
    <row r="20" spans="1:8">
      <c t="s" r="A20" s="4">
        <v>910</v>
      </c>
      <c t="n" r="C20" s="6">
        <v>0</v>
      </c>
      <c t="n" r="F20" s="12">
        <v>22.49</v>
      </c>
      <c t="n" r="G20" s="12">
        <v>15.26</v>
      </c>
      <c t="n" r="H20" s="6">
        <v>0</v>
      </c>
    </row>
    <row r="21" spans="1:8">
      <c t="s" r="A21" s="4">
        <v>911</v>
      </c>
      <c t="n" r="C21" s="6">
        <v>0</v>
      </c>
      <c t="n" r="F21" s="12">
        <v>24.25</v>
      </c>
      <c t="n" r="G21" s="6">
        <v>0</v>
      </c>
      <c t="n" r="H21" s="12">
        <v>13.03</v>
      </c>
    </row>
    <row r="22" spans="1:8">
      <c t="s" r="A22" s="4">
        <v>849</v>
      </c>
      <c t="n" r="C22" s="9">
        <v>15.75</v>
      </c>
      <c t="n" r="F22" s="9">
        <v>26.93</v>
      </c>
      <c t="n" r="G22" s="9">
        <v>23.27</v>
      </c>
      <c t="n" r="H22" s="9">
        <v>15.5</v>
      </c>
    </row>
  </sheetData>
  <mergeCells count="3">
    <mergeCell ref="A1:A2"/>
    <mergeCell ref="B1:D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216</v>
      </c>
      <c t="s" r="B1" s="2">
        <v>81</v>
      </c>
      <c t="s" r="C1" s="2">
        <v>1</v>
      </c>
    </row>
    <row r="2" spans="1:6">
      <c t="s" r="B2" s="2">
        <v>87</v>
      </c>
      <c t="s" r="C2" s="2">
        <v>2</v>
      </c>
      <c t="s" r="D2" s="2">
        <v>30</v>
      </c>
      <c t="s" r="E2" s="2">
        <v>87</v>
      </c>
      <c t="s" r="F2" s="2">
        <v>88</v>
      </c>
    </row>
    <row r="3" spans="1:6">
      <c t="s" r="A3" s="3">
        <v>217</v>
      </c>
    </row>
    <row r="4" spans="1:6">
      <c t="s" r="A4" s="4">
        <v>106</v>
      </c>
      <c t="n" r="B4" s="7">
        <v>-6676</v>
      </c>
      <c t="n" r="C4" s="7">
        <v>-16596</v>
      </c>
      <c t="n" r="D4" s="7">
        <v>-24855</v>
      </c>
      <c t="n" r="E4" s="7">
        <v>-40255</v>
      </c>
      <c t="n" r="F4" s="7">
        <v>-39622</v>
      </c>
    </row>
    <row r="5" spans="1:6">
      <c t="s" r="A5" s="3">
        <v>218</v>
      </c>
    </row>
    <row r="6" spans="1:6">
      <c t="s" r="A6" s="4">
        <v>95</v>
      </c>
      <c t="n" r="B6" s="6">
        <v>1560</v>
      </c>
      <c t="n" r="C6" s="6">
        <v>8628</v>
      </c>
      <c t="n" r="D6" s="6">
        <v>7741</v>
      </c>
      <c t="n" r="E6" s="6">
        <v>5325</v>
      </c>
      <c t="n" r="F6" s="6">
        <v>4525</v>
      </c>
    </row>
    <row r="7" spans="1:6">
      <c t="s" r="A7" s="4">
        <v>96</v>
      </c>
      <c t="n" r="B7" s="6">
        <v>0</v>
      </c>
      <c t="n" r="C7" s="6">
        <v>1070</v>
      </c>
      <c t="n" r="D7" s="6">
        <v>0</v>
      </c>
      <c t="n" r="F7" s="6">
        <v>0</v>
      </c>
    </row>
    <row r="8" spans="1:6">
      <c t="s" r="A8" s="4">
        <v>219</v>
      </c>
      <c t="n" r="B8" s="6">
        <v>62</v>
      </c>
      <c t="n" r="C8" s="6">
        <v>0</v>
      </c>
      <c t="n" r="D8" s="6">
        <v>-1</v>
      </c>
      <c t="n" r="E8" s="6">
        <v>1770</v>
      </c>
      <c t="n" r="F8" s="6">
        <v>294</v>
      </c>
    </row>
    <row r="9" spans="1:6">
      <c t="s" r="A9" s="4">
        <v>220</v>
      </c>
      <c t="n" r="B9" s="6">
        <v>-1026</v>
      </c>
      <c t="n" r="C9" s="6">
        <v>320</v>
      </c>
      <c t="n" r="D9" s="6">
        <v>320</v>
      </c>
      <c t="n" r="F9" s="6">
        <v>3642</v>
      </c>
    </row>
    <row r="10" spans="1:6">
      <c t="s" r="A10" s="4">
        <v>102</v>
      </c>
      <c t="n" r="B10" s="6">
        <v>0</v>
      </c>
      <c t="n" r="C10" s="6">
        <v>0</v>
      </c>
      <c t="n" r="D10" s="6">
        <v>0</v>
      </c>
      <c t="n" r="E10" s="6">
        <v>152</v>
      </c>
      <c t="n" r="F10" s="6">
        <v>-440</v>
      </c>
    </row>
    <row r="11" spans="1:6">
      <c t="s" r="A11" s="4">
        <v>173</v>
      </c>
      <c t="n" r="B11" s="6">
        <v>1583</v>
      </c>
      <c t="n" r="C11" s="6">
        <v>14108</v>
      </c>
      <c t="n" r="D11" s="6">
        <v>8375</v>
      </c>
      <c t="n" r="E11" s="6">
        <v>13550</v>
      </c>
      <c t="n" r="F11" s="6">
        <v>12628</v>
      </c>
    </row>
    <row r="12" spans="1:6">
      <c t="s" r="A12" s="4">
        <v>221</v>
      </c>
      <c t="n" r="B12" s="6">
        <v>0</v>
      </c>
      <c t="n" r="C12" s="6">
        <v>0</v>
      </c>
      <c t="n" r="D12" s="6">
        <v>0</v>
      </c>
      <c t="n" r="E12" s="6">
        <v>202</v>
      </c>
      <c t="n" r="F12" s="6">
        <v>202</v>
      </c>
    </row>
    <row r="13" spans="1:6">
      <c t="s" r="A13" s="3">
        <v>222</v>
      </c>
    </row>
    <row r="14" spans="1:6">
      <c t="s" r="A14" s="4">
        <v>223</v>
      </c>
      <c t="n" r="B14" s="6">
        <v>-1107</v>
      </c>
      <c t="n" r="C14" s="6">
        <v>1807</v>
      </c>
      <c t="n" r="D14" s="6">
        <v>-2680</v>
      </c>
      <c t="n" r="E14" s="6">
        <v>3086</v>
      </c>
      <c t="n" r="F14" s="6">
        <v>-1972</v>
      </c>
    </row>
    <row r="15" spans="1:6">
      <c t="s" r="A15" s="4">
        <v>224</v>
      </c>
      <c t="n" r="B15" s="6">
        <v>-594</v>
      </c>
      <c t="n" r="C15" s="6">
        <v>-223</v>
      </c>
      <c t="n" r="D15" s="6">
        <v>808</v>
      </c>
      <c t="n" r="E15" s="6">
        <v>1201</v>
      </c>
      <c t="n" r="F15" s="6">
        <v>-807</v>
      </c>
    </row>
    <row r="16" spans="1:6">
      <c t="s" r="A16" s="4">
        <v>225</v>
      </c>
      <c t="n" r="B16" s="6">
        <v>1789</v>
      </c>
      <c t="n" r="C16" s="6">
        <v>8246</v>
      </c>
      <c t="n" r="D16" s="6">
        <v>9762</v>
      </c>
      <c t="n" r="E16" s="6">
        <v>9049</v>
      </c>
      <c t="n" r="F16" s="6">
        <v>7240</v>
      </c>
    </row>
    <row r="17" spans="1:6">
      <c t="s" r="A17" s="4">
        <v>43</v>
      </c>
      <c t="n" r="B17" s="6">
        <v>-278</v>
      </c>
      <c t="n" r="C17" s="6">
        <v>812</v>
      </c>
      <c t="n" r="D17" s="6">
        <v>418</v>
      </c>
      <c t="n" r="E17" s="6">
        <v>-2037</v>
      </c>
      <c t="n" r="F17" s="6">
        <v>26</v>
      </c>
    </row>
    <row r="18" spans="1:6">
      <c t="s" r="A18" s="4">
        <v>226</v>
      </c>
      <c t="n" r="B18" s="6">
        <v>-1437</v>
      </c>
      <c t="n" r="C18" s="6">
        <v>2134</v>
      </c>
      <c t="n" r="D18" s="6">
        <v>1937</v>
      </c>
      <c t="n" r="E18" s="6">
        <v>1740</v>
      </c>
      <c t="n" r="F18" s="6">
        <v>2459</v>
      </c>
    </row>
    <row r="19" spans="1:6">
      <c t="s" r="A19" s="4">
        <v>227</v>
      </c>
      <c t="n" r="B19" s="6">
        <v>-6124</v>
      </c>
      <c t="n" r="C19" s="6">
        <v>20306</v>
      </c>
      <c t="n" r="D19" s="6">
        <v>1825</v>
      </c>
      <c t="n" r="E19" s="6">
        <v>-15862</v>
      </c>
      <c t="n" r="F19" s="6">
        <v>-11825</v>
      </c>
    </row>
    <row r="20" spans="1:6">
      <c t="s" r="A20" s="3">
        <v>228</v>
      </c>
    </row>
    <row r="21" spans="1:6">
      <c t="s" r="A21" s="4">
        <v>229</v>
      </c>
      <c t="n" r="B21" s="6">
        <v>1000</v>
      </c>
      <c t="n" r="C21" s="6">
        <v>-1060</v>
      </c>
      <c t="n" r="D21" s="6">
        <v>-1250</v>
      </c>
      <c t="n" r="E21" s="6">
        <v>470</v>
      </c>
      <c t="n" r="F21" s="6">
        <v>-530</v>
      </c>
    </row>
    <row r="22" spans="1:6">
      <c t="s" r="A22" s="4">
        <v>230</v>
      </c>
      <c t="n" r="B22" s="6">
        <v>-1351</v>
      </c>
      <c t="n" r="C22" s="6">
        <v>-13301</v>
      </c>
      <c t="n" r="D22" s="6">
        <v>-8133</v>
      </c>
      <c t="n" r="E22" s="6">
        <v>-3118</v>
      </c>
      <c t="n" r="F22" s="6">
        <v>-1786</v>
      </c>
    </row>
    <row r="23" spans="1:6">
      <c t="s" r="A23" s="4">
        <v>231</v>
      </c>
      <c t="n" r="B23" s="6">
        <v>-34880</v>
      </c>
      <c t="n" r="C23" s="6">
        <v>0</v>
      </c>
      <c t="n" r="D23" s="6">
        <v>0</v>
      </c>
      <c t="n" r="E23" s="6">
        <v>-35869</v>
      </c>
      <c t="n" r="F23" s="6">
        <v>-989</v>
      </c>
    </row>
    <row r="24" spans="1:6">
      <c t="s" r="A24" s="4">
        <v>232</v>
      </c>
      <c t="n" r="B24" s="6">
        <v>-35231</v>
      </c>
      <c t="n" r="C24" s="6">
        <v>-14361</v>
      </c>
      <c t="n" r="D24" s="6">
        <v>-9383</v>
      </c>
      <c t="n" r="E24" s="6">
        <v>-38517</v>
      </c>
      <c t="n" r="F24" s="6">
        <v>-3305</v>
      </c>
    </row>
    <row r="25" spans="1:6">
      <c t="s" r="A25" s="3">
        <v>233</v>
      </c>
    </row>
    <row r="26" spans="1:6">
      <c t="s" r="A26" s="4">
        <v>234</v>
      </c>
      <c t="n" r="B26" s="6">
        <v>0</v>
      </c>
      <c t="n" r="C26" s="6">
        <v>0</v>
      </c>
      <c t="n" r="D26" s="6">
        <v>0</v>
      </c>
      <c t="n" r="E26" s="6">
        <v>199</v>
      </c>
      <c t="n" r="F26" s="6">
        <v>407</v>
      </c>
    </row>
    <row r="27" spans="1:6">
      <c t="s" r="A27" s="4">
        <v>235</v>
      </c>
      <c t="n" r="B27" s="6">
        <v>-10223</v>
      </c>
      <c t="n" r="C27" s="6">
        <v>0</v>
      </c>
      <c t="n" r="D27" s="6">
        <v>-246</v>
      </c>
      <c t="n" r="E27" s="6">
        <v>-10725</v>
      </c>
      <c t="n" r="F27" s="6">
        <v>-502</v>
      </c>
    </row>
    <row r="28" spans="1:6">
      <c t="s" r="A28" s="4">
        <v>236</v>
      </c>
      <c t="n" r="B28" s="6">
        <v>-190</v>
      </c>
      <c t="n" r="C28" s="6">
        <v>-412</v>
      </c>
      <c t="n" r="D28" s="6">
        <v>-825</v>
      </c>
      <c t="n" r="E28" s="6">
        <v>-428</v>
      </c>
      <c t="n" r="F28" s="6">
        <v>-238</v>
      </c>
    </row>
    <row r="29" spans="1:6">
      <c t="s" r="A29" s="4">
        <v>237</v>
      </c>
      <c t="n" r="C29" s="6">
        <v>0</v>
      </c>
    </row>
    <row r="30" spans="1:6">
      <c t="s" r="A30" s="4">
        <v>238</v>
      </c>
      <c t="n" r="B30" s="6">
        <v>64</v>
      </c>
      <c t="n" r="C30" s="6">
        <v>0</v>
      </c>
      <c t="n" r="D30" s="6">
        <v>0</v>
      </c>
      <c t="n" r="E30" s="6">
        <v>6994</v>
      </c>
      <c t="n" r="F30" s="6">
        <v>6930</v>
      </c>
    </row>
    <row r="31" spans="1:6">
      <c t="s" r="A31" s="4">
        <v>239</v>
      </c>
      <c t="n" r="B31" s="6">
        <v>0</v>
      </c>
      <c t="n" r="C31" s="6">
        <v>0</v>
      </c>
      <c t="n" r="D31" s="6">
        <v>0</v>
      </c>
      <c t="n" r="E31" s="6">
        <v>-7964</v>
      </c>
      <c t="n" r="F31" s="6">
        <v>-7964</v>
      </c>
    </row>
    <row r="32" spans="1:6">
      <c t="s" r="A32" s="4">
        <v>240</v>
      </c>
      <c t="n" r="B32" s="6">
        <v>2173</v>
      </c>
      <c t="n" r="C32" s="6">
        <v>6919</v>
      </c>
      <c t="n" r="D32" s="6">
        <v>4135</v>
      </c>
      <c t="n" r="E32" s="6">
        <v>4399</v>
      </c>
      <c t="n" r="F32" s="6">
        <v>2226</v>
      </c>
    </row>
    <row r="33" spans="1:6">
      <c t="s" r="A33" s="4">
        <v>241</v>
      </c>
      <c t="n" r="B33" s="6">
        <v>0</v>
      </c>
      <c t="n" r="C33" s="6">
        <v>0</v>
      </c>
      <c t="n" r="D33" s="6">
        <v>-1563</v>
      </c>
      <c t="n" r="E33" s="6">
        <v>0</v>
      </c>
      <c t="n" r="F33" s="6">
        <v>0</v>
      </c>
    </row>
    <row r="34" spans="1:6">
      <c t="s" r="A34" s="4">
        <v>242</v>
      </c>
      <c t="n" r="B34" s="6">
        <v>-1032</v>
      </c>
      <c t="n" r="C34" s="6">
        <v>0</v>
      </c>
      <c t="n" r="D34" s="6">
        <v>0</v>
      </c>
      <c t="n" r="E34" s="6">
        <v>-1436</v>
      </c>
      <c t="n" r="F34" s="6">
        <v>-151</v>
      </c>
    </row>
    <row r="35" spans="1:6">
      <c t="s" r="A35" s="4">
        <v>243</v>
      </c>
      <c t="n" r="B35" s="6">
        <v>0</v>
      </c>
      <c t="n" r="C35" s="6">
        <v>0</v>
      </c>
      <c t="n" r="D35" s="6">
        <v>0</v>
      </c>
      <c t="n" r="F35" s="6">
        <v>138613</v>
      </c>
    </row>
    <row r="36" spans="1:6">
      <c t="s" r="A36" s="4">
        <v>244</v>
      </c>
      <c t="n" r="B36" s="6">
        <v>0</v>
      </c>
      <c t="n" r="C36" s="6">
        <v>-386</v>
      </c>
      <c t="n" r="D36" s="6">
        <v>-4092</v>
      </c>
      <c t="n" r="E36" s="6">
        <v>-600</v>
      </c>
      <c t="n" r="F36" s="6">
        <v>-600</v>
      </c>
    </row>
    <row r="37" spans="1:6">
      <c t="s" r="A37" s="4">
        <v>245</v>
      </c>
      <c t="n" r="B37" s="6">
        <v>-9208</v>
      </c>
      <c t="n" r="C37" s="6">
        <v>6121</v>
      </c>
      <c t="n" r="D37" s="6">
        <v>-2591</v>
      </c>
      <c t="n" r="E37" s="6">
        <v>129691</v>
      </c>
      <c t="n" r="F37" s="6">
        <v>138721</v>
      </c>
    </row>
    <row r="38" spans="1:6">
      <c t="s" r="A38" s="4">
        <v>246</v>
      </c>
      <c t="n" r="B38" s="6">
        <v>-35</v>
      </c>
      <c t="n" r="C38" s="6">
        <v>-155</v>
      </c>
      <c t="n" r="D38" s="6">
        <v>-223</v>
      </c>
      <c t="n" r="E38" s="6">
        <v>-72</v>
      </c>
      <c t="n" r="F38" s="6">
        <v>-37</v>
      </c>
    </row>
    <row r="39" spans="1:6">
      <c t="s" r="A39" s="4">
        <v>247</v>
      </c>
      <c t="n" r="B39" s="6">
        <v>-50598</v>
      </c>
      <c t="n" r="C39" s="6">
        <v>11911</v>
      </c>
      <c t="n" r="D39" s="6">
        <v>-10372</v>
      </c>
      <c t="n" r="E39" s="6">
        <v>75240</v>
      </c>
      <c t="n" r="F39" s="6">
        <v>123554</v>
      </c>
    </row>
    <row r="40" spans="1:6">
      <c t="s" r="A40" s="3">
        <v>32</v>
      </c>
    </row>
    <row r="41" spans="1:6">
      <c t="s" r="A41" s="4">
        <v>248</v>
      </c>
      <c t="n" r="B41" s="6">
        <v>127728</v>
      </c>
      <c t="n" r="C41" s="6">
        <v>66758</v>
      </c>
      <c t="n" r="D41" s="6">
        <v>77130</v>
      </c>
      <c t="n" r="E41" s="6">
        <v>1890</v>
      </c>
      <c t="n" r="F41" s="6">
        <v>4174</v>
      </c>
    </row>
    <row r="42" spans="1:6">
      <c t="s" r="A42" s="4">
        <v>249</v>
      </c>
      <c t="n" r="B42" s="6">
        <v>77130</v>
      </c>
      <c t="n" r="C42" s="6">
        <v>78669</v>
      </c>
      <c t="n" r="D42" s="6">
        <v>66758</v>
      </c>
      <c t="n" r="E42" s="6">
        <v>77130</v>
      </c>
      <c t="n" r="F42" s="6">
        <v>127728</v>
      </c>
    </row>
    <row r="43" spans="1:6">
      <c t="s" r="A43" s="3">
        <v>250</v>
      </c>
    </row>
    <row r="44" spans="1:6">
      <c t="s" r="A44" s="4">
        <v>251</v>
      </c>
      <c t="n" r="B44" s="6">
        <v>56</v>
      </c>
      <c t="n" r="C44" s="6">
        <v>31</v>
      </c>
      <c t="n" r="D44" s="6">
        <v>133</v>
      </c>
      <c t="n" r="F44" s="6">
        <v>947</v>
      </c>
    </row>
    <row r="45" spans="1:6">
      <c t="s" r="A45" s="4">
        <v>252</v>
      </c>
      <c t="n" r="B45" s="6">
        <v>432</v>
      </c>
      <c t="n" r="C45" s="6">
        <v>250</v>
      </c>
      <c t="n" r="D45" s="6">
        <v>96</v>
      </c>
      <c t="n" r="E45" s="6">
        <v>432</v>
      </c>
      <c t="n" r="F45" s="6">
        <v>213</v>
      </c>
    </row>
    <row r="46" spans="1:6">
      <c t="s" r="A46" s="4">
        <v>253</v>
      </c>
      <c t="n" r="B46" s="6">
        <v>0</v>
      </c>
      <c t="n" r="C46" s="6">
        <v>0</v>
      </c>
      <c t="n" r="D46" s="6">
        <v>145</v>
      </c>
      <c t="n" r="F46" s="6">
        <v>0</v>
      </c>
    </row>
    <row r="47" spans="1:6">
      <c t="s" r="A47" s="3">
        <v>254</v>
      </c>
    </row>
    <row r="48" spans="1:6">
      <c t="s" r="A48" s="4">
        <v>255</v>
      </c>
      <c t="n" r="B48" s="6">
        <v>0</v>
      </c>
      <c t="n" r="C48" s="6">
        <v>0</v>
      </c>
      <c t="n" r="D48" s="6">
        <v>0</v>
      </c>
      <c t="n" r="F48" s="6">
        <v>1676</v>
      </c>
    </row>
    <row r="49" spans="1:6">
      <c t="s" r="A49" s="4">
        <v>256</v>
      </c>
      <c t="n" r="B49" s="6">
        <v>0</v>
      </c>
      <c t="n" r="C49" s="6">
        <v>0</v>
      </c>
      <c t="n" r="D49" s="6">
        <v>0</v>
      </c>
      <c t="n" r="F49" s="6">
        <v>2002</v>
      </c>
    </row>
    <row r="50" spans="1:6">
      <c t="s" r="A50" s="4">
        <v>257</v>
      </c>
      <c t="n" r="B50" s="6">
        <v>0</v>
      </c>
      <c t="n" r="C50" s="6">
        <v>0</v>
      </c>
      <c t="n" r="D50" s="6">
        <v>0</v>
      </c>
      <c t="n" r="F50" s="6">
        <v>46684</v>
      </c>
    </row>
    <row r="51" spans="1:6">
      <c t="s" r="A51" s="4">
        <v>258</v>
      </c>
      <c t="n" r="B51" s="6">
        <v>0</v>
      </c>
      <c t="n" r="C51" s="6">
        <v>0</v>
      </c>
      <c t="n" r="D51" s="6">
        <v>0</v>
      </c>
      <c t="n" r="F51" s="6">
        <v>16784</v>
      </c>
    </row>
    <row r="52" spans="1:6">
      <c t="s" r="A52" s="4">
        <v>259</v>
      </c>
      <c t="n" r="B52" s="6">
        <v>0</v>
      </c>
      <c t="n" r="C52" s="6">
        <v>0</v>
      </c>
      <c t="n" r="D52" s="6">
        <v>0</v>
      </c>
      <c t="n" r="F52" s="6">
        <v>7282</v>
      </c>
    </row>
    <row r="53" spans="1:6">
      <c t="s" r="A53" s="4">
        <v>260</v>
      </c>
      <c t="n" r="B53" s="6">
        <v>0</v>
      </c>
      <c t="n" r="C53" s="6">
        <v>0</v>
      </c>
      <c t="n" r="D53" s="6">
        <v>0</v>
      </c>
      <c t="n" r="F53" s="6">
        <v>7898</v>
      </c>
    </row>
    <row r="54" spans="1:6">
      <c t="s" r="A54" s="4">
        <v>184</v>
      </c>
      <c t="n" r="B54" s="6">
        <v>0</v>
      </c>
      <c t="n" r="C54" s="6">
        <v>0</v>
      </c>
      <c t="n" r="D54" s="6">
        <v>0</v>
      </c>
      <c t="n" r="F54" s="6">
        <v>435</v>
      </c>
    </row>
    <row r="55" spans="1:6">
      <c t="s" r="A55" s="4">
        <v>150</v>
      </c>
    </row>
    <row r="56" spans="1:6">
      <c t="s" r="A56" s="3">
        <v>254</v>
      </c>
    </row>
    <row r="57" spans="1:6">
      <c t="s" r="A57" s="4">
        <v>115</v>
      </c>
      <c t="n" r="B57" s="6">
        <v>70</v>
      </c>
      <c t="n" r="C57" s="6">
        <v>0</v>
      </c>
      <c t="n" r="D57" s="6">
        <v>199</v>
      </c>
      <c t="n" r="F57" s="6">
        <v>325</v>
      </c>
    </row>
    <row r="58" spans="1:6">
      <c t="s" r="A58" s="4">
        <v>116</v>
      </c>
    </row>
    <row r="59" spans="1:6">
      <c t="s" r="A59" s="3">
        <v>254</v>
      </c>
    </row>
    <row r="60" spans="1:6">
      <c t="s" r="A60" s="4">
        <v>115</v>
      </c>
      <c t="n" r="B60" s="7">
        <v>0</v>
      </c>
      <c t="n" r="C60" s="7">
        <v>0</v>
      </c>
      <c t="n" r="D60" s="7">
        <v>0</v>
      </c>
      <c t="n" r="E60" s="7">
        <v>3384</v>
      </c>
      <c t="n" r="F60" s="7">
        <v>3549</v>
      </c>
    </row>
  </sheetData>
  <mergeCells count="2">
    <mergeCell ref="A1:A2"/>
    <mergeCell ref="C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912</v>
      </c>
      <c t="s" r="B1" s="2">
        <v>81</v>
      </c>
      <c t="s" r="C1" s="2">
        <v>1</v>
      </c>
    </row>
    <row r="2" spans="1:6">
      <c t="s" r="B2" s="2">
        <v>87</v>
      </c>
      <c t="s" r="C2" s="2">
        <v>2</v>
      </c>
      <c t="s" r="D2" s="2">
        <v>30</v>
      </c>
      <c t="s" r="E2" s="2">
        <v>88</v>
      </c>
      <c t="s" r="F2" s="2">
        <v>913</v>
      </c>
    </row>
    <row r="3" spans="1:6">
      <c t="s" r="A3" s="3">
        <v>567</v>
      </c>
    </row>
    <row r="4" spans="1:6">
      <c t="s" r="A4" s="4">
        <v>914</v>
      </c>
      <c t="n" r="F4" s="7">
        <v>2250000</v>
      </c>
    </row>
    <row r="5" spans="1:6">
      <c t="s" r="A5" s="4">
        <v>809</v>
      </c>
      <c t="n" r="B5" s="7">
        <v>1583</v>
      </c>
      <c t="n" r="C5" s="7">
        <v>14108</v>
      </c>
      <c t="n" r="D5" s="7">
        <v>8375</v>
      </c>
      <c t="n" r="E5" s="7">
        <v>12628</v>
      </c>
    </row>
    <row r="6" spans="1:6">
      <c t="s" r="A6" s="4">
        <v>915</v>
      </c>
    </row>
    <row r="7" spans="1:6">
      <c t="s" r="A7" s="3">
        <v>567</v>
      </c>
    </row>
    <row r="8" spans="1:6">
      <c t="s" r="A8" s="4">
        <v>809</v>
      </c>
      <c t="n" r="B8" s="6">
        <v>95</v>
      </c>
      <c t="n" r="C8" s="6">
        <v>946</v>
      </c>
      <c t="n" r="D8" s="6">
        <v>594</v>
      </c>
      <c t="n" r="E8" s="6">
        <v>2147</v>
      </c>
    </row>
    <row r="9" spans="1:6">
      <c t="s" r="A9" s="4">
        <v>916</v>
      </c>
    </row>
    <row r="10" spans="1:6">
      <c t="s" r="A10" s="3">
        <v>567</v>
      </c>
    </row>
    <row r="11" spans="1:6">
      <c t="s" r="A11" s="4">
        <v>809</v>
      </c>
      <c t="n" r="B11" s="6">
        <v>857</v>
      </c>
      <c t="n" r="C11" s="6">
        <v>11308</v>
      </c>
      <c t="n" r="D11" s="6">
        <v>4617</v>
      </c>
      <c t="n" r="E11" s="6">
        <v>5294</v>
      </c>
    </row>
    <row r="12" spans="1:6">
      <c t="s" r="A12" s="4">
        <v>917</v>
      </c>
    </row>
    <row r="13" spans="1:6">
      <c t="s" r="A13" s="3">
        <v>567</v>
      </c>
    </row>
    <row r="14" spans="1:6">
      <c t="s" r="A14" s="4">
        <v>809</v>
      </c>
      <c t="n" r="B14" s="6">
        <v>401</v>
      </c>
      <c t="n" r="C14" s="6">
        <v>1035</v>
      </c>
      <c t="n" r="D14" s="6">
        <v>1501</v>
      </c>
      <c t="n" r="E14" s="6">
        <v>2471</v>
      </c>
    </row>
    <row r="15" spans="1:6">
      <c t="s" r="A15" s="4">
        <v>918</v>
      </c>
    </row>
    <row r="16" spans="1:6">
      <c t="s" r="A16" s="3">
        <v>567</v>
      </c>
    </row>
    <row r="17" spans="1:6">
      <c t="s" r="A17" s="4">
        <v>809</v>
      </c>
      <c t="n" r="B17" s="7">
        <v>230</v>
      </c>
      <c t="n" r="C17" s="7">
        <v>819</v>
      </c>
      <c t="n" r="D17" s="7">
        <v>1663</v>
      </c>
      <c t="n" r="E17" s="7">
        <v>271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919</v>
      </c>
      <c t="s" r="B1" s="2">
        <v>451</v>
      </c>
      <c t="s" r="C1" s="2">
        <v>88</v>
      </c>
      <c t="s" r="D1" s="2">
        <v>2</v>
      </c>
      <c t="s" r="E1" s="2">
        <v>88</v>
      </c>
      <c t="s" r="F1" s="2">
        <v>514</v>
      </c>
      <c t="s" r="G1" s="2">
        <v>650</v>
      </c>
      <c t="s" r="H1" s="2">
        <v>30</v>
      </c>
      <c t="s" r="I1" s="2">
        <v>571</v>
      </c>
      <c t="s" r="J1" s="2">
        <v>572</v>
      </c>
      <c t="s" r="K1" s="2">
        <v>620</v>
      </c>
    </row>
    <row r="2" spans="1:11">
      <c t="s" r="A2" s="3">
        <v>426</v>
      </c>
    </row>
    <row r="3" spans="1:11">
      <c t="s" r="A3" s="4">
        <v>920</v>
      </c>
      <c t="n" r="E3" s="7">
        <v>435</v>
      </c>
    </row>
    <row r="4" spans="1:11">
      <c t="s" r="A4" s="4">
        <v>770</v>
      </c>
    </row>
    <row r="5" spans="1:11">
      <c t="s" r="A5" s="3">
        <v>426</v>
      </c>
    </row>
    <row r="6" spans="1:11">
      <c t="s" r="A6" s="4">
        <v>921</v>
      </c>
      <c t="n" r="I6" s="7">
        <v>454</v>
      </c>
      <c t="n" r="J6" s="7">
        <v>435</v>
      </c>
    </row>
    <row r="7" spans="1:11">
      <c t="s" r="A7" s="4">
        <v>922</v>
      </c>
      <c t="n" r="I7" s="6">
        <v>86000</v>
      </c>
      <c t="n" r="J7" s="6">
        <v>86000000</v>
      </c>
    </row>
    <row r="8" spans="1:11">
      <c t="s" r="A8" s="4">
        <v>575</v>
      </c>
      <c t="n" r="I8" s="9">
        <v>13.92</v>
      </c>
      <c t="n" r="J8" s="9">
        <v>13.92</v>
      </c>
    </row>
    <row r="9" spans="1:11">
      <c t="s" r="A9" s="4">
        <v>923</v>
      </c>
    </row>
    <row r="10" spans="1:11">
      <c t="s" r="A10" s="3">
        <v>426</v>
      </c>
    </row>
    <row r="11" spans="1:11">
      <c t="s" r="A11" s="4">
        <v>922</v>
      </c>
      <c t="n" r="D11" s="6">
        <v>1214000</v>
      </c>
    </row>
    <row r="12" spans="1:11">
      <c t="s" r="A12" s="4">
        <v>924</v>
      </c>
    </row>
    <row r="13" spans="1:11">
      <c t="s" r="A13" s="3">
        <v>426</v>
      </c>
    </row>
    <row r="14" spans="1:11">
      <c t="s" r="A14" s="4">
        <v>922</v>
      </c>
      <c t="n" r="D14" s="6">
        <v>276000</v>
      </c>
    </row>
    <row r="15" spans="1:11">
      <c t="s" r="A15" s="4">
        <v>575</v>
      </c>
      <c t="n" r="D15" s="9">
        <v>16.26</v>
      </c>
    </row>
    <row r="16" spans="1:11">
      <c t="s" r="A16" s="4">
        <v>925</v>
      </c>
    </row>
    <row r="17" spans="1:11">
      <c t="s" r="A17" s="3">
        <v>426</v>
      </c>
    </row>
    <row r="18" spans="1:11">
      <c t="s" r="A18" s="4">
        <v>922</v>
      </c>
      <c t="n" r="D18" s="6">
        <v>384000</v>
      </c>
    </row>
    <row r="19" spans="1:11">
      <c t="s" r="A19" s="4">
        <v>575</v>
      </c>
      <c t="n" r="D19" s="9">
        <v>13.25</v>
      </c>
    </row>
    <row r="20" spans="1:11">
      <c t="s" r="A20" s="4">
        <v>926</v>
      </c>
    </row>
    <row r="21" spans="1:11">
      <c t="s" r="A21" s="3">
        <v>426</v>
      </c>
    </row>
    <row r="22" spans="1:11">
      <c t="s" r="A22" s="4">
        <v>922</v>
      </c>
      <c t="n" r="D22" s="6">
        <v>48000</v>
      </c>
    </row>
    <row r="23" spans="1:11">
      <c t="s" r="A23" s="4">
        <v>575</v>
      </c>
      <c t="n" r="D23" s="9">
        <v>16.26</v>
      </c>
    </row>
    <row r="24" spans="1:11">
      <c t="s" r="A24" s="4">
        <v>927</v>
      </c>
    </row>
    <row r="25" spans="1:11">
      <c t="s" r="A25" s="3">
        <v>426</v>
      </c>
    </row>
    <row r="26" spans="1:11">
      <c t="s" r="A26" s="4">
        <v>922</v>
      </c>
      <c t="n" r="D26" s="6">
        <v>32000</v>
      </c>
    </row>
    <row r="27" spans="1:11">
      <c t="s" r="A27" s="4">
        <v>575</v>
      </c>
      <c t="n" r="D27" s="9">
        <v>13.25</v>
      </c>
    </row>
    <row r="28" spans="1:11">
      <c t="s" r="A28" s="4">
        <v>928</v>
      </c>
    </row>
    <row r="29" spans="1:11">
      <c t="s" r="A29" s="3">
        <v>426</v>
      </c>
    </row>
    <row r="30" spans="1:11">
      <c t="s" r="A30" s="4">
        <v>922</v>
      </c>
      <c t="n" r="D30" s="6">
        <v>49000</v>
      </c>
    </row>
    <row r="31" spans="1:11">
      <c t="s" r="A31" s="4">
        <v>575</v>
      </c>
      <c t="n" r="D31" s="7">
        <v>15</v>
      </c>
    </row>
    <row r="32" spans="1:11">
      <c t="s" r="A32" s="4">
        <v>929</v>
      </c>
    </row>
    <row r="33" spans="1:11">
      <c t="s" r="A33" s="3">
        <v>426</v>
      </c>
    </row>
    <row r="34" spans="1:11">
      <c t="s" r="A34" s="4">
        <v>922</v>
      </c>
      <c t="n" r="D34" s="6">
        <v>319000</v>
      </c>
    </row>
    <row r="35" spans="1:11">
      <c t="s" r="A35" s="4">
        <v>575</v>
      </c>
      <c t="n" r="D35" s="7">
        <v>15</v>
      </c>
    </row>
    <row r="36" spans="1:11">
      <c t="s" r="A36" s="4">
        <v>930</v>
      </c>
    </row>
    <row r="37" spans="1:11">
      <c t="s" r="A37" s="3">
        <v>426</v>
      </c>
    </row>
    <row r="38" spans="1:11">
      <c t="s" r="A38" s="4">
        <v>922</v>
      </c>
      <c t="n" r="D38" s="6">
        <v>86000</v>
      </c>
    </row>
    <row r="39" spans="1:11">
      <c t="s" r="A39" s="4">
        <v>575</v>
      </c>
      <c t="n" r="D39" s="9">
        <v>13.92</v>
      </c>
    </row>
    <row r="40" spans="1:11">
      <c t="s" r="A40" s="4">
        <v>931</v>
      </c>
    </row>
    <row r="41" spans="1:11">
      <c t="s" r="A41" s="3">
        <v>426</v>
      </c>
    </row>
    <row r="42" spans="1:11">
      <c t="s" r="A42" s="4">
        <v>922</v>
      </c>
      <c t="n" r="D42" s="6">
        <v>20000</v>
      </c>
    </row>
    <row r="43" spans="1:11">
      <c t="s" r="A43" s="4">
        <v>575</v>
      </c>
      <c t="n" r="D43" s="7">
        <v>15</v>
      </c>
    </row>
    <row r="44" spans="1:11">
      <c t="s" r="A44" s="4">
        <v>932</v>
      </c>
    </row>
    <row r="45" spans="1:11">
      <c t="s" r="A45" s="3">
        <v>426</v>
      </c>
    </row>
    <row r="46" spans="1:11">
      <c t="s" r="A46" s="4">
        <v>933</v>
      </c>
      <c t="s" r="D46" s="4">
        <v>528</v>
      </c>
    </row>
    <row r="47" spans="1:11">
      <c t="s" r="A47" s="4">
        <v>934</v>
      </c>
    </row>
    <row r="48" spans="1:11">
      <c t="s" r="A48" s="3">
        <v>426</v>
      </c>
    </row>
    <row r="49" spans="1:11">
      <c t="s" r="A49" s="4">
        <v>933</v>
      </c>
      <c t="s" r="D49" s="4">
        <v>935</v>
      </c>
    </row>
    <row r="50" spans="1:11">
      <c t="s" r="A50" s="4">
        <v>936</v>
      </c>
    </row>
    <row r="51" spans="1:11">
      <c t="s" r="A51" s="3">
        <v>426</v>
      </c>
    </row>
    <row r="52" spans="1:11">
      <c t="s" r="A52" s="4">
        <v>933</v>
      </c>
      <c t="s" r="D52" s="4">
        <v>536</v>
      </c>
    </row>
    <row r="53" spans="1:11">
      <c t="s" r="A53" s="4">
        <v>937</v>
      </c>
      <c t="s" r="D53" s="4">
        <v>507</v>
      </c>
    </row>
    <row r="54" spans="1:11">
      <c t="s" r="A54" s="4">
        <v>938</v>
      </c>
    </row>
    <row r="55" spans="1:11">
      <c t="s" r="A55" s="3">
        <v>426</v>
      </c>
    </row>
    <row r="56" spans="1:11">
      <c t="s" r="A56" s="4">
        <v>933</v>
      </c>
      <c t="s" r="D56" s="4">
        <v>939</v>
      </c>
    </row>
    <row r="57" spans="1:11">
      <c t="s" r="A57" s="4">
        <v>940</v>
      </c>
    </row>
    <row r="58" spans="1:11">
      <c t="s" r="A58" s="3">
        <v>426</v>
      </c>
    </row>
    <row r="59" spans="1:11">
      <c t="s" r="A59" s="4">
        <v>920</v>
      </c>
      <c t="n" r="C59" s="7">
        <v>202</v>
      </c>
    </row>
    <row r="60" spans="1:11">
      <c t="s" r="A60" s="4">
        <v>941</v>
      </c>
      <c t="n" r="C60" s="6">
        <v>7000</v>
      </c>
      <c t="n" r="D60" s="6">
        <v>0</v>
      </c>
      <c t="n" r="E60" s="6">
        <v>7000</v>
      </c>
      <c t="n" r="H60" s="6">
        <v>0</v>
      </c>
    </row>
    <row r="61" spans="1:11">
      <c t="s" r="A61" s="4">
        <v>942</v>
      </c>
    </row>
    <row r="62" spans="1:11">
      <c t="s" r="A62" s="3">
        <v>426</v>
      </c>
    </row>
    <row r="63" spans="1:11">
      <c t="s" r="A63" s="4">
        <v>920</v>
      </c>
      <c t="n" r="F63" s="7">
        <v>1660</v>
      </c>
      <c t="n" r="G63" s="7">
        <v>969</v>
      </c>
    </row>
    <row r="64" spans="1:11">
      <c t="s" r="A64" s="4">
        <v>921</v>
      </c>
      <c t="n" r="C64" s="7">
        <v>340</v>
      </c>
      <c t="n" r="E64" s="7">
        <v>340</v>
      </c>
    </row>
    <row r="65" spans="1:11">
      <c t="s" r="A65" s="4">
        <v>943</v>
      </c>
    </row>
    <row r="66" spans="1:11">
      <c t="s" r="A66" s="3">
        <v>426</v>
      </c>
    </row>
    <row r="67" spans="1:11">
      <c t="s" r="A67" s="4">
        <v>933</v>
      </c>
      <c t="s" r="D67" s="4">
        <v>528</v>
      </c>
    </row>
    <row r="68" spans="1:11">
      <c t="s" r="A68" s="4">
        <v>944</v>
      </c>
    </row>
    <row r="69" spans="1:11">
      <c t="s" r="A69" s="3">
        <v>426</v>
      </c>
    </row>
    <row r="70" spans="1:11">
      <c t="s" r="A70" s="4">
        <v>933</v>
      </c>
      <c t="s" r="D70" s="4">
        <v>536</v>
      </c>
    </row>
    <row r="71" spans="1:11">
      <c t="s" r="A71" s="4">
        <v>945</v>
      </c>
    </row>
    <row r="72" spans="1:11">
      <c t="s" r="A72" s="3">
        <v>426</v>
      </c>
    </row>
    <row r="73" spans="1:11">
      <c t="s" r="A73" s="4">
        <v>941</v>
      </c>
      <c t="n" r="K73" s="6">
        <v>86000</v>
      </c>
    </row>
    <row r="74" spans="1:11">
      <c t="s" r="A74" s="4">
        <v>575</v>
      </c>
      <c t="n" r="K74" s="9">
        <v>13.92</v>
      </c>
    </row>
    <row r="75" spans="1:11">
      <c t="s" r="A75" s="4">
        <v>946</v>
      </c>
      <c t="s" r="K75" s="4">
        <v>577</v>
      </c>
    </row>
    <row r="76" spans="1:11">
      <c t="s" r="A76" s="4">
        <v>947</v>
      </c>
      <c t="n" r="K76" s="7">
        <v>454</v>
      </c>
    </row>
    <row r="77" spans="1:11">
      <c t="s" r="A77" s="4">
        <v>948</v>
      </c>
      <c t="n" r="B77" s="7">
        <v>4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949</v>
      </c>
      <c t="s" r="B1" s="2">
        <v>81</v>
      </c>
      <c t="s" r="C1" s="2">
        <v>1</v>
      </c>
    </row>
    <row r="2" spans="1:7">
      <c t="s" r="B2" s="2">
        <v>87</v>
      </c>
      <c t="s" r="C2" s="2">
        <v>2</v>
      </c>
      <c t="s" r="D2" s="2">
        <v>30</v>
      </c>
      <c t="s" r="E2" s="2">
        <v>87</v>
      </c>
      <c t="s" r="F2" s="2">
        <v>88</v>
      </c>
      <c t="s" r="G2" s="2">
        <v>514</v>
      </c>
    </row>
    <row r="3" spans="1:7">
      <c t="s" r="A3" s="3">
        <v>950</v>
      </c>
    </row>
    <row r="4" spans="1:7">
      <c t="s" r="A4" s="4">
        <v>951</v>
      </c>
      <c t="n" r="B4" s="7">
        <v>-7415</v>
      </c>
      <c t="n" r="C4" s="7">
        <v>-13222</v>
      </c>
      <c t="n" r="D4" s="7">
        <v>-23908</v>
      </c>
      <c t="n" r="F4" s="7">
        <v>-36172</v>
      </c>
    </row>
    <row r="5" spans="1:7">
      <c t="s" r="A5" s="4">
        <v>952</v>
      </c>
      <c t="n" r="B5" s="6">
        <v>-208</v>
      </c>
      <c t="n" r="C5" s="6">
        <v>-3067</v>
      </c>
      <c t="n" r="D5" s="6">
        <v>-408</v>
      </c>
      <c t="n" r="F5" s="6">
        <v>-418</v>
      </c>
    </row>
    <row r="6" spans="1:7">
      <c t="s" r="A6" s="4">
        <v>953</v>
      </c>
      <c t="n" r="B6" s="6">
        <v>-7623</v>
      </c>
      <c t="n" r="C6" s="6">
        <v>-16289</v>
      </c>
      <c t="n" r="D6" s="6">
        <v>-24316</v>
      </c>
      <c t="n" r="F6" s="6">
        <v>-36590</v>
      </c>
    </row>
    <row r="7" spans="1:7">
      <c t="s" r="A7" s="3">
        <v>954</v>
      </c>
    </row>
    <row r="8" spans="1:7">
      <c t="s" r="A8" s="4">
        <v>955</v>
      </c>
      <c t="n" r="B8" s="6">
        <v>-3564</v>
      </c>
      <c t="n" r="C8" s="6">
        <v>-2274</v>
      </c>
      <c t="n" r="D8" s="6">
        <v>-15331</v>
      </c>
      <c t="n" r="F8" s="6">
        <v>-9615</v>
      </c>
    </row>
    <row r="9" spans="1:7">
      <c t="s" r="A9" s="4">
        <v>956</v>
      </c>
      <c t="n" r="B9" s="6">
        <v>-194</v>
      </c>
      <c t="n" r="C9" s="6">
        <v>-239</v>
      </c>
      <c t="n" r="D9" s="6">
        <v>-664</v>
      </c>
      <c t="n" r="F9" s="6">
        <v>-533</v>
      </c>
    </row>
    <row r="10" spans="1:7">
      <c t="s" r="A10" s="4">
        <v>952</v>
      </c>
      <c t="n" r="B10" s="6">
        <v>0</v>
      </c>
      <c t="n" r="C10" s="6">
        <v>-19</v>
      </c>
      <c t="n" r="D10" s="6">
        <v>50</v>
      </c>
      <c t="n" r="F10" s="6">
        <v>0</v>
      </c>
    </row>
    <row r="11" spans="1:7">
      <c t="s" r="A11" s="4">
        <v>957</v>
      </c>
      <c t="n" r="B11" s="6">
        <v>-3758</v>
      </c>
      <c t="n" r="C11" s="6">
        <v>-2532</v>
      </c>
      <c t="n" r="D11" s="6">
        <v>-15945</v>
      </c>
      <c t="n" r="F11" s="6">
        <v>-10148</v>
      </c>
    </row>
    <row r="12" spans="1:7">
      <c t="s" r="A12" s="3">
        <v>958</v>
      </c>
    </row>
    <row r="13" spans="1:7">
      <c t="s" r="A13" s="4">
        <v>955</v>
      </c>
      <c t="n" r="B13" s="6">
        <v>1162</v>
      </c>
      <c t="n" r="C13" s="6">
        <v>-2017</v>
      </c>
      <c t="n" r="D13" s="6">
        <v>7063</v>
      </c>
      <c t="n" r="F13" s="6">
        <v>-2673</v>
      </c>
    </row>
    <row r="14" spans="1:7">
      <c t="s" r="A14" s="4">
        <v>956</v>
      </c>
      <c t="n" r="B14" s="6">
        <v>63</v>
      </c>
      <c t="n" r="C14" s="6">
        <v>330</v>
      </c>
      <c t="n" r="D14" s="6">
        <v>197</v>
      </c>
      <c t="n" r="F14" s="6">
        <v>-756</v>
      </c>
    </row>
    <row r="15" spans="1:7">
      <c t="s" r="A15" s="4">
        <v>952</v>
      </c>
      <c t="n" r="B15" s="6">
        <v>-47</v>
      </c>
      <c t="n" r="C15" s="6">
        <v>-1287</v>
      </c>
      <c t="n" r="D15" s="6">
        <v>-171</v>
      </c>
      <c t="n" r="F15" s="6">
        <v>-108</v>
      </c>
    </row>
    <row r="16" spans="1:7">
      <c t="s" r="A16" s="4">
        <v>959</v>
      </c>
      <c t="n" r="B16" s="6">
        <v>1178</v>
      </c>
      <c t="n" r="C16" s="6">
        <v>-2974</v>
      </c>
      <c t="n" r="D16" s="6">
        <v>7089</v>
      </c>
      <c t="n" r="E16" s="7">
        <v>-767</v>
      </c>
      <c t="n" r="F16" s="6">
        <v>-3537</v>
      </c>
    </row>
    <row r="17" spans="1:7">
      <c t="s" r="A17" s="4">
        <v>960</v>
      </c>
      <c t="n" r="B17" s="6">
        <v>1554</v>
      </c>
      <c t="n" r="C17" s="6">
        <v>5813</v>
      </c>
      <c t="n" r="D17" s="6">
        <v>9226</v>
      </c>
      <c t="n" r="F17" s="6">
        <v>13979</v>
      </c>
    </row>
    <row r="18" spans="1:7">
      <c t="s" r="A18" s="4">
        <v>127</v>
      </c>
      <c t="n" r="B18" s="6">
        <v>-1026</v>
      </c>
      <c t="n" r="C18" s="6">
        <v>307</v>
      </c>
      <c t="n" r="D18" s="6">
        <v>370</v>
      </c>
      <c t="n" r="E18" s="6">
        <v>-767</v>
      </c>
      <c t="n" r="F18" s="6">
        <v>294</v>
      </c>
    </row>
    <row r="19" spans="1:7">
      <c t="s" r="A19" s="3">
        <v>961</v>
      </c>
    </row>
    <row r="20" spans="1:7">
      <c t="s" r="A20" s="4">
        <v>962</v>
      </c>
      <c t="n" r="C20" s="6">
        <v>243</v>
      </c>
      <c t="n" r="D20" s="6">
        <v>425</v>
      </c>
    </row>
    <row r="21" spans="1:7">
      <c t="s" r="A21" s="4">
        <v>963</v>
      </c>
      <c t="n" r="C21" s="6">
        <v>0</v>
      </c>
      <c t="n" r="D21" s="6">
        <v>0</v>
      </c>
    </row>
    <row r="22" spans="1:7">
      <c t="s" r="A22" s="4">
        <v>38</v>
      </c>
      <c t="n" r="C22" s="6">
        <v>0</v>
      </c>
      <c t="n" r="D22" s="6">
        <v>0</v>
      </c>
    </row>
    <row r="23" spans="1:7">
      <c t="s" r="A23" s="4">
        <v>640</v>
      </c>
      <c t="n" r="C23" s="6">
        <v>1438</v>
      </c>
      <c t="n" r="D23" s="6">
        <v>1863</v>
      </c>
    </row>
    <row r="24" spans="1:7">
      <c t="s" r="A24" s="4">
        <v>964</v>
      </c>
      <c t="n" r="C24" s="6">
        <v>3038</v>
      </c>
      <c t="n" r="D24" s="6">
        <v>1181</v>
      </c>
    </row>
    <row r="25" spans="1:7">
      <c t="s" r="A25" s="4">
        <v>173</v>
      </c>
      <c t="n" r="C25" s="6">
        <v>10272</v>
      </c>
      <c t="n" r="D25" s="6">
        <v>6849</v>
      </c>
    </row>
    <row r="26" spans="1:7">
      <c t="s" r="A26" s="4">
        <v>965</v>
      </c>
      <c t="n" r="C26" s="6">
        <v>0</v>
      </c>
      <c t="n" r="D26" s="6">
        <v>0</v>
      </c>
    </row>
    <row r="27" spans="1:7">
      <c t="s" r="A27" s="4">
        <v>966</v>
      </c>
      <c t="n" r="C27" s="6">
        <v>53398</v>
      </c>
      <c t="n" r="D27" s="6">
        <v>51989</v>
      </c>
    </row>
    <row r="28" spans="1:7">
      <c t="s" r="A28" s="4">
        <v>967</v>
      </c>
      <c t="n" r="C28" s="6">
        <v>1652</v>
      </c>
      <c t="n" r="D28" s="6">
        <v>345</v>
      </c>
    </row>
    <row r="29" spans="1:7">
      <c t="s" r="A29" s="4">
        <v>968</v>
      </c>
      <c t="n" r="C29" s="6">
        <v>345</v>
      </c>
      <c t="n" r="D29" s="6">
        <v>1228</v>
      </c>
    </row>
    <row r="30" spans="1:7">
      <c t="s" r="A30" s="4">
        <v>961</v>
      </c>
      <c t="n" r="C30" s="6">
        <v>70386</v>
      </c>
      <c t="n" r="D30" s="6">
        <v>63880</v>
      </c>
    </row>
    <row r="31" spans="1:7">
      <c t="s" r="A31" s="4">
        <v>969</v>
      </c>
      <c t="n" r="B31" s="7">
        <v>-50775</v>
      </c>
      <c t="n" r="C31" s="6">
        <v>-65818</v>
      </c>
      <c t="n" r="D31" s="6">
        <v>-60005</v>
      </c>
      <c t="n" r="E31" s="7">
        <v>-50775</v>
      </c>
      <c t="n" r="F31" s="7">
        <v>-49221</v>
      </c>
      <c t="n" r="G31" s="7">
        <v>-35170</v>
      </c>
    </row>
    <row r="32" spans="1:7">
      <c t="s" r="A32" s="4">
        <v>970</v>
      </c>
      <c t="n" r="C32" s="6">
        <v>4568</v>
      </c>
      <c t="n" r="D32" s="6">
        <v>3875</v>
      </c>
    </row>
    <row r="33" spans="1:7">
      <c t="s" r="A33" s="3">
        <v>971</v>
      </c>
    </row>
    <row r="34" spans="1:7">
      <c t="s" r="A34" s="4">
        <v>972</v>
      </c>
      <c t="n" r="C34" s="6">
        <v>-4097</v>
      </c>
      <c t="n" r="D34" s="6">
        <v>-2441</v>
      </c>
    </row>
    <row r="35" spans="1:7">
      <c t="s" r="A35" s="4">
        <v>973</v>
      </c>
      <c t="n" r="C35" s="6">
        <v>0</v>
      </c>
      <c t="n" r="D35" s="6">
        <v>0</v>
      </c>
    </row>
    <row r="36" spans="1:7">
      <c t="s" r="A36" s="4">
        <v>974</v>
      </c>
      <c t="n" r="C36" s="6">
        <v>-724</v>
      </c>
      <c t="n" r="D36" s="6">
        <v>-2023</v>
      </c>
    </row>
    <row r="37" spans="1:7">
      <c t="s" r="A37" s="4">
        <v>38</v>
      </c>
      <c t="n" r="C37" s="6">
        <v>-897</v>
      </c>
      <c t="n" r="D37" s="6">
        <v>-243</v>
      </c>
    </row>
    <row r="38" spans="1:7">
      <c t="s" r="A38" s="4">
        <v>975</v>
      </c>
      <c t="n" r="C38" s="6">
        <v>-5718</v>
      </c>
      <c t="n" r="D38" s="6">
        <v>-4707</v>
      </c>
    </row>
    <row r="39" spans="1:7">
      <c t="s" r="A39" s="4">
        <v>976</v>
      </c>
      <c t="n" r="C39" s="7">
        <v>-1150</v>
      </c>
      <c t="n" r="D39" s="7">
        <v>-832</v>
      </c>
    </row>
    <row r="40" spans="1:7">
      <c t="s" r="A40" s="3">
        <v>977</v>
      </c>
    </row>
    <row r="41" spans="1:7">
      <c t="s" r="A41" s="4">
        <v>978</v>
      </c>
      <c t="s" r="B41" s="4">
        <v>979</v>
      </c>
      <c t="s" r="C41" s="4">
        <v>979</v>
      </c>
      <c t="s" r="D41" s="4">
        <v>979</v>
      </c>
      <c t="s" r="F41" s="4">
        <v>979</v>
      </c>
    </row>
    <row r="42" spans="1:7">
      <c t="s" r="A42" s="4">
        <v>980</v>
      </c>
      <c t="s" r="B42" s="4">
        <v>981</v>
      </c>
      <c t="s" r="C42" s="4">
        <v>982</v>
      </c>
      <c t="s" r="D42" s="4">
        <v>981</v>
      </c>
      <c t="s" r="F42" s="4">
        <v>981</v>
      </c>
    </row>
    <row r="43" spans="1:7">
      <c t="s" r="A43" s="4">
        <v>983</v>
      </c>
      <c t="s" r="B43" s="4">
        <v>984</v>
      </c>
      <c t="s" r="C43" s="4">
        <v>985</v>
      </c>
      <c t="s" r="D43" s="4">
        <v>986</v>
      </c>
      <c t="s" r="F43" s="4">
        <v>987</v>
      </c>
    </row>
    <row r="44" spans="1:7">
      <c t="s" r="A44" s="4">
        <v>988</v>
      </c>
      <c t="s" r="B44" s="4">
        <v>989</v>
      </c>
      <c t="s" r="C44" s="4">
        <v>990</v>
      </c>
      <c t="s" r="D44" s="4">
        <v>991</v>
      </c>
      <c t="s" r="F44" s="4">
        <v>992</v>
      </c>
    </row>
    <row r="45" spans="1:7">
      <c t="s" r="A45" s="4">
        <v>993</v>
      </c>
      <c t="s" r="B45" s="4">
        <v>994</v>
      </c>
      <c t="s" r="C45" s="4">
        <v>995</v>
      </c>
      <c t="s" r="D45" s="4">
        <v>996</v>
      </c>
      <c t="s" r="F45" s="4">
        <v>997</v>
      </c>
    </row>
    <row r="46" spans="1:7">
      <c t="s" r="A46" s="4">
        <v>998</v>
      </c>
      <c t="n" r="C46" s="7">
        <v>55000</v>
      </c>
    </row>
    <row r="47" spans="1:7">
      <c t="s" r="A47" s="4">
        <v>999</v>
      </c>
      <c t="n" r="C47" s="7">
        <v>3600</v>
      </c>
    </row>
    <row r="48" spans="1:7">
      <c t="s" r="A48" s="4">
        <v>1000</v>
      </c>
      <c t="s" r="C48" s="4">
        <v>536</v>
      </c>
    </row>
    <row r="49" spans="1:7">
      <c t="s" r="A49" s="4">
        <v>1001</v>
      </c>
      <c t="n" r="C49" s="7">
        <v>5200</v>
      </c>
    </row>
    <row r="50" spans="1:7">
      <c t="s" r="A50" s="4">
        <v>1002</v>
      </c>
      <c t="s" r="C50" s="4">
        <v>1003</v>
      </c>
    </row>
    <row r="51" spans="1:7">
      <c t="s" r="A51" s="4">
        <v>1004</v>
      </c>
    </row>
    <row r="52" spans="1:7">
      <c t="s" r="A52" s="3">
        <v>1005</v>
      </c>
    </row>
    <row r="53" spans="1:7">
      <c t="s" r="A53" s="4">
        <v>1006</v>
      </c>
      <c t="s" r="C53" s="4">
        <v>531</v>
      </c>
    </row>
    <row r="54" spans="1:7">
      <c t="s" r="A54" s="4">
        <v>1007</v>
      </c>
    </row>
    <row r="55" spans="1:7">
      <c t="s" r="A55" s="3">
        <v>1005</v>
      </c>
    </row>
    <row r="56" spans="1:7">
      <c t="s" r="A56" s="4">
        <v>1006</v>
      </c>
      <c t="s" r="C56" s="4">
        <v>544</v>
      </c>
    </row>
    <row r="57" spans="1:7">
      <c t="s" r="A57" s="4">
        <v>1008</v>
      </c>
    </row>
    <row r="58" spans="1:7">
      <c t="s" r="A58" s="3">
        <v>1005</v>
      </c>
    </row>
    <row r="59" spans="1:7">
      <c t="s" r="A59" s="4">
        <v>1006</v>
      </c>
      <c t="s" r="C59" s="4">
        <v>544</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t="s" r="A1" s="1">
        <v>1009</v>
      </c>
      <c t="s" r="B1" s="2">
        <v>1010</v>
      </c>
      <c t="s" r="C1" s="2">
        <v>1</v>
      </c>
      <c t="s" r="E1" s="2">
        <v>1011</v>
      </c>
    </row>
    <row r="2" spans="1:6">
      <c t="s" r="B2" s="2">
        <v>1012</v>
      </c>
      <c t="s" r="C2" s="2">
        <v>88</v>
      </c>
      <c t="s" r="D2" s="2">
        <v>1013</v>
      </c>
      <c t="s" r="E2" s="2">
        <v>1014</v>
      </c>
      <c t="s" r="F2" s="2">
        <v>87</v>
      </c>
    </row>
    <row r="3" spans="1:6">
      <c t="s" r="A3" s="4">
        <v>1015</v>
      </c>
    </row>
    <row r="4" spans="1:6">
      <c t="s" r="A4" s="3">
        <v>290</v>
      </c>
    </row>
    <row r="5" spans="1:6">
      <c t="s" r="A5" s="4">
        <v>1016</v>
      </c>
      <c t="n" r="C5" s="6">
        <v>7</v>
      </c>
      <c t="n" r="D5" s="6">
        <v>20</v>
      </c>
    </row>
    <row r="6" spans="1:6">
      <c t="s" r="A6" s="4">
        <v>1017</v>
      </c>
      <c t="n" r="D6" s="6">
        <v>208</v>
      </c>
    </row>
    <row r="7" spans="1:6">
      <c t="s" r="A7" s="4">
        <v>1018</v>
      </c>
      <c t="s" r="C7" s="4">
        <v>531</v>
      </c>
    </row>
    <row r="8" spans="1:6">
      <c t="s" r="A8" s="4">
        <v>1019</v>
      </c>
    </row>
    <row r="9" spans="1:6">
      <c t="s" r="A9" s="3">
        <v>290</v>
      </c>
    </row>
    <row r="10" spans="1:6">
      <c t="s" r="A10" s="4">
        <v>1020</v>
      </c>
      <c t="n" r="E10" s="7">
        <v>1000</v>
      </c>
    </row>
    <row r="11" spans="1:6">
      <c t="s" r="A11" s="4">
        <v>640</v>
      </c>
      <c t="n" r="C11" s="7">
        <v>911</v>
      </c>
    </row>
    <row r="12" spans="1:6">
      <c t="s" r="A12" s="4">
        <v>1021</v>
      </c>
    </row>
    <row r="13" spans="1:6">
      <c t="s" r="A13" s="3">
        <v>290</v>
      </c>
    </row>
    <row r="14" spans="1:6">
      <c t="s" r="A14" s="4">
        <v>640</v>
      </c>
      <c t="n" r="C14" s="6">
        <v>890</v>
      </c>
    </row>
    <row r="15" spans="1:6">
      <c t="s" r="A15" s="4">
        <v>1022</v>
      </c>
    </row>
    <row r="16" spans="1:6">
      <c t="s" r="A16" s="3">
        <v>290</v>
      </c>
    </row>
    <row r="17" spans="1:6">
      <c t="s" r="A17" s="4">
        <v>640</v>
      </c>
      <c t="n" r="C17" s="7">
        <v>21</v>
      </c>
    </row>
    <row r="18" spans="1:6">
      <c t="s" r="A18" s="4">
        <v>1023</v>
      </c>
    </row>
    <row r="19" spans="1:6">
      <c t="s" r="A19" s="3">
        <v>290</v>
      </c>
    </row>
    <row r="20" spans="1:6">
      <c t="s" r="A20" s="4">
        <v>1024</v>
      </c>
      <c t="n" r="B20" s="7">
        <v>10216</v>
      </c>
    </row>
    <row r="21" spans="1:6">
      <c t="s" r="A21" s="4">
        <v>1025</v>
      </c>
    </row>
    <row r="22" spans="1:6">
      <c t="s" r="A22" s="3">
        <v>290</v>
      </c>
    </row>
    <row r="23" spans="1:6">
      <c t="s" r="A23" s="4">
        <v>755</v>
      </c>
      <c t="n" r="F23" s="7">
        <v>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1"/>
    <col customWidth="1" max="6" min="6" width="27"/>
    <col customWidth="1" max="7" min="7" width="27"/>
    <col customWidth="1" max="8" min="8" width="21"/>
    <col customWidth="1" max="9" min="9" width="20"/>
  </cols>
  <sheetData>
    <row r="1" spans="1:9">
      <c t="s" r="A1" s="1">
        <v>1026</v>
      </c>
      <c t="s" r="B1" s="2">
        <v>460</v>
      </c>
      <c t="s" r="C1" s="2">
        <v>461</v>
      </c>
      <c t="s" r="D1" s="2">
        <v>1027</v>
      </c>
      <c t="s" r="E1" s="2">
        <v>462</v>
      </c>
      <c t="s" r="F1" s="2">
        <v>463</v>
      </c>
      <c t="s" r="G1" s="2">
        <v>464</v>
      </c>
      <c t="s" r="H1" s="2">
        <v>465</v>
      </c>
      <c t="s" r="I1" s="2">
        <v>1028</v>
      </c>
    </row>
    <row r="2" spans="1:9">
      <c t="s" r="A2" s="3">
        <v>1029</v>
      </c>
    </row>
    <row r="3" spans="1:9">
      <c t="s" r="A3" s="4">
        <v>569</v>
      </c>
      <c t="n" r="C3" s="12">
        <v>2.84</v>
      </c>
    </row>
    <row r="4" spans="1:9">
      <c t="s" r="A4" s="4">
        <v>1030</v>
      </c>
      <c t="n" r="F4" s="6">
        <v>25588</v>
      </c>
      <c t="n" r="G4" s="6">
        <v>24785</v>
      </c>
    </row>
    <row r="5" spans="1:9">
      <c t="s" r="A5" s="4">
        <v>477</v>
      </c>
      <c t="n" r="C5" s="7">
        <v>15</v>
      </c>
    </row>
    <row r="6" spans="1:9">
      <c t="s" r="A6" s="4">
        <v>453</v>
      </c>
      <c t="n" r="E6" s="7">
        <v>0</v>
      </c>
      <c t="n" r="F6" s="7">
        <v>0</v>
      </c>
      <c t="n" r="G6" s="7">
        <v>0</v>
      </c>
      <c t="n" r="H6" s="7">
        <v>138613</v>
      </c>
    </row>
    <row r="7" spans="1:9">
      <c t="s" r="A7" s="4">
        <v>723</v>
      </c>
    </row>
    <row r="8" spans="1:9">
      <c t="s" r="A8" s="3">
        <v>1029</v>
      </c>
    </row>
    <row r="9" spans="1:9">
      <c t="s" r="A9" s="4">
        <v>724</v>
      </c>
      <c t="n" r="H9" s="6">
        <v>2250</v>
      </c>
    </row>
    <row r="10" spans="1:9">
      <c t="s" r="A10" s="4">
        <v>1031</v>
      </c>
    </row>
    <row r="11" spans="1:9">
      <c t="s" r="A11" s="3">
        <v>1029</v>
      </c>
    </row>
    <row r="12" spans="1:9">
      <c t="s" r="A12" s="4">
        <v>1032</v>
      </c>
      <c t="n" r="C12" s="6">
        <v>443</v>
      </c>
      <c t="n" r="D12" s="6">
        <v>826</v>
      </c>
    </row>
    <row r="13" spans="1:9">
      <c t="s" r="A13" s="4">
        <v>155</v>
      </c>
    </row>
    <row r="14" spans="1:9">
      <c t="s" r="A14" s="3">
        <v>1029</v>
      </c>
    </row>
    <row r="15" spans="1:9">
      <c t="s" r="A15" s="4">
        <v>1030</v>
      </c>
      <c t="n" r="C15" s="6">
        <v>22839</v>
      </c>
      <c t="n" r="I15" s="6">
        <v>9935</v>
      </c>
    </row>
    <row r="16" spans="1:9">
      <c t="s" r="A16" s="4">
        <v>1033</v>
      </c>
      <c t="n" r="H16" s="6">
        <v>77709</v>
      </c>
    </row>
    <row r="17" spans="1:9">
      <c t="s" r="A17" s="4">
        <v>482</v>
      </c>
      <c t="n" r="C17" s="6">
        <v>750</v>
      </c>
    </row>
    <row r="18" spans="1:9">
      <c t="s" r="A18" s="4">
        <v>747</v>
      </c>
    </row>
    <row r="19" spans="1:9">
      <c t="s" r="A19" s="3">
        <v>1029</v>
      </c>
    </row>
    <row r="20" spans="1:9">
      <c t="s" r="A20" s="4">
        <v>724</v>
      </c>
      <c t="n" r="C20" s="7">
        <v>863</v>
      </c>
    </row>
    <row r="21" spans="1:9">
      <c t="s" r="A21" s="4">
        <v>1034</v>
      </c>
    </row>
    <row r="22" spans="1:9">
      <c t="s" r="A22" s="3">
        <v>1029</v>
      </c>
    </row>
    <row r="23" spans="1:9">
      <c t="s" r="A23" s="4">
        <v>1035</v>
      </c>
      <c t="n" r="C23" s="7">
        <v>82</v>
      </c>
    </row>
    <row r="24" spans="1:9">
      <c t="s" r="A24" s="4">
        <v>801</v>
      </c>
    </row>
    <row r="25" spans="1:9">
      <c t="s" r="A25" s="3">
        <v>1029</v>
      </c>
    </row>
    <row r="26" spans="1:9">
      <c t="s" r="A26" s="4">
        <v>569</v>
      </c>
      <c t="n" r="C26" s="13">
        <v>0.3521126761</v>
      </c>
    </row>
    <row r="27" spans="1:9">
      <c t="s" r="A27" s="4">
        <v>492</v>
      </c>
    </row>
    <row r="28" spans="1:9">
      <c t="s" r="A28" s="3">
        <v>1029</v>
      </c>
    </row>
    <row r="29" spans="1:9">
      <c t="s" r="A29" s="4">
        <v>453</v>
      </c>
      <c t="n" r="C29" s="7">
        <v>80213</v>
      </c>
    </row>
    <row r="30" spans="1:9">
      <c t="s" r="A30" s="4">
        <v>457</v>
      </c>
      <c t="n" r="C30" s="6">
        <v>6037</v>
      </c>
    </row>
    <row r="31" spans="1:9">
      <c t="s" r="A31" s="4">
        <v>1036</v>
      </c>
      <c t="n" r="C31" s="7">
        <v>2504</v>
      </c>
    </row>
    <row r="32" spans="1:9">
      <c t="s" r="A32" s="4">
        <v>482</v>
      </c>
      <c t="n" r="C32" s="6">
        <v>5750</v>
      </c>
    </row>
    <row r="33" spans="1:9">
      <c t="s" r="A33" s="4">
        <v>1037</v>
      </c>
    </row>
    <row r="34" spans="1:9">
      <c t="s" r="A34" s="3">
        <v>1029</v>
      </c>
    </row>
    <row r="35" spans="1:9">
      <c t="s" r="A35" s="4">
        <v>1032</v>
      </c>
      <c t="n" r="C35" s="6">
        <v>443</v>
      </c>
    </row>
    <row r="36" spans="1:9">
      <c t="s" r="A36" s="4">
        <v>616</v>
      </c>
    </row>
    <row r="37" spans="1:9">
      <c t="s" r="A37" s="3">
        <v>1029</v>
      </c>
    </row>
    <row r="38" spans="1:9">
      <c t="s" r="A38" s="4">
        <v>617</v>
      </c>
      <c t="n" r="C38" s="6">
        <v>5336</v>
      </c>
    </row>
    <row r="39" spans="1:9">
      <c t="s" r="A39" s="4">
        <v>1038</v>
      </c>
      <c t="n" r="C39" s="6">
        <v>412</v>
      </c>
    </row>
    <row r="40" spans="1:9">
      <c t="s" r="A40" s="4">
        <v>1032</v>
      </c>
      <c t="n" r="C40" s="6">
        <v>443</v>
      </c>
    </row>
    <row r="41" spans="1:9">
      <c t="s" r="A41" s="4">
        <v>1039</v>
      </c>
    </row>
    <row r="42" spans="1:9">
      <c t="s" r="A42" s="3">
        <v>1029</v>
      </c>
    </row>
    <row r="43" spans="1:9">
      <c t="s" r="A43" s="4">
        <v>569</v>
      </c>
      <c t="n" r="C43" s="12">
        <v>0.5</v>
      </c>
    </row>
    <row r="44" spans="1:9">
      <c t="s" r="A44" s="4">
        <v>617</v>
      </c>
      <c t="n" r="C44" s="6">
        <v>963</v>
      </c>
    </row>
    <row r="45" spans="1:9">
      <c t="s" r="A45" s="4">
        <v>151</v>
      </c>
    </row>
    <row r="46" spans="1:9">
      <c t="s" r="A46" s="3">
        <v>1029</v>
      </c>
    </row>
    <row r="47" spans="1:9">
      <c t="s" r="A47" s="4">
        <v>477</v>
      </c>
      <c t="n" r="B47" s="7">
        <v>38</v>
      </c>
    </row>
    <row r="48" spans="1:9">
      <c t="s" r="A48" s="4">
        <v>453</v>
      </c>
      <c t="n" r="B48" s="7">
        <v>61221</v>
      </c>
    </row>
    <row r="49" spans="1:9">
      <c t="s" r="A49" s="4">
        <v>1033</v>
      </c>
      <c t="n" r="H49" s="6">
        <v>59779</v>
      </c>
    </row>
    <row r="50" spans="1:9">
      <c t="s" r="A50" s="4">
        <v>494</v>
      </c>
    </row>
    <row r="51" spans="1:9">
      <c t="s" r="A51" s="3">
        <v>1029</v>
      </c>
    </row>
    <row r="52" spans="1:9">
      <c t="s" r="A52" s="4">
        <v>457</v>
      </c>
      <c t="n" r="B52" s="6">
        <v>2885</v>
      </c>
    </row>
    <row r="53" spans="1:9">
      <c t="s" r="A53" s="4">
        <v>1033</v>
      </c>
      <c t="n" r="B53" s="6">
        <v>59779</v>
      </c>
    </row>
    <row r="54" spans="1:9">
      <c t="s" r="A54" s="4">
        <v>1036</v>
      </c>
      <c t="n" r="B54" s="7">
        <v>1442</v>
      </c>
    </row>
    <row r="55" spans="1:9">
      <c t="s" r="A55" s="4">
        <v>482</v>
      </c>
      <c t="n" r="B55" s="6">
        <v>1687</v>
      </c>
    </row>
    <row r="56" spans="1:9">
      <c t="s" r="A56" s="4">
        <v>1040</v>
      </c>
    </row>
    <row r="57" spans="1:9">
      <c t="s" r="A57" s="3">
        <v>1029</v>
      </c>
    </row>
    <row r="58" spans="1:9">
      <c t="s" r="A58" s="4">
        <v>1033</v>
      </c>
      <c t="n" r="C58" s="7">
        <v>77709</v>
      </c>
      <c t="n" r="H58" s="6">
        <v>77709</v>
      </c>
    </row>
    <row r="59" spans="1:9">
      <c t="s" r="A59" s="4">
        <v>1041</v>
      </c>
    </row>
    <row r="60" spans="1:9">
      <c t="s" r="A60" s="3">
        <v>1029</v>
      </c>
    </row>
    <row r="61" spans="1:9">
      <c t="s" r="A61" s="4">
        <v>1033</v>
      </c>
      <c t="n" r="H61" s="7">
        <v>5977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42</v>
      </c>
      <c t="s" r="B1" s="2">
        <v>81</v>
      </c>
      <c t="s" r="C1" s="2">
        <v>1</v>
      </c>
    </row>
    <row r="2" spans="1:5">
      <c t="s" r="B2" s="2">
        <v>87</v>
      </c>
      <c t="s" r="C2" s="2">
        <v>2</v>
      </c>
      <c t="s" r="D2" s="2">
        <v>30</v>
      </c>
      <c t="s" r="E2" s="2">
        <v>88</v>
      </c>
    </row>
    <row r="3" spans="1:5">
      <c t="s" r="A3" s="3">
        <v>320</v>
      </c>
    </row>
    <row r="4" spans="1:5">
      <c t="s" r="A4" s="4">
        <v>1043</v>
      </c>
      <c t="s" r="C4" s="4">
        <v>499</v>
      </c>
    </row>
    <row r="5" spans="1:5">
      <c t="s" r="A5" s="4">
        <v>1044</v>
      </c>
      <c t="s" r="C5" s="4">
        <v>1045</v>
      </c>
    </row>
    <row r="6" spans="1:5">
      <c t="s" r="A6" s="4">
        <v>1046</v>
      </c>
      <c t="n" r="B6" s="7">
        <v>104</v>
      </c>
      <c t="n" r="C6" s="7">
        <v>667</v>
      </c>
      <c t="n" r="D6" s="7">
        <v>524</v>
      </c>
      <c t="n" r="E6" s="7">
        <v>28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0</v>
      </c>
      <c t="s" r="D2" s="2">
        <v>852</v>
      </c>
    </row>
    <row r="3" spans="1:4">
      <c t="s" r="A3" s="3">
        <v>1048</v>
      </c>
    </row>
    <row r="4" spans="1:4">
      <c t="s" r="A4" s="4">
        <v>1049</v>
      </c>
      <c t="n" r="B4" s="7">
        <v>1488</v>
      </c>
    </row>
    <row r="5" spans="1:4">
      <c t="s" r="A5" s="4">
        <v>698</v>
      </c>
      <c t="n" r="B5" s="6">
        <v>1199</v>
      </c>
      <c t="n" r="C5" s="7">
        <v>1083</v>
      </c>
    </row>
    <row r="6" spans="1:4">
      <c t="s" r="A6" s="4">
        <v>862</v>
      </c>
      <c t="n" r="B6" s="6">
        <v>865</v>
      </c>
      <c t="n" r="C6" s="7">
        <v>865</v>
      </c>
    </row>
    <row r="7" spans="1:4">
      <c t="s" r="A7" s="4">
        <v>863</v>
      </c>
      <c t="n" r="D7" s="6">
        <v>33</v>
      </c>
    </row>
    <row r="8" spans="1:4">
      <c t="s" r="A8" s="4">
        <v>1050</v>
      </c>
      <c t="n" r="B8" s="6">
        <v>4900</v>
      </c>
    </row>
    <row r="9" spans="1:4">
      <c t="s" r="A9" s="4">
        <v>1051</v>
      </c>
      <c t="n" r="B9" s="6">
        <v>2600</v>
      </c>
    </row>
    <row r="10" spans="1:4">
      <c t="s" r="A10" s="4">
        <v>1052</v>
      </c>
      <c t="n" r="B10" s="6">
        <v>500</v>
      </c>
    </row>
    <row r="11" spans="1:4">
      <c t="s" r="A11" s="4">
        <v>1053</v>
      </c>
      <c t="n" r="B11" s="6">
        <v>1200</v>
      </c>
    </row>
    <row r="12" spans="1:4">
      <c t="s" r="A12" s="4">
        <v>1054</v>
      </c>
      <c t="n" r="B12" s="7">
        <v>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1055</v>
      </c>
      <c t="s" r="B1" s="2">
        <v>82</v>
      </c>
      <c t="s" r="C1" s="2">
        <v>83</v>
      </c>
    </row>
    <row r="2" spans="1:3">
      <c t="s" r="A2" s="3">
        <v>275</v>
      </c>
    </row>
    <row r="3" spans="1:3">
      <c t="s" r="A3" s="4">
        <v>779</v>
      </c>
      <c t="n" r="B3" s="7">
        <v>400000</v>
      </c>
    </row>
    <row r="4" spans="1:3">
      <c t="s" r="A4" s="4">
        <v>1056</v>
      </c>
      <c t="n" r="C4" s="7">
        <v>1879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1057</v>
      </c>
      <c t="s" r="B1" s="2">
        <v>81</v>
      </c>
      <c t="s" r="K1" s="2">
        <v>1</v>
      </c>
    </row>
    <row r="2" spans="1:14">
      <c t="s" r="B2" s="2">
        <v>2</v>
      </c>
      <c t="s" r="C2" s="2">
        <v>82</v>
      </c>
      <c t="s" r="D2" s="2">
        <v>4</v>
      </c>
      <c t="s" r="E2" s="2">
        <v>83</v>
      </c>
      <c t="s" r="F2" s="2">
        <v>30</v>
      </c>
      <c t="s" r="G2" s="2">
        <v>84</v>
      </c>
      <c t="s" r="H2" s="2">
        <v>85</v>
      </c>
      <c t="s" r="I2" s="2">
        <v>86</v>
      </c>
      <c t="s" r="J2" s="2">
        <v>87</v>
      </c>
      <c t="s" r="K2" s="2">
        <v>2</v>
      </c>
      <c t="s" r="L2" s="2">
        <v>30</v>
      </c>
      <c t="s" r="M2" s="2">
        <v>87</v>
      </c>
      <c t="s" r="N2" s="2">
        <v>88</v>
      </c>
    </row>
    <row r="3" spans="1:14">
      <c t="s" r="A3" s="3">
        <v>330</v>
      </c>
    </row>
    <row r="4" spans="1:14">
      <c t="s" r="A4" s="4">
        <v>89</v>
      </c>
      <c t="n" r="B4" s="7">
        <v>23732</v>
      </c>
      <c t="n" r="C4" s="7">
        <v>22513</v>
      </c>
      <c t="n" r="D4" s="7">
        <v>21283</v>
      </c>
      <c t="n" r="E4" s="7">
        <v>19201</v>
      </c>
      <c t="n" r="F4" s="7">
        <v>17862</v>
      </c>
      <c t="n" r="G4" s="7">
        <v>16354</v>
      </c>
      <c t="n" r="H4" s="7">
        <v>14965</v>
      </c>
      <c t="n" r="I4" s="7">
        <v>13787</v>
      </c>
      <c t="n" r="J4" s="7">
        <v>12003</v>
      </c>
      <c t="n" r="K4" s="7">
        <v>86729</v>
      </c>
      <c t="n" r="L4" s="7">
        <v>62968</v>
      </c>
      <c t="n" r="M4" s="7">
        <v>40766</v>
      </c>
      <c t="n" r="N4" s="7">
        <v>35534</v>
      </c>
    </row>
    <row r="5" spans="1:14">
      <c t="s" r="A5" s="4">
        <v>1058</v>
      </c>
      <c t="n" r="B5" s="6">
        <v>31888</v>
      </c>
      <c t="n" r="C5" s="6">
        <v>24897</v>
      </c>
      <c t="n" r="D5" s="6">
        <v>24057</v>
      </c>
      <c t="n" r="E5" s="6">
        <v>22188</v>
      </c>
      <c t="n" r="F5" s="6">
        <v>21631</v>
      </c>
      <c t="n" r="G5" s="6">
        <v>23792</v>
      </c>
      <c t="n" r="H5" s="6">
        <v>20945</v>
      </c>
      <c t="n" r="I5" s="6">
        <v>21022</v>
      </c>
      <c t="n" r="J5" s="6">
        <v>19611</v>
      </c>
      <c t="n" r="K5" s="6">
        <v>103030</v>
      </c>
      <c t="n" r="L5" s="6">
        <v>87390</v>
      </c>
      <c t="n" r="M5" s="6">
        <v>79258</v>
      </c>
      <c t="n" r="N5" s="6">
        <v>70613</v>
      </c>
    </row>
    <row r="6" spans="1:14">
      <c t="s" r="A6" s="4">
        <v>98</v>
      </c>
      <c t="n" r="B6" s="6">
        <v>-8156</v>
      </c>
      <c t="n" r="C6" s="6">
        <v>-2384</v>
      </c>
      <c t="n" r="D6" s="6">
        <v>-2774</v>
      </c>
      <c t="n" r="E6" s="6">
        <v>-2987</v>
      </c>
      <c t="n" r="F6" s="6">
        <v>-3769</v>
      </c>
      <c t="n" r="G6" s="6">
        <v>-7438</v>
      </c>
      <c t="n" r="H6" s="6">
        <v>-5980</v>
      </c>
      <c t="n" r="I6" s="6">
        <v>-7235</v>
      </c>
      <c t="n" r="J6" s="6">
        <v>-7608</v>
      </c>
      <c t="n" r="K6" s="6">
        <v>-16301</v>
      </c>
      <c t="n" r="L6" s="6">
        <v>-24422</v>
      </c>
      <c t="n" r="M6" s="6">
        <v>-38492</v>
      </c>
      <c t="n" r="N6" s="6">
        <v>-35079</v>
      </c>
    </row>
    <row r="7" spans="1:14">
      <c t="s" r="A7" s="4">
        <v>106</v>
      </c>
      <c t="n" r="B7" s="7">
        <v>-8214</v>
      </c>
      <c t="n" r="C7" s="7">
        <v>-2462</v>
      </c>
      <c t="n" r="D7" s="7">
        <v>-2853</v>
      </c>
      <c t="n" r="E7" s="7">
        <v>-3067</v>
      </c>
      <c t="n" r="F7" s="7">
        <v>-3907</v>
      </c>
      <c t="n" r="G7" s="7">
        <v>-7540</v>
      </c>
      <c t="n" r="H7" s="7">
        <v>-6068</v>
      </c>
      <c t="n" r="I7" s="7">
        <v>-7340</v>
      </c>
      <c t="n" r="J7" s="7">
        <v>-6676</v>
      </c>
      <c t="n" r="K7" s="7">
        <v>-16596</v>
      </c>
      <c t="n" r="L7" s="7">
        <v>-24855</v>
      </c>
      <c t="n" r="M7" s="7">
        <v>-40255</v>
      </c>
      <c t="n" r="N7" s="7">
        <v>-39622</v>
      </c>
    </row>
    <row r="8" spans="1:14">
      <c t="s" r="A8" s="4">
        <v>1059</v>
      </c>
      <c t="n" r="B8" s="9">
        <v>-0.31</v>
      </c>
      <c t="n" r="C8" s="9">
        <v>-0.09</v>
      </c>
      <c t="n" r="D8" s="9">
        <v>-0.11</v>
      </c>
      <c t="n" r="E8" s="9">
        <v>-0.12</v>
      </c>
      <c t="n" r="F8" s="9">
        <v>-0.15</v>
      </c>
      <c t="n" r="G8" s="9">
        <v>-0.3</v>
      </c>
      <c t="n" r="H8" s="9">
        <v>-0.24</v>
      </c>
      <c t="n" r="I8" s="9">
        <v>-0.3</v>
      </c>
      <c t="n" r="J8" s="9">
        <v>-0.27</v>
      </c>
      <c t="n" r="K8" s="9">
        <v>-0.64</v>
      </c>
      <c t="n" r="L8" s="9">
        <v>-0.99</v>
      </c>
      <c t="n" r="M8" s="9">
        <v>-2.82</v>
      </c>
      <c t="n" r="N8" s="9">
        <v>-3.58</v>
      </c>
    </row>
  </sheetData>
  <mergeCells count="3">
    <mergeCell ref="A1:A2"/>
    <mergeCell ref="B1:J1"/>
    <mergeCell ref="K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060</v>
      </c>
      <c t="s" r="B1" s="2">
        <v>81</v>
      </c>
      <c t="s" r="C1" s="2">
        <v>1</v>
      </c>
    </row>
    <row r="2" spans="1:6">
      <c t="s" r="B2" s="2">
        <v>87</v>
      </c>
      <c t="s" r="C2" s="2">
        <v>2</v>
      </c>
      <c t="s" r="D2" s="2">
        <v>30</v>
      </c>
      <c t="s" r="E2" s="2">
        <v>87</v>
      </c>
      <c t="s" r="F2" s="2">
        <v>88</v>
      </c>
    </row>
    <row r="3" spans="1:6">
      <c t="s" r="A3" s="4">
        <v>1061</v>
      </c>
      <c t="n" r="B3" s="7">
        <v>-35231</v>
      </c>
      <c t="n" r="C3" s="7">
        <v>-14361</v>
      </c>
      <c t="n" r="D3" s="7">
        <v>-9383</v>
      </c>
      <c t="n" r="E3" s="7">
        <v>-38517</v>
      </c>
      <c t="n" r="F3" s="7">
        <v>-3305</v>
      </c>
    </row>
    <row r="4" spans="1:6">
      <c t="s" r="A4" s="4">
        <v>1062</v>
      </c>
      <c t="n" r="B4" s="7">
        <v>-9208</v>
      </c>
      <c t="n" r="C4" s="7">
        <v>6121</v>
      </c>
      <c t="n" r="D4" s="7">
        <v>-2591</v>
      </c>
      <c t="n" r="E4" s="7">
        <v>129691</v>
      </c>
      <c t="n" r="F4" s="7">
        <v>138721</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1063</v>
      </c>
      <c t="s" r="B1" s="2">
        <v>451</v>
      </c>
      <c t="s" r="C1" s="2">
        <v>2</v>
      </c>
      <c t="s" r="D1" s="2">
        <v>82</v>
      </c>
      <c t="s" r="E1" s="2">
        <v>4</v>
      </c>
      <c t="s" r="F1" s="2">
        <v>83</v>
      </c>
      <c t="s" r="G1" s="2">
        <v>30</v>
      </c>
      <c t="s" r="H1" s="2">
        <v>84</v>
      </c>
      <c t="s" r="I1" s="2">
        <v>85</v>
      </c>
      <c t="s" r="J1" s="2">
        <v>86</v>
      </c>
      <c t="s" r="K1" s="2">
        <v>87</v>
      </c>
      <c t="s" r="L1" s="2">
        <v>2</v>
      </c>
      <c t="s" r="M1" s="2">
        <v>30</v>
      </c>
      <c t="s" r="N1" s="2">
        <v>87</v>
      </c>
      <c t="s" r="O1" s="2">
        <v>88</v>
      </c>
      <c t="s" r="P1" s="2">
        <v>704</v>
      </c>
      <c t="s" r="Q1" s="2">
        <v>514</v>
      </c>
    </row>
    <row r="2" spans="1:17">
      <c t="s" r="A2" s="3">
        <v>1064</v>
      </c>
    </row>
    <row r="3" spans="1:17">
      <c t="s" r="A3" s="4">
        <v>558</v>
      </c>
      <c t="n" r="C3" s="7">
        <v>23732</v>
      </c>
      <c t="n" r="D3" s="7">
        <v>22513</v>
      </c>
      <c t="n" r="E3" s="7">
        <v>21283</v>
      </c>
      <c t="n" r="F3" s="7">
        <v>19201</v>
      </c>
      <c t="n" r="G3" s="7">
        <v>17862</v>
      </c>
      <c t="n" r="H3" s="7">
        <v>16354</v>
      </c>
      <c t="n" r="I3" s="7">
        <v>14965</v>
      </c>
      <c t="n" r="J3" s="7">
        <v>13787</v>
      </c>
      <c t="n" r="K3" s="7">
        <v>12003</v>
      </c>
      <c t="n" r="L3" s="7">
        <v>86729</v>
      </c>
      <c t="n" r="M3" s="7">
        <v>62968</v>
      </c>
      <c t="n" r="N3" s="7">
        <v>40766</v>
      </c>
      <c t="n" r="O3" s="7">
        <v>35534</v>
      </c>
    </row>
    <row r="4" spans="1:17">
      <c t="s" r="A4" s="4">
        <v>91</v>
      </c>
      <c t="n" r="K4" s="6">
        <v>2742</v>
      </c>
      <c t="n" r="L4" s="6">
        <v>15254</v>
      </c>
      <c t="n" r="M4" s="6">
        <v>12851</v>
      </c>
      <c t="n" r="N4" s="6">
        <v>12808</v>
      </c>
      <c t="n" r="O4" s="6">
        <v>11754</v>
      </c>
    </row>
    <row r="5" spans="1:17">
      <c t="s" r="A5" s="4">
        <v>92</v>
      </c>
      <c t="n" r="K5" s="6">
        <v>5378</v>
      </c>
      <c t="n" r="L5" s="6">
        <v>36661</v>
      </c>
      <c t="n" r="M5" s="6">
        <v>25249</v>
      </c>
      <c t="n" r="N5" s="6">
        <v>25152</v>
      </c>
      <c t="n" r="O5" s="6">
        <v>23479</v>
      </c>
    </row>
    <row r="6" spans="1:17">
      <c t="s" r="A6" s="4">
        <v>93</v>
      </c>
      <c t="n" r="K6" s="6">
        <v>4264</v>
      </c>
      <c t="n" r="L6" s="6">
        <v>21013</v>
      </c>
      <c t="n" r="M6" s="6">
        <v>20518</v>
      </c>
      <c t="n" r="N6" s="6">
        <v>15153</v>
      </c>
      <c t="n" r="O6" s="6">
        <v>12707</v>
      </c>
    </row>
    <row r="7" spans="1:17">
      <c t="s" r="A7" s="4">
        <v>94</v>
      </c>
      <c t="n" r="K7" s="6">
        <v>5667</v>
      </c>
      <c t="n" r="L7" s="6">
        <v>20404</v>
      </c>
      <c t="n" r="M7" s="6">
        <v>21031</v>
      </c>
      <c t="n" r="N7" s="6">
        <v>20820</v>
      </c>
      <c t="n" r="O7" s="6">
        <v>18148</v>
      </c>
    </row>
    <row r="8" spans="1:17">
      <c t="s" r="A8" s="4">
        <v>95</v>
      </c>
      <c t="n" r="K8" s="6">
        <v>1560</v>
      </c>
      <c t="n" r="L8" s="6">
        <v>8628</v>
      </c>
      <c t="n" r="M8" s="6">
        <v>7741</v>
      </c>
      <c t="n" r="N8" s="6">
        <v>5325</v>
      </c>
      <c t="n" r="O8" s="6">
        <v>4525</v>
      </c>
    </row>
    <row r="9" spans="1:17">
      <c t="s" r="A9" s="4">
        <v>97</v>
      </c>
      <c t="n" r="C9" s="6">
        <v>31888</v>
      </c>
      <c t="n" r="D9" s="6">
        <v>24897</v>
      </c>
      <c t="n" r="E9" s="6">
        <v>24057</v>
      </c>
      <c t="n" r="F9" s="6">
        <v>22188</v>
      </c>
      <c t="n" r="G9" s="6">
        <v>21631</v>
      </c>
      <c t="n" r="H9" s="6">
        <v>23792</v>
      </c>
      <c t="n" r="I9" s="6">
        <v>20945</v>
      </c>
      <c t="n" r="J9" s="6">
        <v>21022</v>
      </c>
      <c t="n" r="K9" s="6">
        <v>19611</v>
      </c>
      <c t="n" r="L9" s="6">
        <v>103030</v>
      </c>
      <c t="n" r="M9" s="6">
        <v>87390</v>
      </c>
      <c t="n" r="N9" s="6">
        <v>79258</v>
      </c>
      <c t="n" r="O9" s="6">
        <v>70613</v>
      </c>
    </row>
    <row r="10" spans="1:17">
      <c t="s" r="A10" s="4">
        <v>98</v>
      </c>
      <c t="n" r="C10" s="6">
        <v>-8156</v>
      </c>
      <c t="n" r="D10" s="6">
        <v>-2384</v>
      </c>
      <c t="n" r="E10" s="6">
        <v>-2774</v>
      </c>
      <c t="n" r="F10" s="6">
        <v>-2987</v>
      </c>
      <c t="n" r="G10" s="6">
        <v>-3769</v>
      </c>
      <c t="n" r="H10" s="6">
        <v>-7438</v>
      </c>
      <c t="n" r="I10" s="6">
        <v>-5980</v>
      </c>
      <c t="n" r="J10" s="6">
        <v>-7235</v>
      </c>
      <c t="n" r="K10" s="6">
        <v>-7608</v>
      </c>
      <c t="n" r="L10" s="6">
        <v>-16301</v>
      </c>
      <c t="n" r="M10" s="6">
        <v>-24422</v>
      </c>
      <c t="n" r="N10" s="6">
        <v>-38492</v>
      </c>
      <c t="n" r="O10" s="6">
        <v>-35079</v>
      </c>
    </row>
    <row r="11" spans="1:17">
      <c t="s" r="A11" s="4">
        <v>100</v>
      </c>
      <c t="n" r="K11" s="6">
        <v>26</v>
      </c>
      <c t="n" r="L11" s="6">
        <v>43</v>
      </c>
      <c t="n" r="M11" s="6">
        <v>70</v>
      </c>
      <c t="n" r="N11" s="6">
        <v>53</v>
      </c>
      <c t="n" r="O11" s="6">
        <v>28</v>
      </c>
    </row>
    <row r="12" spans="1:17">
      <c t="s" r="A12" s="4">
        <v>101</v>
      </c>
      <c t="n" r="K12" s="6">
        <v>-120</v>
      </c>
      <c t="n" r="L12" s="6">
        <v>-31</v>
      </c>
      <c t="n" r="M12" s="6">
        <v>-133</v>
      </c>
      <c t="n" r="O12" s="6">
        <v>-4717</v>
      </c>
    </row>
    <row r="13" spans="1:17">
      <c t="s" r="A13" s="4">
        <v>768</v>
      </c>
      <c t="n" r="N13" s="6">
        <v>-2734</v>
      </c>
    </row>
    <row r="14" spans="1:17">
      <c t="s" r="A14" s="4">
        <v>1065</v>
      </c>
      <c t="n" r="N14" s="6">
        <v>151</v>
      </c>
    </row>
    <row r="15" spans="1:17">
      <c t="s" r="A15" s="4">
        <v>103</v>
      </c>
      <c t="n" r="K15" s="6">
        <v>-94</v>
      </c>
      <c t="n" r="L15" s="6">
        <v>12</v>
      </c>
      <c t="n" r="M15" s="6">
        <v>-63</v>
      </c>
      <c t="n" r="N15" s="6">
        <v>-2530</v>
      </c>
      <c t="n" r="O15" s="6">
        <v>-4249</v>
      </c>
    </row>
    <row r="16" spans="1:17">
      <c t="s" r="A16" s="4">
        <v>104</v>
      </c>
      <c t="n" r="K16" s="6">
        <v>-7702</v>
      </c>
      <c t="n" r="L16" s="6">
        <v>-16289</v>
      </c>
      <c t="n" r="M16" s="6">
        <v>-24485</v>
      </c>
      <c t="n" r="N16" s="6">
        <v>-41022</v>
      </c>
      <c t="n" r="O16" s="6">
        <v>-39328</v>
      </c>
    </row>
    <row r="17" spans="1:17">
      <c t="s" r="A17" s="4">
        <v>1066</v>
      </c>
      <c t="n" r="K17" s="6">
        <v>-1026</v>
      </c>
      <c t="n" r="L17" s="6">
        <v>307</v>
      </c>
      <c t="n" r="M17" s="6">
        <v>370</v>
      </c>
      <c t="n" r="N17" s="6">
        <v>-767</v>
      </c>
      <c t="n" r="O17" s="6">
        <v>294</v>
      </c>
    </row>
    <row r="18" spans="1:17">
      <c t="s" r="A18" s="4">
        <v>1067</v>
      </c>
      <c t="n" r="K18" s="6">
        <v>1178</v>
      </c>
      <c t="n" r="L18" s="6">
        <v>-2974</v>
      </c>
      <c t="n" r="M18" s="6">
        <v>7089</v>
      </c>
      <c t="n" r="N18" s="6">
        <v>-767</v>
      </c>
      <c t="n" r="O18" s="6">
        <v>-3537</v>
      </c>
    </row>
    <row r="19" spans="1:17">
      <c t="s" r="A19" s="4">
        <v>106</v>
      </c>
      <c t="n" r="C19" s="7">
        <v>-8214</v>
      </c>
      <c t="n" r="D19" s="7">
        <v>-2462</v>
      </c>
      <c t="n" r="E19" s="7">
        <v>-2853</v>
      </c>
      <c t="n" r="F19" s="7">
        <v>-3067</v>
      </c>
      <c t="n" r="G19" s="7">
        <v>-3907</v>
      </c>
      <c t="n" r="H19" s="7">
        <v>-7540</v>
      </c>
      <c t="n" r="I19" s="7">
        <v>-6068</v>
      </c>
      <c t="n" r="J19" s="7">
        <v>-7340</v>
      </c>
      <c t="n" r="K19" s="6">
        <v>-6676</v>
      </c>
      <c t="n" r="L19" s="6">
        <v>-16596</v>
      </c>
      <c t="n" r="M19" s="6">
        <v>-24855</v>
      </c>
      <c t="n" r="N19" s="6">
        <v>-40255</v>
      </c>
      <c t="n" r="O19" s="6">
        <v>-39622</v>
      </c>
    </row>
    <row r="20" spans="1:17">
      <c t="s" r="A20" s="4">
        <v>107</v>
      </c>
      <c t="n" r="K20" s="6">
        <v>-79</v>
      </c>
      <c t="n" r="L20" s="6">
        <v>0</v>
      </c>
      <c t="n" r="M20" s="6">
        <v>-169</v>
      </c>
      <c t="n" r="N20" s="6">
        <v>-1771</v>
      </c>
      <c t="n" r="O20" s="6">
        <v>-2738</v>
      </c>
    </row>
    <row r="21" spans="1:17">
      <c t="s" r="A21" s="4">
        <v>108</v>
      </c>
      <c t="n" r="K21" s="6">
        <v>-6597</v>
      </c>
      <c t="n" r="L21" s="6">
        <v>-16596</v>
      </c>
      <c t="n" r="M21" s="6">
        <v>-24686</v>
      </c>
      <c t="n" r="N21" s="6">
        <v>-38484</v>
      </c>
      <c t="n" r="O21" s="6">
        <v>-36884</v>
      </c>
    </row>
    <row r="22" spans="1:17">
      <c t="s" r="A22" s="4">
        <v>109</v>
      </c>
      <c t="n" r="K22" s="7">
        <v>-6667</v>
      </c>
      <c t="n" r="L22" s="7">
        <v>-16596</v>
      </c>
      <c t="n" r="M22" s="7">
        <v>-24885</v>
      </c>
      <c t="n" r="N22" s="7">
        <v>-49563</v>
      </c>
      <c t="n" r="O22" s="7">
        <v>-48254</v>
      </c>
    </row>
    <row r="23" spans="1:17">
      <c t="s" r="A23" s="4">
        <v>111</v>
      </c>
      <c t="n" r="C23" s="9">
        <v>-0.31</v>
      </c>
      <c t="n" r="D23" s="9">
        <v>-0.09</v>
      </c>
      <c t="n" r="E23" s="9">
        <v>-0.11</v>
      </c>
      <c t="n" r="F23" s="9">
        <v>-0.12</v>
      </c>
      <c t="n" r="G23" s="9">
        <v>-0.15</v>
      </c>
      <c t="n" r="H23" s="9">
        <v>-0.3</v>
      </c>
      <c t="n" r="I23" s="9">
        <v>-0.24</v>
      </c>
      <c t="n" r="J23" s="9">
        <v>-0.3</v>
      </c>
      <c t="n" r="K23" s="9">
        <v>-0.27</v>
      </c>
      <c t="n" r="L23" s="9">
        <v>-0.64</v>
      </c>
      <c t="n" r="M23" s="9">
        <v>-0.99</v>
      </c>
      <c t="n" r="N23" s="9">
        <v>-2.82</v>
      </c>
      <c t="n" r="O23" s="9">
        <v>-3.58</v>
      </c>
    </row>
    <row r="24" spans="1:17">
      <c t="s" r="A24" s="4">
        <v>113</v>
      </c>
      <c t="n" r="K24" s="6">
        <v>24679</v>
      </c>
      <c t="n" r="L24" s="6">
        <v>25860</v>
      </c>
      <c t="n" r="M24" s="6">
        <v>25184</v>
      </c>
      <c t="n" r="N24" s="6">
        <v>17550</v>
      </c>
      <c t="n" r="O24" s="6">
        <v>13492</v>
      </c>
    </row>
    <row r="25" spans="1:17">
      <c t="s" r="A25" s="4">
        <v>95</v>
      </c>
      <c t="n" r="K25" s="7">
        <v>1560</v>
      </c>
      <c t="n" r="L25" s="7">
        <v>8628</v>
      </c>
      <c t="n" r="M25" s="7">
        <v>7741</v>
      </c>
      <c t="n" r="N25" s="7">
        <v>5325</v>
      </c>
      <c t="n" r="O25" s="7">
        <v>4525</v>
      </c>
    </row>
    <row r="26" spans="1:17">
      <c t="s" r="A26" s="4">
        <v>219</v>
      </c>
      <c t="n" r="B26" s="7">
        <v>405</v>
      </c>
      <c t="n" r="K26" s="6">
        <v>62</v>
      </c>
      <c t="n" r="L26" s="6">
        <v>0</v>
      </c>
      <c t="n" r="M26" s="6">
        <v>-1</v>
      </c>
      <c t="n" r="N26" s="6">
        <v>1770</v>
      </c>
      <c t="n" r="O26" s="6">
        <v>294</v>
      </c>
    </row>
    <row r="27" spans="1:17">
      <c t="s" r="A27" s="4">
        <v>1068</v>
      </c>
      <c t="n" r="K27" s="6">
        <v>0</v>
      </c>
      <c t="n" r="L27" s="6">
        <v>0</v>
      </c>
      <c t="n" r="M27" s="6">
        <v>0</v>
      </c>
      <c t="n" r="N27" s="6">
        <v>152</v>
      </c>
      <c t="n" r="O27" s="6">
        <v>-440</v>
      </c>
    </row>
    <row r="28" spans="1:17">
      <c t="s" r="A28" s="4">
        <v>1069</v>
      </c>
      <c t="n" r="K28" s="6">
        <v>1583</v>
      </c>
      <c t="n" r="L28" s="6">
        <v>14108</v>
      </c>
      <c t="n" r="M28" s="6">
        <v>8375</v>
      </c>
      <c t="n" r="N28" s="6">
        <v>13550</v>
      </c>
      <c t="n" r="O28" s="6">
        <v>12628</v>
      </c>
    </row>
    <row r="29" spans="1:17">
      <c t="s" r="A29" s="4">
        <v>221</v>
      </c>
      <c t="n" r="K29" s="6">
        <v>0</v>
      </c>
      <c t="n" r="L29" s="6">
        <v>0</v>
      </c>
      <c t="n" r="M29" s="6">
        <v>0</v>
      </c>
      <c t="n" r="N29" s="6">
        <v>202</v>
      </c>
      <c t="n" r="O29" s="6">
        <v>202</v>
      </c>
    </row>
    <row r="30" spans="1:17">
      <c t="s" r="A30" s="4">
        <v>1070</v>
      </c>
      <c t="n" r="K30" s="6">
        <v>1107</v>
      </c>
      <c t="n" r="L30" s="6">
        <v>-1807</v>
      </c>
      <c t="n" r="M30" s="6">
        <v>2680</v>
      </c>
      <c t="n" r="N30" s="6">
        <v>-3086</v>
      </c>
      <c t="n" r="O30" s="6">
        <v>1972</v>
      </c>
    </row>
    <row r="31" spans="1:17">
      <c t="s" r="A31" s="4">
        <v>1071</v>
      </c>
      <c t="n" r="K31" s="6">
        <v>594</v>
      </c>
      <c t="n" r="L31" s="6">
        <v>223</v>
      </c>
      <c t="n" r="M31" s="6">
        <v>-808</v>
      </c>
      <c t="n" r="N31" s="6">
        <v>-1201</v>
      </c>
      <c t="n" r="O31" s="6">
        <v>807</v>
      </c>
    </row>
    <row r="32" spans="1:17">
      <c t="s" r="A32" s="4">
        <v>225</v>
      </c>
      <c t="n" r="K32" s="6">
        <v>1789</v>
      </c>
      <c t="n" r="L32" s="6">
        <v>8246</v>
      </c>
      <c t="n" r="M32" s="6">
        <v>9762</v>
      </c>
      <c t="n" r="N32" s="6">
        <v>9049</v>
      </c>
      <c t="n" r="O32" s="6">
        <v>7240</v>
      </c>
    </row>
    <row r="33" spans="1:17">
      <c t="s" r="A33" s="4">
        <v>43</v>
      </c>
      <c t="n" r="K33" s="6">
        <v>-278</v>
      </c>
      <c t="n" r="L33" s="6">
        <v>812</v>
      </c>
      <c t="n" r="M33" s="6">
        <v>418</v>
      </c>
      <c t="n" r="N33" s="6">
        <v>-2037</v>
      </c>
      <c t="n" r="O33" s="6">
        <v>26</v>
      </c>
    </row>
    <row r="34" spans="1:17">
      <c t="s" r="A34" s="4">
        <v>1072</v>
      </c>
      <c t="n" r="K34" s="6">
        <v>-1437</v>
      </c>
      <c t="n" r="L34" s="6">
        <v>2134</v>
      </c>
      <c t="n" r="M34" s="6">
        <v>1937</v>
      </c>
      <c t="n" r="N34" s="6">
        <v>1740</v>
      </c>
      <c t="n" r="O34" s="6">
        <v>2459</v>
      </c>
    </row>
    <row r="35" spans="1:17">
      <c t="s" r="A35" s="4">
        <v>227</v>
      </c>
      <c t="n" r="K35" s="6">
        <v>-6124</v>
      </c>
      <c t="n" r="L35" s="6">
        <v>20306</v>
      </c>
      <c t="n" r="M35" s="6">
        <v>1825</v>
      </c>
      <c t="n" r="N35" s="6">
        <v>-15862</v>
      </c>
      <c t="n" r="O35" s="6">
        <v>-11825</v>
      </c>
    </row>
    <row r="36" spans="1:17">
      <c t="s" r="A36" s="4">
        <v>1073</v>
      </c>
      <c t="n" r="K36" s="6">
        <v>1000</v>
      </c>
      <c t="n" r="L36" s="6">
        <v>-1060</v>
      </c>
      <c t="n" r="M36" s="6">
        <v>-1250</v>
      </c>
      <c t="n" r="N36" s="6">
        <v>470</v>
      </c>
      <c t="n" r="O36" s="6">
        <v>-530</v>
      </c>
    </row>
    <row r="37" spans="1:17">
      <c t="s" r="A37" s="4">
        <v>1074</v>
      </c>
      <c t="n" r="K37" s="6">
        <v>-1351</v>
      </c>
      <c t="n" r="L37" s="6">
        <v>-13301</v>
      </c>
      <c t="n" r="M37" s="6">
        <v>-8133</v>
      </c>
      <c t="n" r="N37" s="6">
        <v>-3118</v>
      </c>
      <c t="n" r="O37" s="6">
        <v>-1786</v>
      </c>
    </row>
    <row r="38" spans="1:17">
      <c t="s" r="A38" s="4">
        <v>1075</v>
      </c>
      <c t="n" r="K38" s="6">
        <v>-34880</v>
      </c>
      <c t="n" r="L38" s="6">
        <v>0</v>
      </c>
      <c t="n" r="M38" s="6">
        <v>0</v>
      </c>
      <c t="n" r="N38" s="6">
        <v>-35869</v>
      </c>
      <c t="n" r="O38" s="6">
        <v>-989</v>
      </c>
    </row>
    <row r="39" spans="1:17">
      <c t="s" r="A39" s="4">
        <v>232</v>
      </c>
      <c t="n" r="K39" s="6">
        <v>-35231</v>
      </c>
      <c t="n" r="L39" s="6">
        <v>-14361</v>
      </c>
      <c t="n" r="M39" s="6">
        <v>-9383</v>
      </c>
      <c t="n" r="N39" s="6">
        <v>-38517</v>
      </c>
      <c t="n" r="O39" s="6">
        <v>-3305</v>
      </c>
    </row>
    <row r="40" spans="1:17">
      <c t="s" r="A40" s="4">
        <v>234</v>
      </c>
      <c t="n" r="K40" s="6">
        <v>0</v>
      </c>
      <c t="n" r="L40" s="6">
        <v>0</v>
      </c>
      <c t="n" r="M40" s="6">
        <v>0</v>
      </c>
      <c t="n" r="N40" s="6">
        <v>199</v>
      </c>
      <c t="n" r="O40" s="6">
        <v>407</v>
      </c>
    </row>
    <row r="41" spans="1:17">
      <c t="s" r="A41" s="4">
        <v>1076</v>
      </c>
      <c t="n" r="K41" s="6">
        <v>-10223</v>
      </c>
      <c t="n" r="L41" s="6">
        <v>0</v>
      </c>
      <c t="n" r="M41" s="6">
        <v>-246</v>
      </c>
      <c t="n" r="N41" s="6">
        <v>-10725</v>
      </c>
      <c t="n" r="O41" s="6">
        <v>-502</v>
      </c>
    </row>
    <row r="42" spans="1:17">
      <c t="s" r="A42" s="4">
        <v>236</v>
      </c>
      <c t="n" r="K42" s="6">
        <v>-190</v>
      </c>
      <c t="n" r="L42" s="6">
        <v>-412</v>
      </c>
      <c t="n" r="M42" s="6">
        <v>-825</v>
      </c>
      <c t="n" r="N42" s="6">
        <v>-428</v>
      </c>
      <c t="n" r="O42" s="6">
        <v>-238</v>
      </c>
    </row>
    <row r="43" spans="1:17">
      <c t="s" r="A43" s="4">
        <v>237</v>
      </c>
      <c t="n" r="L43" s="6">
        <v>0</v>
      </c>
    </row>
    <row r="44" spans="1:17">
      <c t="s" r="A44" s="4">
        <v>238</v>
      </c>
      <c t="n" r="K44" s="6">
        <v>64</v>
      </c>
      <c t="n" r="L44" s="6">
        <v>0</v>
      </c>
      <c t="n" r="M44" s="6">
        <v>0</v>
      </c>
      <c t="n" r="N44" s="6">
        <v>6994</v>
      </c>
      <c t="n" r="O44" s="6">
        <v>6930</v>
      </c>
    </row>
    <row r="45" spans="1:17">
      <c t="s" r="A45" s="4">
        <v>239</v>
      </c>
      <c t="n" r="K45" s="6">
        <v>0</v>
      </c>
      <c t="n" r="L45" s="6">
        <v>0</v>
      </c>
      <c t="n" r="M45" s="6">
        <v>0</v>
      </c>
      <c t="n" r="N45" s="6">
        <v>-7964</v>
      </c>
      <c t="n" r="O45" s="6">
        <v>-7964</v>
      </c>
    </row>
    <row r="46" spans="1:17">
      <c t="s" r="A46" s="4">
        <v>240</v>
      </c>
      <c t="n" r="K46" s="6">
        <v>2173</v>
      </c>
      <c t="n" r="L46" s="6">
        <v>6919</v>
      </c>
      <c t="n" r="M46" s="6">
        <v>4135</v>
      </c>
      <c t="n" r="N46" s="6">
        <v>4399</v>
      </c>
      <c t="n" r="O46" s="6">
        <v>2226</v>
      </c>
    </row>
    <row r="47" spans="1:17">
      <c t="s" r="A47" s="4">
        <v>241</v>
      </c>
      <c t="n" r="K47" s="6">
        <v>0</v>
      </c>
      <c t="n" r="L47" s="6">
        <v>0</v>
      </c>
      <c t="n" r="M47" s="6">
        <v>1563</v>
      </c>
      <c t="n" r="N47" s="6">
        <v>0</v>
      </c>
      <c t="n" r="O47" s="6">
        <v>0</v>
      </c>
    </row>
    <row r="48" spans="1:17">
      <c t="s" r="A48" s="4">
        <v>1077</v>
      </c>
      <c t="n" r="N48" s="6">
        <v>139252</v>
      </c>
    </row>
    <row r="49" spans="1:17">
      <c t="s" r="A49" s="4">
        <v>242</v>
      </c>
      <c t="n" r="K49" s="6">
        <v>-1032</v>
      </c>
      <c t="n" r="L49" s="6">
        <v>0</v>
      </c>
      <c t="n" r="M49" s="6">
        <v>0</v>
      </c>
      <c t="n" r="N49" s="6">
        <v>-1436</v>
      </c>
      <c t="n" r="O49" s="6">
        <v>-151</v>
      </c>
    </row>
    <row r="50" spans="1:17">
      <c t="s" r="A50" s="4">
        <v>244</v>
      </c>
      <c t="n" r="K50" s="6">
        <v>0</v>
      </c>
      <c t="n" r="L50" s="6">
        <v>-386</v>
      </c>
      <c t="n" r="M50" s="6">
        <v>-4092</v>
      </c>
      <c t="n" r="N50" s="6">
        <v>-600</v>
      </c>
      <c t="n" r="O50" s="6">
        <v>-600</v>
      </c>
    </row>
    <row r="51" spans="1:17">
      <c t="s" r="A51" s="4">
        <v>245</v>
      </c>
      <c t="n" r="K51" s="6">
        <v>-9208</v>
      </c>
      <c t="n" r="L51" s="6">
        <v>6121</v>
      </c>
      <c t="n" r="M51" s="6">
        <v>-2591</v>
      </c>
      <c t="n" r="N51" s="6">
        <v>129691</v>
      </c>
      <c t="n" r="O51" s="6">
        <v>138721</v>
      </c>
    </row>
    <row r="52" spans="1:17">
      <c t="s" r="A52" s="4">
        <v>246</v>
      </c>
      <c t="n" r="K52" s="6">
        <v>-35</v>
      </c>
      <c t="n" r="L52" s="6">
        <v>-155</v>
      </c>
      <c t="n" r="M52" s="6">
        <v>-223</v>
      </c>
      <c t="n" r="N52" s="6">
        <v>-72</v>
      </c>
      <c t="n" r="O52" s="6">
        <v>-37</v>
      </c>
    </row>
    <row r="53" spans="1:17">
      <c t="s" r="A53" s="4">
        <v>32</v>
      </c>
      <c t="n" r="C53" s="7">
        <v>78669</v>
      </c>
      <c t="n" r="G53" s="7">
        <v>66758</v>
      </c>
      <c t="n" r="K53" s="6">
        <v>77130</v>
      </c>
      <c t="n" r="L53" s="6">
        <v>78669</v>
      </c>
      <c t="n" r="M53" s="6">
        <v>66758</v>
      </c>
      <c t="n" r="N53" s="6">
        <v>77130</v>
      </c>
      <c t="n" r="O53" s="6">
        <v>127728</v>
      </c>
      <c t="n" r="P53" s="7">
        <v>1890</v>
      </c>
      <c t="n" r="Q53" s="7">
        <v>4174</v>
      </c>
    </row>
    <row r="54" spans="1:17">
      <c t="s" r="A54" s="4">
        <v>247</v>
      </c>
      <c t="n" r="K54" s="6">
        <v>-50598</v>
      </c>
      <c t="n" r="L54" s="6">
        <v>11911</v>
      </c>
      <c t="n" r="M54" s="6">
        <v>-10372</v>
      </c>
      <c t="n" r="N54" s="6">
        <v>75240</v>
      </c>
      <c t="n" r="O54" s="6">
        <v>123554</v>
      </c>
    </row>
    <row r="55" spans="1:17">
      <c t="s" r="A55" s="4">
        <v>1078</v>
      </c>
    </row>
    <row r="56" spans="1:17">
      <c t="s" r="A56" s="3">
        <v>1064</v>
      </c>
    </row>
    <row r="57" spans="1:17">
      <c t="s" r="A57" s="4">
        <v>115</v>
      </c>
      <c t="n" r="K57" s="6">
        <v>70</v>
      </c>
      <c t="n" r="L57" s="6">
        <v>0</v>
      </c>
      <c t="n" r="M57" s="6">
        <v>199</v>
      </c>
      <c t="n" r="N57" s="6">
        <v>319</v>
      </c>
      <c t="n" r="O57" s="6">
        <v>325</v>
      </c>
    </row>
    <row r="58" spans="1:17">
      <c t="s" r="A58" s="4">
        <v>116</v>
      </c>
    </row>
    <row r="59" spans="1:17">
      <c t="s" r="A59" s="3">
        <v>1064</v>
      </c>
    </row>
    <row r="60" spans="1:17">
      <c t="s" r="A60" s="4">
        <v>115</v>
      </c>
      <c t="n" r="K60" s="6">
        <v>0</v>
      </c>
      <c t="n" r="L60" s="6">
        <v>0</v>
      </c>
      <c t="n" r="M60" s="6">
        <v>0</v>
      </c>
      <c t="n" r="N60" s="6">
        <v>3384</v>
      </c>
      <c t="n" r="O60" s="6">
        <v>3549</v>
      </c>
    </row>
    <row r="61" spans="1:17">
      <c t="s" r="A61" s="4">
        <v>117</v>
      </c>
    </row>
    <row r="62" spans="1:17">
      <c t="s" r="A62" s="3">
        <v>1064</v>
      </c>
    </row>
    <row r="63" spans="1:17">
      <c t="s" r="A63" s="4">
        <v>118</v>
      </c>
      <c t="n" r="K63" s="6">
        <v>0</v>
      </c>
      <c t="n" r="L63" s="6">
        <v>0</v>
      </c>
      <c t="n" r="M63" s="6">
        <v>0</v>
      </c>
      <c t="n" r="N63" s="6">
        <v>215</v>
      </c>
      <c t="n" r="O63" s="6">
        <v>335</v>
      </c>
    </row>
    <row r="64" spans="1:17">
      <c t="s" r="A64" s="4">
        <v>119</v>
      </c>
      <c t="n" r="K64" s="7">
        <v>0</v>
      </c>
      <c t="n" r="L64" s="7">
        <v>0</v>
      </c>
      <c t="n" r="M64" s="7">
        <v>0</v>
      </c>
      <c t="n" r="N64" s="7">
        <v>7161</v>
      </c>
      <c t="n" r="O64" s="7">
        <v>71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t="s" r="A1" s="1">
        <v>1079</v>
      </c>
      <c t="s" r="B1" s="2">
        <v>81</v>
      </c>
      <c t="s" r="C1" s="2">
        <v>1</v>
      </c>
    </row>
    <row r="2" spans="1:5">
      <c t="s" r="B2" s="2">
        <v>87</v>
      </c>
      <c t="s" r="C2" s="2">
        <v>2</v>
      </c>
      <c t="s" r="D2" s="2">
        <v>30</v>
      </c>
      <c t="s" r="E2" s="2">
        <v>88</v>
      </c>
    </row>
    <row r="3" spans="1:5">
      <c t="s" r="A3" s="3">
        <v>1080</v>
      </c>
    </row>
    <row r="4" spans="1:5">
      <c t="s" r="A4" s="4">
        <v>765</v>
      </c>
      <c t="n" r="B4" s="7">
        <v>56</v>
      </c>
      <c t="n" r="C4" s="7">
        <v>31</v>
      </c>
      <c t="n" r="D4" s="7">
        <v>133</v>
      </c>
      <c t="n" r="E4" s="7">
        <v>947</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 of Redee</vt:lpstr>
      <vt:lpstr>Consolidated Statement of Rede7</vt:lpstr>
      <vt:lpstr>Consolidated Statements of Cash</vt:lpstr>
      <vt:lpstr>Description of Business</vt:lpstr>
      <vt:lpstr>Summary of Significant Accounti</vt:lpstr>
      <vt:lpstr>Acquisitions</vt:lpstr>
      <vt:lpstr>Property and Equipment (Notes)</vt:lpstr>
      <vt:lpstr>Capital Leases</vt:lpstr>
      <vt:lpstr>Goodwill and Other Intangible A</vt:lpstr>
      <vt:lpstr>Details of Certain Balance Shee</vt:lpstr>
      <vt:lpstr>Convertible Debentures</vt:lpstr>
      <vt:lpstr>Loan Payable to Related Party</vt:lpstr>
      <vt:lpstr>Notes Payable</vt:lpstr>
      <vt:lpstr>Commitments and Contingencies</vt:lpstr>
      <vt:lpstr>Preferred Stock (Notes)</vt:lpstr>
      <vt:lpstr>Common Stock (Notes)</vt:lpstr>
      <vt:lpstr>Share-Based Compensation to Emp</vt:lpstr>
      <vt:lpstr>Warrants</vt:lpstr>
      <vt:lpstr>Income Taxes (Notes)</vt:lpstr>
      <vt:lpstr>Related Party Transactions</vt:lpstr>
      <vt:lpstr>Initial and Follow On Public Of</vt:lpstr>
      <vt:lpstr>Employee Benefit Plans</vt:lpstr>
      <vt:lpstr>Severance Arrangements Severanc</vt:lpstr>
      <vt:lpstr>Leases Leases (Notes)</vt:lpstr>
      <vt:lpstr>Quarterly Financial Data (unaud</vt:lpstr>
      <vt:lpstr>Unaudited Financial Data Unaudi</vt:lpstr>
      <vt:lpstr>Schedule II-Valuation and Quali</vt:lpstr>
      <vt:lpstr>Summary of Significant Accoun33</vt:lpstr>
      <vt:lpstr>Summary of Significant Accoun34</vt:lpstr>
      <vt:lpstr>Acquisitions Acquisitions (Tabl</vt:lpstr>
      <vt:lpstr>Property and Equipment (Tables)</vt:lpstr>
      <vt:lpstr>Capital Leases Capital Leases (</vt:lpstr>
      <vt:lpstr>Goodwill and Other Intangible38</vt:lpstr>
      <vt:lpstr>Details of Certain Balance Sh39</vt:lpstr>
      <vt:lpstr>Convertible Debentures Converti</vt:lpstr>
      <vt:lpstr>Commitments and Contingencies C</vt:lpstr>
      <vt:lpstr>Share-Based Compensation to E42</vt:lpstr>
      <vt:lpstr>Warrants Warrants (Tables)</vt:lpstr>
      <vt:lpstr>Income Taxes (Tables)</vt:lpstr>
      <vt:lpstr>Initial and Follow On Public 45</vt:lpstr>
      <vt:lpstr>Quarterly Financial Data (una46</vt:lpstr>
      <vt:lpstr>Unaudited Financial Data Unau47</vt:lpstr>
      <vt:lpstr>Description of Business Descrip</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Acquisitions Acquisitions (Deta</vt:lpstr>
      <vt:lpstr>Acquisitions (Summary of Purcha</vt:lpstr>
      <vt:lpstr>Acquisitions (Pro Forma Informa</vt:lpstr>
      <vt:lpstr>Acquisitions (Assets Acquired a</vt:lpstr>
      <vt:lpstr>Property and Equipment (Details</vt:lpstr>
      <vt:lpstr>Capital Leases Capital Leases64</vt:lpstr>
      <vt:lpstr>Goodwill and Other Intangible65</vt:lpstr>
      <vt:lpstr>Goodwill and Other Intangible66</vt:lpstr>
      <vt:lpstr>Goodwill and Other Intangible67</vt:lpstr>
      <vt:lpstr>Details of Certain Balance Sh68</vt:lpstr>
      <vt:lpstr>Convertible Debentures (Details</vt:lpstr>
      <vt:lpstr>Convertible Debentures (Convert</vt:lpstr>
      <vt:lpstr>Loan Payable to Related Party (</vt:lpstr>
      <vt:lpstr>Notes Payable (Details)</vt:lpstr>
      <vt:lpstr>Commitments and Contingencies73</vt:lpstr>
      <vt:lpstr>Preferred Stock (Details)</vt:lpstr>
      <vt:lpstr>Common Stock (Details)</vt:lpstr>
      <vt:lpstr>Share-Based Compensation to E76</vt:lpstr>
      <vt:lpstr>Share-Based Compensation to E77</vt:lpstr>
      <vt:lpstr>Share-Based Compensation to E78</vt:lpstr>
      <vt:lpstr>Share-Based Compensation to E79</vt:lpstr>
      <vt:lpstr>Share-Based Compensation to E80</vt:lpstr>
      <vt:lpstr>Warrants Warrants (Details)</vt:lpstr>
      <vt:lpstr>Income Taxes (Details)</vt:lpstr>
      <vt:lpstr>Related Party Transactions Rela</vt:lpstr>
      <vt:lpstr>Initial and Follow On Public 84</vt:lpstr>
      <vt:lpstr>Employee Benefit Plans Employee</vt:lpstr>
      <vt:lpstr>Severance Arrangements Severa86</vt:lpstr>
      <vt:lpstr>Leases Leases (Details)</vt:lpstr>
      <vt:lpstr>Quarterly Financial Data (una88</vt:lpstr>
      <vt:lpstr>Quarterly Financial Data (una89</vt:lpstr>
      <vt:lpstr>Unaudited Financial Data Unau90</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20:00Z</dcterms:created>
  <dcterms:modified xmlns:dcterms="http://purl.org/dc/terms/" xmlns:xsi="http://www.w3.org/2001/XMLSchema-instance" xsi:type="dcterms:W3CDTF">2016-03-04T16:20:00Z</dcterms:modified>
  <dc:title xmlns:dc="http://purl.org/dc/elements/1.1/">Untitled</dc:title>
  <dc:description xmlns:dc="http://purl.org/dc/elements/1.1/"/>
  <dc:subject xmlns:dc="http://purl.org/dc/elements/1.1/"/>
  <cp:keywords/>
  <cp:category/>
</cp:coreProperties>
</file>